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ignificant Accounting Policies" sheetId="8" state="visible" r:id="rId8"/>
    <sheet xmlns:r="http://schemas.openxmlformats.org/officeDocument/2006/relationships" name="Mergers and 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Asset Retirement Obligatio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Equity Incentive Plan"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Commitment and Contingencies" sheetId="23" state="visible" r:id="rId23"/>
    <sheet xmlns:r="http://schemas.openxmlformats.org/officeDocument/2006/relationships" name="Segment Reporting" sheetId="24" state="visible" r:id="rId24"/>
    <sheet xmlns:r="http://schemas.openxmlformats.org/officeDocument/2006/relationships" name="Quarterly Financial Information" sheetId="25" state="visible" r:id="rId25"/>
    <sheet xmlns:r="http://schemas.openxmlformats.org/officeDocument/2006/relationships" name="Guarantor_Non-Guarantor Financi"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Mergers and Acquisitions (Table"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Asset Retirement Obligation (Ta"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Equity Incentive Plan (Tables)" sheetId="40" state="visible" r:id="rId40"/>
    <sheet xmlns:r="http://schemas.openxmlformats.org/officeDocument/2006/relationships" name="Related Party Transactions (Tab" sheetId="41" state="visible" r:id="rId41"/>
    <sheet xmlns:r="http://schemas.openxmlformats.org/officeDocument/2006/relationships" name="Segment Reporting (Tables)" sheetId="42" state="visible" r:id="rId42"/>
    <sheet xmlns:r="http://schemas.openxmlformats.org/officeDocument/2006/relationships" name="Quarterly Financial Informati_2" sheetId="43" state="visible" r:id="rId43"/>
    <sheet xmlns:r="http://schemas.openxmlformats.org/officeDocument/2006/relationships" name="Guarantor_Non-Guarantor Finan_2" sheetId="44" state="visible" r:id="rId44"/>
    <sheet xmlns:r="http://schemas.openxmlformats.org/officeDocument/2006/relationships" name="Basis of Presentation and Des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Mergers and Acquisitions - Addi" sheetId="50" state="visible" r:id="rId50"/>
    <sheet xmlns:r="http://schemas.openxmlformats.org/officeDocument/2006/relationships" name="Mergers and Acquisitions - Summ" sheetId="51" state="visible" r:id="rId51"/>
    <sheet xmlns:r="http://schemas.openxmlformats.org/officeDocument/2006/relationships" name="Mergers and Acquisitions - Su_2" sheetId="52" state="visible" r:id="rId52"/>
    <sheet xmlns:r="http://schemas.openxmlformats.org/officeDocument/2006/relationships" name="Prepai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rued Liabilities - Schedule " sheetId="60" state="visible" r:id="rId60"/>
    <sheet xmlns:r="http://schemas.openxmlformats.org/officeDocument/2006/relationships" name="Asset Retirement Obligation - S" sheetId="61" state="visible" r:id="rId61"/>
    <sheet xmlns:r="http://schemas.openxmlformats.org/officeDocument/2006/relationships" name="Debt - Summary of the Company's" sheetId="62" state="visible" r:id="rId62"/>
    <sheet xmlns:r="http://schemas.openxmlformats.org/officeDocument/2006/relationships" name="Debt - Summary of the Company_2" sheetId="63" state="visible" r:id="rId63"/>
    <sheet xmlns:r="http://schemas.openxmlformats.org/officeDocument/2006/relationships" name="Debt - Scheduled Aggregate Futu" sheetId="64" state="visible" r:id="rId64"/>
    <sheet xmlns:r="http://schemas.openxmlformats.org/officeDocument/2006/relationships" name="Debt - Additional Information (" sheetId="65" state="visible" r:id="rId65"/>
    <sheet xmlns:r="http://schemas.openxmlformats.org/officeDocument/2006/relationships" name="Debt - Schedule of Consolidated" sheetId="66" state="visible" r:id="rId66"/>
    <sheet xmlns:r="http://schemas.openxmlformats.org/officeDocument/2006/relationships" name="Leases - Additional Information" sheetId="67" state="visible" r:id="rId67"/>
    <sheet xmlns:r="http://schemas.openxmlformats.org/officeDocument/2006/relationships" name="Leases - Summary of Operating L" sheetId="68" state="visible" r:id="rId68"/>
    <sheet xmlns:r="http://schemas.openxmlformats.org/officeDocument/2006/relationships" name="Leases - Summary of Future Matu" sheetId="69" state="visible" r:id="rId69"/>
    <sheet xmlns:r="http://schemas.openxmlformats.org/officeDocument/2006/relationships" name="Net Income (Loss) Per Share - S" sheetId="70" state="visible" r:id="rId70"/>
    <sheet xmlns:r="http://schemas.openxmlformats.org/officeDocument/2006/relationships" name="Income Taxes - Additional Infor"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Schedule of Reco" sheetId="74" state="visible" r:id="rId74"/>
    <sheet xmlns:r="http://schemas.openxmlformats.org/officeDocument/2006/relationships" name="Income Taxes - Components of De" sheetId="75" state="visible" r:id="rId75"/>
    <sheet xmlns:r="http://schemas.openxmlformats.org/officeDocument/2006/relationships" name="Income Taxes - Summary of Activ" sheetId="76" state="visible" r:id="rId76"/>
    <sheet xmlns:r="http://schemas.openxmlformats.org/officeDocument/2006/relationships" name="Stockholders' Equity - Addition" sheetId="77" state="visible" r:id="rId77"/>
    <sheet xmlns:r="http://schemas.openxmlformats.org/officeDocument/2006/relationships" name="Equity Incentive Plan - Additio" sheetId="78" state="visible" r:id="rId78"/>
    <sheet xmlns:r="http://schemas.openxmlformats.org/officeDocument/2006/relationships" name="Equity Incentive Plan - Summary" sheetId="79" state="visible" r:id="rId79"/>
    <sheet xmlns:r="http://schemas.openxmlformats.org/officeDocument/2006/relationships" name="Equity Incentive Plan - Schedul" sheetId="80" state="visible" r:id="rId80"/>
    <sheet xmlns:r="http://schemas.openxmlformats.org/officeDocument/2006/relationships" name="Employee Benefit Plan - Additio" sheetId="81" state="visible" r:id="rId81"/>
    <sheet xmlns:r="http://schemas.openxmlformats.org/officeDocument/2006/relationships" name="Related Party Transactions - Ad" sheetId="82" state="visible" r:id="rId82"/>
    <sheet xmlns:r="http://schemas.openxmlformats.org/officeDocument/2006/relationships" name="Related Party Transactions - Su" sheetId="83" state="visible" r:id="rId83"/>
    <sheet xmlns:r="http://schemas.openxmlformats.org/officeDocument/2006/relationships" name="Commitment and Contingencies - " sheetId="84" state="visible" r:id="rId84"/>
    <sheet xmlns:r="http://schemas.openxmlformats.org/officeDocument/2006/relationships" name="Segment Reporting - Additional " sheetId="85" state="visible" r:id="rId85"/>
    <sheet xmlns:r="http://schemas.openxmlformats.org/officeDocument/2006/relationships" name="Segment Reporting - Financial I" sheetId="86" state="visible" r:id="rId86"/>
    <sheet xmlns:r="http://schemas.openxmlformats.org/officeDocument/2006/relationships" name="Quarterly Financial Informati_3" sheetId="87" state="visible" r:id="rId87"/>
    <sheet xmlns:r="http://schemas.openxmlformats.org/officeDocument/2006/relationships" name="Quarterly Financial Informati_4" sheetId="88" state="visible" r:id="rId88"/>
    <sheet xmlns:r="http://schemas.openxmlformats.org/officeDocument/2006/relationships" name="Guarantor_Non-Guarantor Finan_3" sheetId="89" state="visible" r:id="rId89"/>
    <sheet xmlns:r="http://schemas.openxmlformats.org/officeDocument/2006/relationships" name="Guarantor_Non-Guarantor Finan_4" sheetId="90" state="visible" r:id="rId90"/>
    <sheet xmlns:r="http://schemas.openxmlformats.org/officeDocument/2006/relationships" name="Guarantor_Non-Guarantor Finan_5"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9</t>
  </si>
  <si>
    <t>Feb. 26, 2020</t>
  </si>
  <si>
    <t>Jun. 30, 2019</t>
  </si>
  <si>
    <t>Cover [Abstract]</t>
  </si>
  <si>
    <t>Entity Registrant Name</t>
  </si>
  <si>
    <t>VERRA MOBILITY CORPORATION</t>
  </si>
  <si>
    <t>Entity Central Index Key</t>
  </si>
  <si>
    <t>0001682745</t>
  </si>
  <si>
    <t>Document Type</t>
  </si>
  <si>
    <t>10-K</t>
  </si>
  <si>
    <t>Document Period End Date</t>
  </si>
  <si>
    <t>Dec. 31,
		2019</t>
  </si>
  <si>
    <t>Amendment Flag</t>
  </si>
  <si>
    <t>false</t>
  </si>
  <si>
    <t>Current Fiscal Year End Date</t>
  </si>
  <si>
    <t>--12-31</t>
  </si>
  <si>
    <t>Entity Filer Category</t>
  </si>
  <si>
    <t>Large Accelerated Filer</t>
  </si>
  <si>
    <t>Entity Current Reporting Status</t>
  </si>
  <si>
    <t>Yes</t>
  </si>
  <si>
    <t>Entity File Number</t>
  </si>
  <si>
    <t>001-37979</t>
  </si>
  <si>
    <t>Entity Tax Identification Number</t>
  </si>
  <si>
    <t>81-3563824</t>
  </si>
  <si>
    <t>Entity Address, Address Line One</t>
  </si>
  <si>
    <t>1150 North Alma School Road</t>
  </si>
  <si>
    <t>Entity Address, City or Town</t>
  </si>
  <si>
    <t>Mesa</t>
  </si>
  <si>
    <t>Entity Address, State or Province</t>
  </si>
  <si>
    <t>AZ</t>
  </si>
  <si>
    <t>Entity Address, Postal Zip Code</t>
  </si>
  <si>
    <t>85201</t>
  </si>
  <si>
    <t>City Area Code</t>
  </si>
  <si>
    <t>480</t>
  </si>
  <si>
    <t>Local Phone Number</t>
  </si>
  <si>
    <t>443-7000</t>
  </si>
  <si>
    <t>Entity Shell Company</t>
  </si>
  <si>
    <t>Entity Small Business</t>
  </si>
  <si>
    <t>Entity Emerging Growth Company</t>
  </si>
  <si>
    <t>Document Fiscal Year Focus</t>
  </si>
  <si>
    <t>2019</t>
  </si>
  <si>
    <t>Document Fiscal Period Focus</t>
  </si>
  <si>
    <t>FY</t>
  </si>
  <si>
    <t>Trading Symbol</t>
  </si>
  <si>
    <t>VRRM</t>
  </si>
  <si>
    <t>Entity Common Stock, Shares Outstanding</t>
  </si>
  <si>
    <t>Entity Interactive Data Current</t>
  </si>
  <si>
    <t>Title of 12(b) Security</t>
  </si>
  <si>
    <t>Class A Common Stock, par value $0.0001 per share</t>
  </si>
  <si>
    <t>Security Exchange Name</t>
  </si>
  <si>
    <t>NASDAQ</t>
  </si>
  <si>
    <t>Entity Incorporation, State or Country Code</t>
  </si>
  <si>
    <t>DE</t>
  </si>
  <si>
    <t>Document Annual Report</t>
  </si>
  <si>
    <t>true</t>
  </si>
  <si>
    <t>Document Transition Report</t>
  </si>
  <si>
    <t>Entity Voluntary Filers</t>
  </si>
  <si>
    <t>No</t>
  </si>
  <si>
    <t>Entity Well Known Seasoned Issuer</t>
  </si>
  <si>
    <t>Entity Public Float</t>
  </si>
  <si>
    <t>Documents Incorporated by Reference</t>
  </si>
  <si>
    <t>DOCUMENTS INCORPORATED BY REFERENCE Portions of the Registrant’s proxy statement to be filed in connection with its annual meeting of stockholders to be held May 26, 2020 are incorporated by reference into Part III of this Form 10-K.</t>
  </si>
  <si>
    <t>CONSOLIDATED BALANCE SHEETS - USD ($) $ in Thousands</t>
  </si>
  <si>
    <t>Dec. 31, 2018</t>
  </si>
  <si>
    <t>Current assets:</t>
  </si>
  <si>
    <t>Cash and cash equivalents</t>
  </si>
  <si>
    <t>Restricted cash</t>
  </si>
  <si>
    <t>Accounts receivable, net</t>
  </si>
  <si>
    <t>Unbilled receivables</t>
  </si>
  <si>
    <t>Prepaid expenses and other current assets</t>
  </si>
  <si>
    <t>Total current assets</t>
  </si>
  <si>
    <t>Installation and service parts, net</t>
  </si>
  <si>
    <t>Property and equipment, net</t>
  </si>
  <si>
    <t>Operating lease assets</t>
  </si>
  <si>
    <t>Intangible assets, net</t>
  </si>
  <si>
    <t>Goodwill</t>
  </si>
  <si>
    <t>Other non-current assets</t>
  </si>
  <si>
    <t>Total assets</t>
  </si>
  <si>
    <t>Current liabilities:</t>
  </si>
  <si>
    <t>Accounts payable</t>
  </si>
  <si>
    <t>Accrued liabilities</t>
  </si>
  <si>
    <t>Current portion of long-term debt</t>
  </si>
  <si>
    <t>Total current liabilities</t>
  </si>
  <si>
    <t>Long-term debt, net of current portion and deferred financing costs</t>
  </si>
  <si>
    <t>Operating lease liabilities, net of current portion</t>
  </si>
  <si>
    <t>Other long-term liabilities</t>
  </si>
  <si>
    <t>Payable to related party pursuant to tax receivable agreement</t>
  </si>
  <si>
    <t>Asset retirement obligation</t>
  </si>
  <si>
    <t>Deferred tax liabilities</t>
  </si>
  <si>
    <t>Total liabilities</t>
  </si>
  <si>
    <t>Commitments and contingencies (Note 17)</t>
  </si>
  <si>
    <t xml:space="preserve"> </t>
  </si>
  <si>
    <t>Stockholders' equity</t>
  </si>
  <si>
    <t>Preferred stock, $.0001 par value, 1,000 shares authorized with no shares issued and outstanding as of December 31, 2019 and 2018</t>
  </si>
  <si>
    <t>Common stock, $.0001 par value, 260,000 shares authorized with 159,150 and 156,057 shares issued and outstanding as of December 31, 2019 and 2018, respectively</t>
  </si>
  <si>
    <t>Common stock contingent consideration</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3 Months Ended</t>
  </si>
  <si>
    <t>5 Months Ended</t>
  </si>
  <si>
    <t>7 Months Ended</t>
  </si>
  <si>
    <t>Sep. 30, 2019</t>
  </si>
  <si>
    <t>Mar. 31, 2019</t>
  </si>
  <si>
    <t>Sep. 30, 2018</t>
  </si>
  <si>
    <t>Jun. 30, 2018</t>
  </si>
  <si>
    <t>Mar. 31, 2018</t>
  </si>
  <si>
    <t>May 31, 2017</t>
  </si>
  <si>
    <t>Dec. 31, 2017</t>
  </si>
  <si>
    <t>Total revenue</t>
  </si>
  <si>
    <t>Operating expenses</t>
  </si>
  <si>
    <t>Selling, general and administrative expenses</t>
  </si>
  <si>
    <t>Depreciation, amortization and (gain) loss on disposal of assets, net</t>
  </si>
  <si>
    <t>Impairment of property and equipment</t>
  </si>
  <si>
    <t>Total costs and expenses</t>
  </si>
  <si>
    <t>Income from operations</t>
  </si>
  <si>
    <t>Interest expense, net</t>
  </si>
  <si>
    <t>Loss on extinguishment of debt</t>
  </si>
  <si>
    <t>Other income, net</t>
  </si>
  <si>
    <t>Total other expenses (income)</t>
  </si>
  <si>
    <t>Income (loss) before income tax provision (benefit)</t>
  </si>
  <si>
    <t>Income tax provision (benefit)</t>
  </si>
  <si>
    <t>Net income (loss)</t>
  </si>
  <si>
    <t>Other comprehensive income (loss):</t>
  </si>
  <si>
    <t>Change in foreign currency translation adjustment</t>
  </si>
  <si>
    <t>Total comprehensive income (loss)</t>
  </si>
  <si>
    <t>Net income (loss) per share:</t>
  </si>
  <si>
    <t>Basic</t>
  </si>
  <si>
    <t>Diluted</t>
  </si>
  <si>
    <t>Weighted average shares used in per share calculation:</t>
  </si>
  <si>
    <t>Basic outstanding</t>
  </si>
  <si>
    <t>Diluted outstanding</t>
  </si>
  <si>
    <t>Service Revenue</t>
  </si>
  <si>
    <t>Cost of revenue</t>
  </si>
  <si>
    <t>Product Sales</t>
  </si>
  <si>
    <t>CONSOLIDATED STATEMENTS OF STOCKHOLDERS EQUITY - USD ($) shares in Thousands, $ in Thousands</t>
  </si>
  <si>
    <t>Total</t>
  </si>
  <si>
    <t>Common Stock</t>
  </si>
  <si>
    <t>Common StockPlatinum Stockholder</t>
  </si>
  <si>
    <t>Treasury Stock</t>
  </si>
  <si>
    <t>Common Stock Contingent Consideration</t>
  </si>
  <si>
    <t>Common Stock Contingent ConsiderationPlatinum Stockholder</t>
  </si>
  <si>
    <t>Additional Paid-in Capital</t>
  </si>
  <si>
    <t>Additional Paid-in CapitalPlatinum Stockholder</t>
  </si>
  <si>
    <t>Accumulated Deficit</t>
  </si>
  <si>
    <t>Accumulated Other Comprehensive Loss</t>
  </si>
  <si>
    <t>Series A Preferred Shares</t>
  </si>
  <si>
    <t>Series B Preferred Shares</t>
  </si>
  <si>
    <t>Beginning Balance at Dec. 31, 2016</t>
  </si>
  <si>
    <t>Beginning Balance (in shares) at Dec. 31, 2016</t>
  </si>
  <si>
    <t>Ending Balance at May. 31, 2017</t>
  </si>
  <si>
    <t>Ending Balance (in shares) at May. 31, 2017</t>
  </si>
  <si>
    <t>Equity contribution</t>
  </si>
  <si>
    <t>Equity contribution (in shares)</t>
  </si>
  <si>
    <t>Ending Balance at Dec. 31, 2017</t>
  </si>
  <si>
    <t>Ending Balance (in shares) at Dec. 31, 2017</t>
  </si>
  <si>
    <t>Stock issued in exchange for business acquisitions</t>
  </si>
  <si>
    <t>Stock issued in exchange for business acquisitions (in shares)</t>
  </si>
  <si>
    <t>Equity infusion from Gores</t>
  </si>
  <si>
    <t>Equity infusion from Gores (in shares)</t>
  </si>
  <si>
    <t>Private placement</t>
  </si>
  <si>
    <t>Private placement (in shares)</t>
  </si>
  <si>
    <t>Gores Holdings rollover equity</t>
  </si>
  <si>
    <t>Capital contribution from Greenlight</t>
  </si>
  <si>
    <t>Return of capital to Greenlight stockholders</t>
  </si>
  <si>
    <t>Tax receivable payable to Greenlight stockholders</t>
  </si>
  <si>
    <t>Underwriting fees</t>
  </si>
  <si>
    <t>Transaction costs incurred by Gores</t>
  </si>
  <si>
    <t>Stock-based compensation</t>
  </si>
  <si>
    <t>Other comprehensive gain (loss)</t>
  </si>
  <si>
    <t>Ending Balance at Dec. 31, 2018</t>
  </si>
  <si>
    <t>Ending Balance (in shares) at Dec. 31, 2018</t>
  </si>
  <si>
    <t>Cumulative effect of adoption of the new revenue accounting standard</t>
  </si>
  <si>
    <t>Adjustment to equity infusion from Gores</t>
  </si>
  <si>
    <t>Adjustment to tax receivable agreement liability</t>
  </si>
  <si>
    <t>Vesting of restricted stock units (RSUs) (in shares)</t>
  </si>
  <si>
    <t>Payment of employee tax withholding related to RSU vesting</t>
  </si>
  <si>
    <t>Ending Balance at Dec. 31, 2019</t>
  </si>
  <si>
    <t>Ending Balance (in shares) at Dec. 31, 2019</t>
  </si>
  <si>
    <t>CONSOLIDATED STATEMENTS OF CASH FLOWS - USD ($)</t>
  </si>
  <si>
    <t>Cash Flows from Operating Activities:</t>
  </si>
  <si>
    <t>Adjustments to reconcile net income (loss) to net cash provided by operating activities:</t>
  </si>
  <si>
    <t>Depreciation and amortization</t>
  </si>
  <si>
    <t>Amortization of deferred financing costs and discounts</t>
  </si>
  <si>
    <t>Bad debt expense</t>
  </si>
  <si>
    <t>Deferred income taxes</t>
  </si>
  <si>
    <t>Installation and service parts expense</t>
  </si>
  <si>
    <t>Accretion expense</t>
  </si>
  <si>
    <t>Write-downs of installation and service parts and (gain) loss on disposal of assets</t>
  </si>
  <si>
    <t>Changes in operating assets and liabilities:</t>
  </si>
  <si>
    <t>Accounts payable and accrued liabilities</t>
  </si>
  <si>
    <t>Other liabilities</t>
  </si>
  <si>
    <t>Net cash provided by operating activities</t>
  </si>
  <si>
    <t>Cash Flows from Investing Activities:</t>
  </si>
  <si>
    <t>Acquisition of businesses, net of cash and restricted cash acquired</t>
  </si>
  <si>
    <t>Purchases of installation and service parts and property and equipment</t>
  </si>
  <si>
    <t>Cash proceeds from the sale of assets</t>
  </si>
  <si>
    <t>Net cash used in investing activities</t>
  </si>
  <si>
    <t>Cash Flows from Financing Activities:</t>
  </si>
  <si>
    <t>Successor borrowings on revolver</t>
  </si>
  <si>
    <t>Successor repayment on revolver</t>
  </si>
  <si>
    <t>Successor borrowings of long-term debt</t>
  </si>
  <si>
    <t>Successor repayment of long-term debt</t>
  </si>
  <si>
    <t>Successor payment of debt issuance costs</t>
  </si>
  <si>
    <t>Payment of debt extinguishment costs</t>
  </si>
  <si>
    <t>Capitalization from merger with Gores Holdings</t>
  </si>
  <si>
    <t>Payment of underwriting and transaction costs</t>
  </si>
  <si>
    <t>Predecessor borrowings on note payable</t>
  </si>
  <si>
    <t>Predecessor repayments on note payable</t>
  </si>
  <si>
    <t>Predecessor payments of debt issuance costs</t>
  </si>
  <si>
    <t>Successor distribution to selling shareholders</t>
  </si>
  <si>
    <t>Proceeds from issuance of common stock</t>
  </si>
  <si>
    <t>Net cash (used in) provided by financing activities</t>
  </si>
  <si>
    <t>Effect of exchange rate changes on cash and cash equivalents</t>
  </si>
  <si>
    <t>Net increase in cash, cash equivalents and restricted cash</t>
  </si>
  <si>
    <t>Cash, cash equivalents and restricted cash - beginning of period</t>
  </si>
  <si>
    <t>Cash, cash equivalents and restricted cash - end of period</t>
  </si>
  <si>
    <t>Supplemental cash flow information:</t>
  </si>
  <si>
    <t>Interest paid</t>
  </si>
  <si>
    <t>Income taxes paid (refunded), net</t>
  </si>
  <si>
    <t>Supplemental non-cash investing and financing activities:</t>
  </si>
  <si>
    <t>Reduction to tax receivable agreement liability</t>
  </si>
  <si>
    <t>Earn-out shares issued to Platinum Stockholder</t>
  </si>
  <si>
    <t>Additions (reductions) to ARO, property and equipment, and other</t>
  </si>
  <si>
    <t>Purchases of installation and service parts and property and equipment in accounts payable and accrued liabilities at year-end</t>
  </si>
  <si>
    <t>Tenant improvement allowance included in property and equipment</t>
  </si>
  <si>
    <t>Capital contributions received in Parent common stock</t>
  </si>
  <si>
    <t>Tax receivable agreement established upon merger</t>
  </si>
  <si>
    <t>Basis of Presentation and Description of Business</t>
  </si>
  <si>
    <t>Organization Consolidation And Presentation Of Financial Statements [Abstract]</t>
  </si>
  <si>
    <t xml:space="preserve">1.
Basis of Presentation and Description of Business Basis of Presentation Verra Mobility Corporation (collectively with its subsidiaries, the “ Company Verra Mobility formerly known as Gores Holdings II, Inc. (“ Gores ”), was originally incorporated in Delaware on August 15, 2016 as a special purpose acquisition company formed for the purpose of effecting a merger, capital stock exchange, asset acquisition, stock purchase, reorganization, or other similar business combination with one or more target businesses. On , the Company consummated its initial public offering (the “ IPO ”), following which its shares began trading on the Nasdaq Capital Market (“ Nasdaq ”). On June 21, 2018, Gores, AM Merger Sub I, Inc., a direct, wholly-owned subsidiary of Gores (“ First Merger Sub Second Merger Sub Greenlight Merger Agreement First Merger Second Merger Merger Business Combination In connection with the closing of the Business Combination on October 17, 2018 (the “ Closing Date On May 31, 2017, Greenlight Acquisition Corporation (“ Parent ATS ATS Merger Sub ATS Merger Platinum Pursuant to the ATS Merger, a new basis of accounting at fair value was established in accordance with U.S. generally accepted accounting principles (“ U.S. GAAP ASC Business Combinations ASC 805 Predecessor 2017 Predecessor Period 2017 Successor Period Successor Description of Business Verra Mobility offers integrated technology solutions and services to commercial fleets, rental car companies and state and local governments. The Company has customers located throughout the United States, Canada and Europe Commercial Services and Government Solutions The Commercial Services division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 EPC ”) and tolling services through Pagatelia S.L (“ Pagatelia ”) The Government Solutions division provides complete, end-to-end red-light, speed, school bus stop arm and bus lane enforcement solutions. The Company’s programs are designed to reduce traffic violations and resulting collisions, injuries, and fatalities. The Company implements and administers traffic safety programs for municipalities, counties, school districts and law enforcement agencies of all sizes. </t>
  </si>
  <si>
    <t>Significant Accounting Policies</t>
  </si>
  <si>
    <t>Accounting Policies [Abstract]</t>
  </si>
  <si>
    <t xml:space="preserve">2.
Significant Accounting Policies Principles of Consolidation The accompanying consolidated financial statements include the accounts of the Company prepared in accordance with U.S. GAAP. All intercompany balances and transactions have been eliminated in consolidation. In the opinion of the Company’s management, the consolidated financial statements reflect all adjustments, which are normal and recurring in nature, necessary for fair financial statement presentation. Use of Estimates The preparation of consolidated financial statements in conformity with U.S. GAAP requires management to make estimates and assumptions that affect the amounts reported in the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doubtful account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Prior Period Reclassifications Certain prior period amounts in the consolidated statements of operations have been reclassified to conform to the current presentation. Cash and Cash Equivalents The Company considers all highly liquid investments purchased with a remaining maturity of three months or less when acquired to be cash equivalents. Restricted Cash The Company collects citation fees for customers under certain contracts, which it deposits daily into Company bank accounts and transfers to customer-owned bank accounts on a continuous basis. Restricted cash represents customer cash collected but not yet remitted to the customer. Restricted cash is classified as a current asset and the corresponding liability due to customers is classified in current liabilities. 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of the Company’s total revenue. Revenue from one of the Government Solutions customers, the City of New York Department of Transportation, accounted for 14.6% of total revenue for fiscal year 2019, and 13.9% for both the 2017 Successor Period and the 2017 Predecessor Period. This customer did not meet the revenue criteria above for fiscal year 2018. Revenue generated through one of the Company’s Commercial Services partners, the Hertz Corporation, accounted for 18.7%, 19.3%, 24.3% and 23.4% of total revenue for the year ended December 31, 2019, December 31, 2018, the 2017 Successor Period and the 2017 Predecessor Period, respectively. Additionally, revenue generated through two of the Company’s Commercial Services partners, Avis Budget Group, Inc. and Enterprise Holdings, Inc., accounted for 14.5% and 13.5%, respectively, of total revenue for the year ended December 31, 2019. These two customers are part of the Company’s 2018 acquisition of Highway Toll Administration, LLC and Canada Highway Toll Administration (See Note 3). Allowance for Doubtful Accounts Accounts receivable and unbilled receivables are uncollateralized customer obligations due from the sale of products or services. Accounts receivable and unbilled receivables have normal trade terms less than one year and are stated at the amounts billed to the customers. Unbilled receivables are recorded when the revenue has been earned but not billed. No interest or late fees are charged on delinquent accounts. The Company records an allowance for potentially uncollectible accounts. Estimates are used in determining the allowance for doubtful accounts and are based on historical collection experience, the condition of receivables and current trends. Actual receivables are written-off against the allowance when the Company has determined the balance will not be collected. The allowance for doubtful accounts as of December 31, 2019 and 2018 was $7.6 million and $6.2 million, respectively. Fair Value of Financial Instruments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 rrying amounts reported in the Company’s consolidated balance sheets for cash, accounts receivable, accounts payable and accrued expenses approximate fair value due to the immediate to short-term maturity of these financial instruments. The estimated fair value of the Company’s First Lien Term Loan as of December 31, 201 9 and 201 8 w as categorized in Level 2 of the fair value hierarchy and w as calculated based upon available market information. The carrying value and fair value of debt is as follows:
Level in
December 31, 2019
December 31, 2018
Fair Value
Carrying
Estimated
Carrying
Estimated
($ in thousands)
Hierarchy
Amount
Fair Value
Amount
Fair Value
Total debt
2
$
866,465
$
905,601
$
869,353
$
889,971
Installation and Service Parts Installation and service parts consist of components used in the construction and maintenance of red-light camera and speed enforcement systems. Installation and service parts are stated at the lower of cost or market and are reclassified to property and equipment upon initiation of construction. Installation and service parts used in repairs and maintenance are recorded in operating expenses. The Company writes down installation and service parts to estimated market value based on assumptions regarding future usage. Such write-downs establish a new cost basis for the items. In estimating excess and obsolete reserves, the Company primarily evaluates estimates of usage over a 12-month period and generally provides reserves for installation and service parts on hand in excess of the estimated 12-month usage. The allowance for obsolescence as of December 31, 2019 and 2018 was $1.7 million and $1.0 million, respectively. Property and Equipment 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subsequent to the development stage. In addition, a modification or upgrade to existing software is capitalized only to the extent it results in additional functionality to existing software. Software maintenance and training costs are expensed as incurred. The Company capitalized internally developed software costs of $2.1 million, $2.2 million, $1.9 million, and $0.8 million for fiscal year 2019, fiscal year 2018, the 2017 Successor Period and the 2017 Predecessor Period, respectively. Goodwill Goodwill represents the excess of the purchase price over the estimated fair value of net tangible and identifiable intangible assets acquired in business combinations. Goodwill is not amortized to earnings but assessed for impairment at least annually at the reporting unit level or more frequently if events or changes in circumstances indicate the carrying value may not be recoverable. If, based on qualitative analysis, it is determined more-likely-than-not that the fair value of the reporting unit is less than its carrying amount, a two-step goodwill impairment test is performed.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As described in Note 18, the Company has two operating segments, which are also the Company’s reporting units. As of December 31, 2019 and 2018, the Company completed its impairment test of goodwill using a qualitative analysis and determined there were no indicators of impairment for either reporting unit. Intangible Assets Intangible assets represent existing customer relationships, trademarks, developed technology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 Impairment of Long-Lived Assets and Finite-Lived Intangible Assets The Company reviews its long-lived assets for impairment annually or whenever events or circumstances indicate that the carrying amount of an asset may not be fully recoverable. The Company assesses recoverability by comparing the estimated undiscounted future cash flows expected to be generated by the assets with their carrying value. If the carrying value of the assets exceeds the estimated undiscounted future cash flows, an impairment loss is recognized for the difference between the estimated fair value and the carrying value. The state of Texas passed legislation as of June 1, 2019 to ban red-light photo enforcement programs across the state, with certain carve-outs for some existing programs. The Company considered this event an indicator for potential impairment and, as such, evaluated the recoverability of property and equipment used in the operations of red-light photo enforcement programs in Texas. As a result, the Company recognized an impairment charge in the Government Solutions segment of $5.9 million for fiscal year 2019, which is included in Impairment of property and equipment in the consolidated statements of operations. For the year ended December 31, 2018, the 2017 Successor Period and the 2017 Predecessor Period, there were no losses of impairment recognized. The Company believes the carrying amounts of its remaining long-lived assets at December 31, 2019 are fully realizable and does not believe any additional impairment losses are necessary. 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Asset Retirement Obligations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and comprehensive income (loss). The associated asset retirement obligation is capitalized as part of the related asset’s carrying value and is depreciated over the asset’s estimated remaining useful life. Deferred Financing Costs Deferred financing costs consist of the costs incurred to obtain long-term financing, including the Company’s credit agreement (See Note 9).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 2019, fiscal year 2018, the 2017 Successor Period and the 2017 Predecessor Period was $6.6 million, $9.2 million, $2.0 million, and $0.1 million, respectively. Income Taxes The Company accounts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Deferred tax assets generally represent items that can be used as a tax deduction or credit in tax return in future years, while deferred tax liabilities generally represent items that generate a future tax liability for items where deductions have been accelerated for tax purposes. The Company provides a valuation allowance for deferred tax assets if it is more likely than not that some portion or all of the tax assets will not be realized The Company’s effective tax rate is based on income, statutory tax rates, differences in the deductibility of certain expenses and inclusion of certain income items between financial statement and tax return purposes, and tax planning opportunities available to it in the various jurisdictions in which it operates. Under U.S. GAAP, if the Company determines that a tax position is more likely than not of being sustained upon audit, based solely on the technical merits of the position, the Company recognizes the benefit. Tax code and regulations require certain items to be included in the tax return at different times than when those items are required to be recorded in the consolidated financial statements. As a result, the effective tax rate reflected in its consolidated financial statements is different from that reported in its tax returns. Some of these differences are permanent, such as meals and entertainment expenses that are not fully deductible on the Company’s tax returns, and some are temporary differences, such as depreciation expense. Temporary differences create deferred tax assets and liabilities. The Company recognizes benefits of uncertain tax positions if it is more likely than not that such positions will be sustained upon examination based solely on their technical merits. The Company’s policy is to recognize interest and penalties related to the underpayment of income taxes as a component of income tax expense or benefit. Stock-based Compensation On July 6, 2017, Greenlight implemented the 2017 participation plan (the “ 2017 Plan In October 2018, the Company established the Verra Mobility 2018 Equity Incentive Plan (the “ 2018 Plan Revenue Recognition On January 1, 2019, the Company adopted ASU 2014-09 , Revenue from Contracts with Customers Recent Accounting Pronouncements Credit Card Rebates The Company earns credit card rebates as purchases occur and recognizes the benefit in Other income, net in the consolidated statements of operations. For the year ended December 31, 2019, December 31, 2018, the 2017 Successor Period and the 2017 Predecessor Period, the Company recorded $11.8 million, $8.9 million, $2.1 million and $1.3 million respectively, related to rebates. Advertising Costs The Company expenses advertising costs as incurred. Advertising costs for the year ended December 31, 2019, December 31, 2018, the 2017 Successor Period and the 2017 Predecessor Period were $2.3 million, $1.4 million, $0.4 million and $0.4 million, respectively and were included in Selling, general, and administrative expenses in the consolidated statements of operations. Foreign Currency The assets and liabilities of our foreign subsidiaries whose functional currency is not the U.S. dollar are translated into U.S. dollars at current exchange rates while revenue and expenses are translated from functional currencies at average monthly exchange rates. The resulting translation adjustments are recorded in Accumulated other comprehensive loss in stockholders’ equity. Certain assets and liabilities denominated in foreign currencies that differ from their functional currencies are re-measured at the exchange rate on the balance sheet date. The foreign currency effect of the re-measurement of these assets and liabilities is included in Other income, net in the consolidated statements of operations. The impact of foreign currency re-measurements was $0.6 million and $0.1 million for the years ended December 31, 2019 and 2018, respectively, and less than $0.1 million for the 2017 Successor Period and the 2017 Predecessor Period. Business Combinations The Company applies the asset acquisition method to account for business acquisitions. The Company allocates the fair value of the purchase price consideration to assets acquired and liabilities assumed based on their estimated fair values. The excess of the fair value of the purchase consideration over the fair value of the identifiable assets and liabilities is recorded as goodwill. The determination and allocation of fair values to the identifiable assets acquired and liabilities assumed is based on various assumptions and valuation methodologies requiring considerable management judgment, and include the use of independent valuation specialists to assist the Company in estimating fair values of acquired tangible and/or intangible assets. Although the Company believes that the assumptions applied in the determination are reasonable based on information available at the date of acquisition, actual results may differ from estimates. Segment Information The Company determined it has two operating and reportable segments (Commercial Services and Government Solutions) for which discrete financial information is available and is regularly reviewed by the Company’s chief operating decision maker function (“ CODM Recent Accounting Pronouncements Accounting Standards Adopted In January 2016, the Financial Accounting Standards Board (“ FASB ”) issued Accounting Standards Update (“ ASU ”) Financial Instruments—Overall (Subtopic 825-10): Recognition and Measurement of Financial Assets and Financial Liabilities, , Adoption of the Revenue Recognition Standard On January 1, 2019, the Company adopted ASU 2014-09 , Revenue from Contracts with Customers ASC 606 Revenue Recognition ASC 605 Under ASC 606, the Company recognizes revenue when it satisfies its performance obligations to customers, including, for some of its contracts, the processing of the violation on the customer’s behalf. The primary difference under ASC 606 compared to ASC 605 within the Government Solutions segment is the deferral of revenue related to certain variable price contracts until citation payment. The Company recorded a $0.3 million reduction to opening retained earnings as of January 1, 2019 for the cumulative impact of adoption related to the recognition of revenue in its Government Solutions segment. There was no cumulative impact of adoption related to the Commercial Services segment. There was no material impact upon adoption related to the costs of obtaining or fulfilling a contract. Nature of Goods and Services The following is a description of principal activities – separated by reportable segments – from which the Company generates revenue:
a)
Commercial Services segment: The Commercial Services segment offers toll and violation management solutions for the commercial fleet and rental car industries by partnering with the leading fleet management and rental car companies in North America.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Payment terms for contracts with commercial fleet and rental car companies vary, but are usually billed as services are performed.
b)
Government Solutions segment: The Government Solutions segment principally generates revenue from providing complete, end-to-end red-light, speed, school bus stop arm, and bus lane enforcement solutions. Products, when sold, are typically sold together with services in a bundle. The average initial term of a contract is 3 to 5 years.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
Product sales (sale of camera and installation) – The Company recognizes revenue when the installation process is completed and the camera is ready to perform the services as expected by the customer. Generally, it occurs at site acceptance or first citation. The Company recognizes revenue for the sale of the camera and installation services at a point in time.
•
Service revenue – The Company determined its performance obligation is to provide a complete end-to-end safety and enforcement solution. Promises include providing a system to capture images, processing images taken by the camera, forwarding eligible images to the local police department and processing payments on behalf of the municipality. The Company determined that certain of the promises to its customers are capable of being distinct, as they may provide some measure of benefit to the customer either on their own or together with other resources that are readily available to the customer. However, the Company determined that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our customer. Further, the Company accounts for all the services as a single continuous service. The Company applies the series guidance for those services as it stands ready to deliver those services over the contract period. The Company recognizes revenue from services over time, as they are performed. Remaining Performance Obligations As of December 31, 2019, the Company had approximately $0.2 million of remaining performance obligations in the Government Solutions segment, which include amounts that will be invoiced and recognized in future periods. The remaining performance obligations are limited only to arrangements that meet the definition of a contract under ASC 606 as of December 31, 2019. As these amounts relate to the initial deferral of revenue under a contract, the Company expects to recognize these amounts over a two month period at the end of the contract. The Company applies the practical expedient in paragraph 606-10-50-14A of ASC 606 and does not disclose variable consideration allocated entirely to wholly unsatisfied stand-ready performance obligations for certain Government Solutions and Commercial Services contracts as part of the information about remaining performance obligations. The duration for these contracts ranges between 3 and 5 years for new contracts. Significant Judgments Under the new revenue standard, significant judgments are required in order to identify contracts with customers and estimate transaction prices. Additional judgments are required for the identification of distinct performance obligations, the estimation of stand-alone selling prices and the allocation of the transaction price by relative stand-alone selling prices. Assumptions regarding timing of when control transfers to the customer requires significant judgment in order to recognize revenue. The Company makes significant judgments related to identifying the performance obligation and determining whether the services provided are able to be distinct, determining the transaction price, specifically as it is related to the different variable consideration structures identified in the Company’s contracts, and in determining the timing of revenue recognition. Adoption of the Leases Standard In February 2016, the FASB issued ASU 2016-02, Leases (Topic 842) ASU 842 EGC ROU The increases to assets and liabilities resulted from the recognition of ROU operating assets and lease liabilities and de-recognition of existing assets and liabilities related to leases. The Company adopted the package of practical expedients which allows us to not reassess prior conclusions related to contracts containing leases, lease classification and initial direct costs. Adoption of this standard did not have a material impact on the Company’s consolidated statements of operations or cash flows. The Company determines whether a contract contains a lease at contract inception. The Company has lease agreements with lease and non-lease components and has elected the practical expedient to account for such components as a single lease component. This election is required to be made by class of underlying asset and was elected for the Company’s leases of office and data center space. The Company initially recognizes and measures contracts containing a lease and determine lease classification at commencement. ROU operating assets and lease liabilities are measured based on the estimated present value of lease payments over the lease term. In determining the present value of lease payments, t he Company used its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t he Company will exercise such options as well as periods subsequent to an option to terminate the lease if it is reasonably certain t he Company will not exercise the termination option. Operating lease costs are recognized on a straight-line basis over the lease term. Variable lease costs are recognized as incurred. Assets and liabilities associated with operating leases are included within O perating lease assets, A ccrued liabilities , and O perating lease liabilities , net of current portion in the Company’s consolidated balance sheets. See Note 10, Leases Accounting Standards Not Yet Adopted In June 2016, the FASB issued ASU 2016-13, Financial Instruments—Credit Losses (Topic 326), In January 2017, the FASB issued ASU 2017-04, Intangibles—Goodwill and Other (Topic 350) In December 2019, the FASB issued ASU 2019-12, Income Taxes (Topic 740): Simplifying the Accounting for Income Taxes. </t>
  </si>
  <si>
    <t>Mergers and Acquisitions</t>
  </si>
  <si>
    <t>Business Combinations [Abstract]</t>
  </si>
  <si>
    <t xml:space="preserve">3.
Mergers and Acquisitions Verra Mobility Merger As described in Note 1, Gores and Greenlight consummated the Business Combination on October 17, 2018. Pursuant to ASC 805, the Business Combination qualified as a reverse acquisition because immediately following completion of the transaction the stockholders of Greenlight immediately prior to the Business Combination maintained effective control of Verra Mobility, the post-combination company. For accounting purposes, Greenlight is deemed the accounting acquirer in the transaction and, consequently, the transaction is treated as recapitalization of Greenlight (i.e. a capital transaction involving the issuance of stock by Greenlight in exchange for the payment of cash by Gores to the selling shareholders of Greenlight). Accordingly, the consolidated assets, liabilities and results of operations of Greenlight are the historical financial statements of Verra Mobility and the Gores assets, liabilities and results of operations are consolidated with Greenlight beginning on the acquisition date. No step-up in basis of intangible assets or goodwill was recorded for this transaction. The Company effected this treatment through opening stockholders’ equity by adjusting the number of common shares outstanding. Other than underwriting and professional fees paid to consummate the transaction, the Business Combination primarily involved the exchange of cash and equity between Gores, Greenlight and the stockholders of the respective companies. During fiscal year 2019, the Company recorded a $7.0 million decrease to the Additional paid-in capital account for a payable to Platinum, a related party, for the recapitalization related to the working capital adjustment required by the merger agreements. This amount was paid during the fourth quarter of fiscal 2019. ATS Merger On May 31, 2017, ATS was acquired by Parent through the merger of ATS Merger Sub with and into ATS for a total purchase price of $548.2 million ($550.0 million less adjustments set forth in the ATS Merger agreement). On May 31, 2017, ATS Merger Sub obtained debt financing pursuant to a credit agreement entered into with a syndicate of lenders. ATS Merger Sub was merged with and into ATS on the same date, effectively making ATS the sole borrower (see Note 9). The Company employed the push down basis of accounting and allocated the consideration paid by the acquirer in connection with the ATS Merger to the Company’s assets and liabilities based on their estimated fair values at the date of the ATS Merger as presented in the table below. The excess of the cost of the ATS Merger over the net amounts assigned to the fair value of the assets acquired and liabilities assumed was recorded as goodwill.
($ in thousands)
Assets acquired
Cash
$
9,112
Restricted cash
1,229
Accounts receivable
50,909
Prepaid expenses and other current assets
7,764
Installation and service parts
9,110
Property and equipment
64,597
Goodwill
294,414
Intangible assets
222,500
Other non-current assets
1,123
Total assets acquired
660,758
Liabilities assumed
Accounts payable and accrued expenses
22,565
Other long-term liabilities
9,310
Deferred tax liability
80,688
Total liabilities assumed
112,563
Total purchase price
$
548,195
The identifiable intangible assets consist of $24.8 million attributable to trademarks, $13.6 million to non-compete agreements, $99.6 million to customer relationships, and $84.5 million to developed technology. The non-compete values were based on the with-or-without method. The customer relationships value was based on an excess earnings methodology utilizing projected cash flows. The trademark and the developed technology values were based on the relief-from-royalty method. The customer relationships, developed technology, non-compete and trademark intangibles were assigned useful lives of 8.5 years, 5.5 years, 5 years and 10 years, respectively. The Company subsequently adjusted the useful life of the trademark from 10 years to 3.8 years (see Note 6). The goodwill arising from the ATS Merger was assigned to the Company’s Government Solutions and Commercial Services segments in the amounts of $159.7 million and $134.7 million, respectively. The goodwill consists largely of the expected cash flows and future growth anticipated for the Company. The goodwill is not deductible for tax purposes. HTA Acquisition On March 1, 2018, the Company acquired all of the issued and outstanding membership interests of Highway Toll Administration, LLC, and Canada Highway Toll Administration (collectively, “ HTA Unit Agreement HTA Acquisition 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The final allocation of the purchase consideration is summarized as follows:
($ in thousands)
Assets acquired
Cash
$
2,996
Accounts receivable
10,220
Prepaid expenses and other current assets
5,266
Installation and service parts
296
Property and equipment
996
Customer relationships
242,500
Developed technology
72,800
Non-compete agreements
48,500
Trademark
5,500
Goodwill
233,271
Total assets acquired
622,345
Liabilities assumed
Accounts payable and accrued expenses
14,268
Deferred tax liability
4,733
Total liabilities assumed
19,001
Total purchase price
$
603,344
The excess of cost of the HTA Acquisition over the net amounts assigned to the fair value of the net assets acquired was recorded as goodwill and was assigned to the Company’s Commercial Services segment. The Company made certain immaterial adjustments to the preliminary purchase price allocation resulting in a $1.2 million net reduction to goodwill. The goodwill consists largely of the expected cash flows and future growth anticipated for the Company. Most of the goodwill is expected to be deductible for tax purposes. The customer relationships value was based on an excess earnings methodology utilizing projected cash flows. The non-compete agreement values were based on the with-or-without method. The trademark and the developed technology values were based on a relief-from-royalty method. The customer relationships, developed technology, non-compete and trademark intangibles were assigned useful lives of 9 years, 5.5 years, 5 years and 3 years, respectively. The Company recognized $15.6 million of costs related to the HTA Acquisition, which were included in Selling, general and administrative expenses in the consolidated statement of operations for fiscal year 2018. These costs consisted of $7.2 million for acquisition services to Platinum Equity Advisors, LLC (“ Advisors EPC Acquisition On April 6, 2018, the Company acquired all of the issued and outstanding capital stock of EPC, pursuant to a stock purchase agreement for purchase consideration of 5.54 shares of Greenlight common stock and working capital adjustments set forth in the stock purchase agreement, which aggregated $2.6 million, resulting in an aggregate purchase price of $62.9 million (the “ EPC Acquisition 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The final allocation of the purchase consideration is summarized as follows:
($ in thousands)
Assets acquired
Cash
$
9,029
Other assets
1,948
Trademark
1,100
Customer relationships
19,400
Developed technology
3,900
Goodwill
40,826
Total assets acquired
76,203
Liabilities assumed
Accounts payable and accrued expenses
8,995
Deferred tax liability
4,273
Total liabilities assumed
13,268
Total purchase price
$
62,935
Goodwill arising from the EPC Acquisition was assigned to the Company’s Commercial Services segment and consists largely of the expected cash flows and future growth anticipated for the Company. The goodwill is not expected to be deductible for tax purposes. The customer relationships value was based on an excess earnings methodology utilizing projected cash flows. The trademark and the developed technology values were based on a relief-from-royalty method. The customer relationships, trademark, and developed technology intangibles were assigned useful lives of 10 years, 5 years and 4.5 years, respectively. The Company recognized $3.0 million of costs related to the EPC Acquisition during fiscal year 2018, which consisted of $2.5 million for acquisition services to Advisors and $0.5 million of professional fees and other expenses. Pagatelia Acquisition On October 31, 2019, the Company completed the acquisition of all of the outstanding shares of Pagatelia S.L., (“ Pagatelia The allocation of the preliminary purchase consideration is summarized as follows:
($ in thousands)
Assets acquired
Cash
$
1,086
Other assets
5,047
Trademark
771
Customer relationships
5,946
Developed technology
4,624
Non-compete agreements
440
Goodwill
17,528
Total assets acquired
35,442
Liabilities assumed
Accounts payable and accrued expenses
6,045
Deferred tax liability
2,801
Total liabilities assumed
8,846
Total purchase price
$
26,596
Goodwill arising from Pagatelia was assigned to the Company’s Commercial Services segment and consists largely of the expected cash flows and future growth anticipated for the Company. The goodwill is not expected to be deductible for tax purposes. The customer relationships value was based on an excess earnings methodology utilizing projected cash flows. The trademark and the developed technology values were based on a relief-from-royalty method. The non-compete agreement values were based on the with-or-without method. The trademark, customer relationships, developed technology and non-compete agreements were assigned useful lives of 8.5 years, 9.5 years, 6.5 years and 3 years, respectively. Transaction costs for Pagatelia were not material. Pro Forma Financial Information (Unaudited) The pro forma information below gives effect to the Business Combination, the HTA Acquisition and the EPC Acquisition (collectively, the “ Transactions operating efficiencies or synergies that could result from the acquisitions and does not reflect additional revenue opportunities following the Transactions. The pro forma information includes adjustments to record the assets and liabilities associated with the Transactions at their respective fair values based on available information and to give effect to the financing for the Transactions.
Successor
Predecessor
($ in thousands)
Year Ended December 31, 2018
Seven Months Ended December 31, 2017
Five Months Ended May 31, 2017
Revenue
$
389,367
$
210,563
$
138,178
Income from operations
39,560
29,242
17,148
Net (loss) income before income taxes
(8,743
)
1,596
(1,669
)
Net (loss) income
(9,583
)
27,360
(1,219
)
Earnings per share - basic
$
(0.06
)
$
0.18
$
(0.01
) The pro forma results include adjustments to reflect additional amortization of intangibles associated with the acquired businesses and interest expense for debt issued in connection with the HTA Acquisition. </t>
  </si>
  <si>
    <t>Prepaid Expenses and Other Current Assets</t>
  </si>
  <si>
    <t>Prepaid Expense And Other Assets Current [Abstract]</t>
  </si>
  <si>
    <t>4.
Prepaid Expenses and Other Current Assets Prepaid expenses and other current assets consist of the following at December 31:
($ in thousands)
2019
2018
Prepaid tolls
$
10,116
$
8,434
Prepaid services
5,201
3,017
Deposits
3,642
839
Prepaid computer maintenance
2,923
1,709
Prepaid insurance
1,485
1,230
Photo enforcement equipment held for sale
1,410
—
Prepaid income taxes
1,025
1,562
Other
689
809
Total prepaid expenses and other current assets
$
26,491
$
17,600</t>
  </si>
  <si>
    <t>Property and Equipment, Net</t>
  </si>
  <si>
    <t>Property Plant And Equipment [Abstract]</t>
  </si>
  <si>
    <t>5.
Property and Equipment, Net Property and equipment, net, consists of the following at December 31:
($ in thousands)
2019
2018
Equipment installed at customer sites
$
71,464
$
70,164
Software
13,839
11,189
Leasehold improvements
8,809
7,899
Computer equipment
8,882
5,758
Furniture
1,681
1,826
Automobiles
2,128
1,289
Construction in progress
4,773
2,097
Property and equipment
111,576
100,222
Less: accumulated depreciation
(39,310
)
(30,979
)
Property and equipment, net
$
72,266
$
69,243
Depreciation expense was $22.8 million, $22.5 million, $14.4 million, and $11.8 million for the years ended December 31, 2019 and December 31, 2018, the 2017 Successor Period, and the 2017 Predecessor Period respectively, including depreciation related to costs to develop or implement software for internal use of $3.8 million, $2.9 million, $0.9 million and $1.8 million for the years ended December 31, 2019 and December 31, 2018, the 2017 Successor Period and the 2017 Predecessor Period, respectively.</t>
  </si>
  <si>
    <t>Goodwill and Intangible Assets</t>
  </si>
  <si>
    <t>Goodwill And Intangible Assets Disclosure [Abstract]</t>
  </si>
  <si>
    <t>6 .
Goodwill and Intangible Assets The following table presents the changes in the carrying amount of goodwill by reportable segment:
Commercial
Government
($ in thousands)
Services
Solutions
Total
Balance at December 31, 2017
$
134,668
$
159,746
$
294,414
Goodwill from HTA Acquisition
232,033
—
232,033
Goodwill from EPC Acquisition
40,826
—
40,826
Measurement period adjustments
1,238
—
1,238
Foreign currency translation adjustment
(3,788
)
—
(3,788
)
Balance at December 31, 2018
404,977
159,746
564,723
Goodwill from Pagatelia acquisition
17,528
—
17,528
Foreign currency translation adjustment
1,899
—
1,899
Balance at December 31, 2019
$
424,404
$
159,746
$
584,150
The gross carrying amount and accumulated amortization of separately identifiable intangible assets are as follows:
Weighted
Weighted
At December 31, 2019
Average
Average
Gross
Remaining
Amortization
Carrying
Accumulated
($ in thousands)
Useful Life
Period
Amount
Amortization
Trademarks
1.5 years
3.8 years
$
32,127
$
19,106
Non-compete agreements
3.0 years
5.0 years
62,549
24,834
Customer relationships
6.9 years
8.9 years
366,533
82,903
Developed technology
3.3 years
5.5 years
165,708
65,631
Gross carrying value of intangible assets
626,917
$
192,474
Less: accumulated amortization
(192,474
)
Intangible assets, net
$
434,443
Weighted
Weighted
At December 31, 2018
Average
Average
Gross
Remaining
Amortization
Carrying
Accumulated
($ in thousands)
Useful Life
Period
Amount
Amortization
Trademarks
2.7 years
3.7 years
$
31,302
$
8,902
Non-compete agreements
4.0 years
5.0 years
62,100
12,390
Customer relationships
7.9 years
8.9 years
359,768
42,201
Developed technology
4.3 years
5.5 years
160,852
35,987
Gross carrying value of intangible assets
614,022
$
99,480
Less: accumulated amortization
(99,480
)
Intangible assets, net
$
514,542
Amortization expense for the years ended December 31, 2019 and December 31, 2018, the 2017 Successor Period, and the 2017 Predecessor Period was $92.8 million, $80.8 million, $18.8 million, and $0.8 million, respectively. Estimated amortization expense in future years is expected to be:
($ in thousands)
2020
$
93,881
2021
85,590
2022
80,846
2023
52,277
2024
41,786
Thereafter
80,063
Total
$
434,443</t>
  </si>
  <si>
    <t>Accrued Liabilities</t>
  </si>
  <si>
    <t>Payables And Accruals [Abstract]</t>
  </si>
  <si>
    <t>7.
Accrued Liabilities Accrued liabilities consist of the following at December 31:
($ in thousands)
2019
2018
Accrued salaries and wages
$
10,319
$
8,340
Current portion of related party TRA liability
5,730
—
Current portion of operating lease liabilities
2,970
—
Advanced deposits payable
2,875
805
Restricted cash due to customers
917
2,033
Accrued sales commissions
612
463
Income taxes payable
348
862
Accrued interest payable
210
232
Deferred rent
—
523
Other
1,296
1,186
Total accrued liabilities
$
25,277
$
14,444</t>
  </si>
  <si>
    <t>Asset Retirement Obligation</t>
  </si>
  <si>
    <t>Asset Retirement Obligation Disclosure [Abstract]</t>
  </si>
  <si>
    <t>8.
Asset Retirement Obligation The following table summarizes changes in the Company’s asset retirement obligation for the years ended December 31:
($ in thousands)
2019
2018
Asset retirement obligation, beginning balance
$
6,750
$
6,373
Liabilities incurred
230
147
Accretion expense
350
396
Liabilities settled
(1,021
)
(166
)
Asset retirement obligation, ending balance
$
6,309
$
6,750</t>
  </si>
  <si>
    <t>Debt</t>
  </si>
  <si>
    <t>Debt Disclosure [Abstract]</t>
  </si>
  <si>
    <t xml:space="preserve">9.
Debt The following table provides a summary of the Company’s long-term debt at December 31:
($ in thousands)
2019
2018
New First Lien Term Loan, due February 28, 2025
$
894,421
$
903,524
Less: original issue discounts
(4,778
)
(5,819
)
Less: unamortized deferred financing costs
(23,178
)
(28,352
)
Total debt
866,465
869,353
Less: current portion of long-term debt
(28,779
)
(9,104
)
Total long-term debt, net of current portion
$
837,686
$
860,249
The following table presents the aggregate principal payments in future years of long-term debt at December 31, 2019:
($ in thousands)
2020
$
28,779
2021
9,104
2022
9,104
2023
9,104
2024
9,104
Thereafter
829,226
Total
$
894,421
In connection with the ATS Merger, ATS Consolidated, Inc., subsequently renamed VM Consolidated, Inc., a wholly-owned subsidiary of the Company, entered into a First Lien Term Loan Credit Agreement (the “ Old First Lien Old Second Lien Old Term Loans Old Revolver 2017 Credit Facilities In connection with the HTA Acquisition, the Company replaced the 2017 Credit Facilities by entering into a First Lien Term Loan Credit Agreement (the “ New First Lien Term Loan New Second Lien Term Loan New Term Loans New Revolver 2018 Credit Facilities The pre-existing Old Term Loans were repaid concurrent with the closing on the 2018 Credit Facilities and the pre-existing Old Revolver was undrawn at close. The outstanding balances at the date of close on the Old Term Loans, which were repaid with proceeds from the 2018 Credit Facilities, were $323.4 million and $125 million, respectively. In July 2018, the Company amended the New First Lien Term Loan (the “ New First Lien Term Loan Amendment The New First Lien Term Loan is repayable at 1.0% per annum of the amount initially borrowed, paid in quarterly installments. The New First Lien Term Loan matures on February 28, 2025. The New First Lien Term Loan bears interest based, at our option, on either (1) LIBOR plus an applicable margin of 3.75% per annum, or (2) an alternate base rate plus an applicable margin of 2.75% per annum. At December 31, 2019, the interest rate on the New First Lien Term Loan was 5.5%. See Note 21 , Subsequent Events In addition, the New First Lien Term Loan contains provisions that require mandatory prepayments to be calculated as of the last day of the fiscal year, beginning with year ending December 31, 2019, as the product of the excess cash flows of the Company (as defined in the loan agreement) and the applicable percentages set forth in the following table:
Consolidated first lien net leverage ratio (as defined by the New First Lien Term Loan agreement)
Applicable prepayment percentage
&gt; 3.70:1.00
50%
&lt;
25%
&lt;
0%
The Company will make a mandatory prepayment of excess cash flow calculated per the loan agreement for approximately $19.7 million during the first quarter of fiscal 2020. The New Revolver matures on February 28, 2023. Borrowing eligibility under the New Revolver is subject to a monthly borrowing base calculation based on (i) certain percentages of eligible accounts receivable and inventory, less (ii) certain reserve items, including outstanding letters of credit and other reserves. The New Revolver bears interest on either (1) LIBOR plus an applicable margin, or (2) an alternate base rate, plus an applicable margin. The margin percentage applied to (1) LIBOR is either 1.25%, 1.50%, or 1.75%, or (2) the base rate is either 0.25%, 0.50%, or 0.75%, depending on the Company’s average availability to borrow under the commitment. At December 31, 2019, the Company had no outstanding borrowings on the New Revolver and availability to borrow was $63.5 million, net of $0.1 million of outstanding letters of credit. Interest on the unused portion of the New Revolver is payable quarterly at 0.375% at December 31, 2019. The Company is also required to pay participation and fronting fees on $0.1 million in outstanding letters of credit at 1.38% as of December 31, 2019. All borrowings and other extensions of credits under the 2018 Credit Facilities are subject to the satisfaction of customary conditions and restrictive covenants including absence of defaults and accuracy in material respects of representations and warranties. At December 31, 2019, the Company was compliant with the 2018 Credit Facilities covenants. Substantially all of the Company’s assets are pledged as collateral to secure the Company’s indebtedness under the 2018 Credit Facilities. The Company recognized a charge of $10.2 million in fiscal year 2018 consisting of a $3.8 million prepayment penalty on the Old Term Loan balances, a $2.0 million write-off of pre-existing deferred financing costs and $4.4 million of lender and third-party costs associated with the issuance of the 2018 Credit Facilities. The Company recognized a charge of $16.3 million in fiscal year 2018 consisting of a $4.0 million prepayment penalty on the New Second Lien Term Loan balance, a $3.4 million write-off of pre-existing deferred financing costs and $8.9 million of lender and third-party costs associated with the issuance of the New Second Lien Term Loan. The Company recorded interest expense, including amortization of deferred financing costs and discounts, of $60.7 million, $69.6 million, $20.9 million and $0.9 million for the years ended December 31, 2019 and 2018, the 2017 Successor Period and 2017 Predecessor Period, respectively. The weighted average effective interest rate of the Company’s outstanding borrowing under the 2018 Credit Facilities was 5.5% at December 31, 2019. </t>
  </si>
  <si>
    <t>Leases</t>
  </si>
  <si>
    <t>Leases [Abstract]</t>
  </si>
  <si>
    <t>10 .
The Company’s operating leases primarily consist of office and data center space expiring at various dates through April 2035 The lease term includes periods covered by options to extend when it is reasonably certain the Company will exercise such options as well as periods subsequent to an option to terminate the lease if it is reasonably certain the Company will not exercise the termination option. recognized $33.6 million of operating lease assets and $34.0 million of operating lease liabilities. As of December 31, 2019, operating leases have a remaining weighted average lease term of 12.8 years and operating lease liabilities were measured using a weighted average discount rate of 5.5%. The Company does not have any finance leases. The total operating lease expense for the year ended December 31, 2019 was $5.7 million The following is a summary of the Company’s operating lease liabilities as of December 31, 2019:
($ in thousands)
Operating lease liabilities, net of current portion
$
30,130
Current portion
2,970
Total operating lease liabilities
$
33,100
The following provides future maturities of operating lease liabilities as of December 31, 2019:
($ in thousands)
2020
$
4,709
2021
4,305
2022
3,273
2023
2,957
2024
2,949
Thereafter
29,066
Total minimum payments
$
47,259
Less: Amount representing interest
(14,159
)
Total
$
33,100</t>
  </si>
  <si>
    <t>Net Income (Loss) Per Share</t>
  </si>
  <si>
    <t>Earnings Per Share [Abstract]</t>
  </si>
  <si>
    <t>1 1 .
Net Income (Loss) Per Share Basic net income (loss) per share is calculated by dividing net income (loss) by the weighted average shares outstanding during the period, without consideration of common stock equivalents. Diluted net income (loss) per share is calculated by adjusting the weighted average shares outstanding for the dilutive effect of common stock equivalents outstanding for the period, determined using the treasury-stock method. The components of basic and diluted net income (loss) per share are as follows:
Successor
Predecessor
For the Year Ended December 31,
Period from June 1, 2017 to December 31,
Period from January 1, 2017 to May 31,
(In thousands, except per share data)
2019
2018
2017
2017
Numerator:
Net income (loss)
$
33,343
$
(58,394
)
$
18,238
$
1,240
Denominator:
Weighted average shares - basic
157,890
87,320
60,484
(1)
Common stock equivalents
3,632
—
—
(1)
Weighted average shares - diluted
161,522
87,320
60,484
(1)
Net income (loss) per common share - basic
$
0.21
$
(0.67
)
$
0.30
(1)
Net income (loss) per common share - diluted
$
0.21
$
(0.67
)
$
0.30
(1)
Antidilutive weighted average shares excluded from diluted net income (loss) per share:
Contingently issuable shares (2)
8,304
10,000
—
(1)
Warrants
5,000
20,000
20,000
(1)
Restricted stock units
21
4,437
—
(1)
Total antidilutive shares excluded
13,325
34,437
20,000
(1)
(1)
(2)
Contingently issuable shares relate to the earn-out agreement as discussed in Note 16, Related Party Transactions .</t>
  </si>
  <si>
    <t>Income Taxes</t>
  </si>
  <si>
    <t>Income Tax Disclosure [Abstract]</t>
  </si>
  <si>
    <t>12 .
On December 22, 2017, the U.S. enacted the Tax Cuts and Jobs Act (the “ Tax Act The income (loss) before income tax provision (benefit) consisted of:
Successor
Predecessor
For the Year Ended December 31,
Period from June 1, 2017 to December 31,
Period from January 1, 2017 to May 31,
($ in thousands)
2019
2018
2017
2017
U.S.
$
49,922
$
(75,283
)
$
(12,439
)
$
2,492
Foreign
(2,998
)
648
—
—
Total income (loss) before income tax provision (benefit)
$
46,924
$
(74,635
)
$
(12,439
)
$
2,492
The income tax provision (benefit) consisted of the following items:
Successor
Predecessor
For the Year Ended December 31,
Period from June 1, 2017 to December 31,
Period from January 1, 2017 to May 31,
($ in thousands)
2019
2018
2017
2017
Current
Federal
$
16,901
$
5,687
$
188
$
4,127
State
7,316
1,624
219
453
Foreign
673
883
—
—
Total current tax expense
24,890
8,194
407
4,580
Deferred
Federal
(8,542
)
(18,334
)
(31,091
)
(3,115
)
State
(2,092
)
(5,669
)
7
(213
)
Foreign
(675
)
(432
)
—
—
Total deferred tax expense
(11,309
)
(24,435
)
(31,084
)
(3,328
)
Income tax provision (benefit)
$
13,581
$
(16,241
)
$
(30,677
)
$
1,252
A reconciliation of the income tax provision (benefit) and the amounts computed by applying the statutory federal income tax rate to the income (loss) before tax provision (benefit) is as follows:
Successor
Predecessor
For the Year Ended December 31,
Period from June 1, 2017 to December 31,
Period from January 1, 2017 to May 31,
($ in thousands)
2019
2018
2017
2017
Income tax provision (benefit) at statutory rate
$
9,854
$
(15,674
)
$
(4,354
)
$
872
State income taxes, net of federal income tax effect
2,360
(3,785
)
149
230
Tax rate changes/ valuation of deferred tax items
998
(1,457
)
(27,337
)
(1,267
)
162(m) limitation
1,289
—
—
—
Non-deductible expenses
450
676
297
240
Unrecognized tax benefits
(741
)
600
(188
)
(328
)
Change in valuation allowance
317
2,149
—
—
Non-deductible transaction costs
270
1,172
827
822
Research and development credits
(232
)
(602
)
—
660
Global intangible low tax inclusion
—
478
—
—
Other
(984
)
202
(71
)
23
Total income tax provision (benefit)
$
13,581
$
(16,241
)
$
(30,677
)
$
1,252
Significant components of the Company’s deferred income tax assets and liabilities consist of the following at December 31:
($ in thousands)
2019
2018
Deferred tax assets:
Accrued expenses and other
$
1,538
$
2,250
Allowance for doubtful accounts
2,280
1,861
Net operating loss carryforward
2,612
2,385
Interest expense limitation carryforward
5,687
9,030
Federal and state income tax credits
1,060
613
ASC 842 operating lease liabilities
8,660
—
Transaction and financing costs
2,635
—
Other
1,935
816
Gross deferred tax assets
26,407
16,955
Valuation allowance
(2,564
)
(2,254
)
Deferred tax assets, net of valuation allowance
23,843
14,701
Deferred tax liabilities:
Intangible assets and transaction costs
(30,606
)
(38,812
)
Property and equipment
(9,941
)
(9,084
)
Prepaid assets
(604
)
(432
)
ASC 842 operating lease assets
(8,408
)
—
Gross deferred tax liabilities
(49,559
)
(48,328
)
Total deferred tax liabilities, net
$
(25,716
)
$
(33,627
) In accordance with ASC 740-10, Income Taxes The Company performed an analysis of the reversal of the deferred tax assets, and then considered the overall business environment, historical earnings and the outlook for future years. The Company determined that it is more likely than not that the benefit from certain state net operating loss carryforwards will not be realized as of the years ended December 31, 2019 and 2018, and as such provided a valuation allowance of $2.6 million and $2.3 million, respectively. The net operating loss carryforwards represent $25.5 million and $39.3 million of state net operating losses at December 31, 2019, and 2018, respectively, of which an insignificant portion begin to expire in 2020. The utilization of some of these state net operating losses may also be subject to annual limitations due to ownership change rules under the Internal Revenue Code. The Company has certain tax credits of $1.8 million and $0.6 million at December 31, 2019 and 2018, respectively, which if unused will begin to expire in 2026. In addition, during fiscal year 2018, the Company generated an interest limitation carry forward that does not expire, of which $22.5 million remains as of December 31, 2019. The following table summarizes the activity related to the Company’s unrecognized tax benefits as of December 31:
($ in thousands)
2019
2018
Balance at the beginning of the year
$
2,529
$
2,634
Increases/(decreases) related to current year tax positions
(79
)
(105
)
Increases/(decreases) related to prior year tax positions
45
—
Settlements with taxing authorities
—
—
Expiration due to statute of limitations
(760
)
—
Change in the valuation allowance
—
—
Balance at the end of the year
$
1,735
$
2,529
Unrecognized tax benefits for the years ended December 31, 2019 and 2018 were $1.7 million and $2.5 million, respectively. Included in the balance of unrecognized tax benefits as of December 31, 2019 were $1.6 million of tax benefits that, if recognized, would impact the effective tax rate. The Company does not expect its unrecognized tax benefits to change significantly over the next 12 months. The Company recognizes interest and penalties related to unrecognized tax benefits as income tax expense. The Company recognized less than $0.1 million for fiscal year 2019 and $0.4 million for fiscal year 2018, in interest and penalties. At December 31, 2019 and 2018, the Company had accrued interest and penalties of $0.9 million and $0.9 million, respectively. The Company accounts for uncertain tax positions by recognizing the financial statement effects of a tax position only when, based on technical merits, it is more likely than not that the tax position will be sustained under examination. The Company is subject to examination by the Internal Revenue Service and taxing authorities in various states. The Company’s U.S. federal income tax returns remain subject to examination by tax authorities for the years 2016 to 2019. The Company’s state income tax returns are under examination by certain states for tax years 2015 to 2017, and other state income tax returns are subject to examination for tax years 2014 to 2018. Tax returns for years prior to 2014 remain open in a number of states due to tax attributes generated but not utilized yet. The Company regularly assesses the likelihood of additional tax deficiencies in each of the tax jurisdictions and, accordingly, makes appropriate adjustments to the tax provision as deemed necessary.</t>
  </si>
  <si>
    <t>Stockholders’ Equity</t>
  </si>
  <si>
    <t>Equity [Abstract]</t>
  </si>
  <si>
    <t>13.
Stockholders’ Equity Authorized and Outstanding Stock In conjunction with the Business Combination on October 17, 2018, the Company made changes to its capital stock. The Company’s Amended and Restated Certificate of Incorporation authorizes the issuance of 261,000,000 shares of capital stock, consisting of (i) 260,000,000 shares of Class A Common Stock, and (ii) 1,000,000 shares of preferred stock, each at par value of $0.0001 per share. The outstanding shares of the Company’s common stock are duly authorized, validly issued, fully paid and non-assessable. As a result of the Business Combination, the shares issued to Greenlight are reflected as if they were issued and outstanding beginning on May 31, 2017, the date of the ATS Merger. Warrants As of December 31, 2019, there were warrants outstanding to acquire 19,999,967 shares of the Company’s Class A Common Stock including: (i) 6,666,666 warrants originally issued to Gores Sponsor II, LLC in a private placement in connection with the IPO (the “ Private Placement Warrants Public Warrants Warrants The Warrants became exercisable on November 16, 2018, 30 days following the completion of the Business Combination, and expire five years after that date, or earlier upon redemption or liquidation. The Company may redeem the outstanding Warrants at a price of $0.01 per warrant, if the last sale price of its Class A Common Stock equals or exceeds $18.00 per share for any 20 trading days within a 30 trading day period ending on the third business day before it sends the notice of redemption to the Warrant holders. The Private Placement Warrants, however, are nonredeemable so long as they are held by Gores Sponsor II, LLC or its permitted transferees.</t>
  </si>
  <si>
    <t>Equity Incentive Plan</t>
  </si>
  <si>
    <t>Disclosure Of Compensation Related Costs Sharebased Payments [Abstract]</t>
  </si>
  <si>
    <t xml:space="preserve">14 .
In October 2018, the Company established the Verra Mobility 2018 Equity Incentive Plan (the “ 2018 Plan The Company’s restricted stock units (“ RSUs
RSUs
Shares (in thousands)
Weighted Average Grant Date Fair Value
Balance at December 31, 2017
—
—
Granted
4,437
$
10.13
Vested
—
—
Forfeited
—
—
Balance at December 31, 2018
4,437
$
10.13
Granted
400
$
11.32
Vested
(953
)
$
10.13
Forfeited
(880
)
$
10.17
Balance at December 31, 2019
3,004
$
10.28
No As of December 31, 2019, w e had $28.3 million of unrecognized stock-based compensation expense related to unvested RSUs under the 2018 Plan which is expected to be recognized over a weighted average period of 2.9 years. The following details the components of stock-based compensation for the respective periods:
($ in thousands)
December 31, 2019
December 31, 2018
Operating expenses
$
819
$
137
Selling, general and administrative expenses
9,193
2,135
Total stock-based compensation expense
$
10,012
$
2,272
There was no stock-based compensation expense related to the 2017 Successor Period or 2017 Predecessor Period, as such none was included in the table above. Tax benefits attributable to stock-based compensation represented approximately $3.4 million and $0 of stock-based compensation expense, before limitations under section 162(m) of the Internal Revenue Code, during the years ended December 31, 2019 and 2018, respectively. </t>
  </si>
  <si>
    <t>Employee Benefit Plan</t>
  </si>
  <si>
    <t>Employee Benefit Plans [Abstract]</t>
  </si>
  <si>
    <t>15.
Employee Benefit Plan The Company has a 401(k) plan that covers substantially all employees who meet certain eligibility requirements. Covered employees may elect to have a portion of their compensation withheld up to the statutory limit. The 401(k) plan includes a company match that vests immediately. The Company made employer contributions of $1.7 million, $1.6 million, $0.7 million, and $0.6 million during the years ended December 31, 2019 and 2018, the 2017 Successor Period and the 2017 Predecessor Period, respectively.</t>
  </si>
  <si>
    <t>Related Party Transactions</t>
  </si>
  <si>
    <t>Related Party Transactions [Abstract]</t>
  </si>
  <si>
    <t>16.
Related Party Transactions Tax Receivable Agreement At the closing of the Business Combination, the Company entered into a tax receivable agreement (“ TRA Platinum Stockholder December 31 Earn-Out Agreement Under the Merger Agreement, the Platinum Stockholder is entitled to receive additional shares of Class A Common Stock (the “ Earn-Out Shares” ) if the volume weighted average closing sale price of one share of Class A Common Stock on the Nasdaq exceeds certain thresholds for a period of at least 10 days out of 20 consecutive trading days at any time during the five-year Common Stock Price ”). The Earn-Out Shares are issued by the Company to the Platinum Stockholder as follows:
Common Stock Price thresholds
One-time issuance of shares
&gt; $13.00
2,500,000
&gt; $15.50
2,500,000
&gt; $18.00
2,500,000
&gt; $20.50
2,500,000
If any of the Common Stock Price thresholds above (each, a “ Triggering Event ”) are not achieved within the five-year period following the closing of the Business Combination, the Company will no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Parent Class A Common Stock receiving a per share price equal to or in excess of the applicable Common Stock Price required in connection with any Triggering Event (an “ Acceleration Event ”), then immediately prior to the consummation of such change of control: (a) any such Triggering Event that has not previously occurred shall be deemed to have occurred; and (b) Parent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73.15 million, of which $54.9 million remains contingently issuable as of December 31, 2019. The Company used a Monte Carlo simulation option-pricing model to arrive at its original estimate. Each tranche was valued separately giving specific consideration to the tranche’s price target. The simulation considered volatility and risk free rates utilizing a peer group based on a five year term. This was initially recorded as a distribution to shareholders and was presented as Common stock contingent consideration. Upon the occurrence of a Triggering Event, any issuable shares would be transferred from Common stock contingent consideration to Common stock and On April 26, 2019, the Triggering Event for the issuance of the first tranche of Earn-Out Shares occurred, as the volume weighted average closing sale price per share of the Company’s Class A Common Stock as of that date had been greater than $13.00 for 10 out of 20 consecutive trading days. This Triggering Event resulted in the issuance of 2,500,000 shares of the Company’s Class A Common Stock and an increase in the Company’s Common stock and Additional paid-in capital accounts of $18.3 million, with a corresponding decrease to the Common stock contingent consideration account. See Note 21 , Subsequent Events Platinum Stockholder Secondary Offerings On June 10, 2019, the Platinum Stockholder sold 15,000,000 shares of the Company’s Class A Common Stock in a secondary offering. On July 8, 2019, the underwriters of the secondary offering fully exercised the overallotment option granted at the time of the secondary offering to purchase an additional 2,250,000 shares of the Company’s Class A Common Stock at the secondary offering price of $12.50 per share, less underwriting discounts and commissions, from the Platinum Stockholder. On November 18, 2019, the Platinum Stockholder sold 17,250,000 shares of the Company’s Class A Common Stock in a secondary offering at a price per share of $14.10. The offering consisted of an initial 15,000,000 shares, along with an additional 2,250,000 shares purchased pursuant to the underwriter’s exercise in full of an overallotment option granted by the Platinum Stockholder. The Company received no proceeds from either secondary offering conducted by the Platinum Stockholder during 2019. The Company incurred $1.7 million in expenses related to the secondary offerings, consisting of various registration, filing and professional services fees, which were included in the Selling, general and administrative expenses in the consolidated statements of operations. Specifically, pursuant to the Amended and Restated Registration Rights Agreement dated as of October 17, 2018, the Company was required to pay, among other things, all registration and filing fees, reasonable fees and expenses of legal counsel for the Platinum Stockholder, and road show and marketing expenses. After giving effect to both secondary offerings and exercises of the overallotment options, the Platinum Stockholder held approximately 13.7% of the Company’s outstanding Class A Common Stock. Advisory Services Agreement The Company had a corporate advisory services agreement with Advisors whereby the Company paid a management fee for services and related expenses incurred by Advisors in the provision of those services. The Company paid $4.2 million and $5.4 million in management fees for the 2017 Successor Period and fiscal year 2018, respectively. The Company paid $9.7 million related to the provision of acquisition related services and $2.8 million related to the provision of debt financing related services during fiscal year 2018. The agreement was terminated effective October 17, 2018 in connection with the Business Combination. On January 7, 2019, the Company entered into a new corporate advisory services agreement with Advisors to provide certain transactional and corporate advisory services to the Company as mutually agreed by the parties. No fees are payable under the agreement, but the Company must reimburse Advisors for its out-of-pocket expenses incurred in connection with services rendered. There were no significant payments made during fiscal year 2019.</t>
  </si>
  <si>
    <t>Commitment and Contingencies</t>
  </si>
  <si>
    <t>Commitments And Contingencies Disclosure [Abstract]</t>
  </si>
  <si>
    <t>Commitments and Contingencies</t>
  </si>
  <si>
    <t xml:space="preserve">17.
Commitments and Contingencies The Company has issued various letters of credit under contractual arrangements with certain of its vendors and customers. Outstanding letters of credit under these arrangements totaled $0.1 million at December 31, 2019. The Company has non-cancelable purchase commitments to certain vendors. The aggregate non-cancelable purchase commitments outstanding at December 31, 2019 were $29.3 million. The Company is subject to tax audits in the normal course of business and does not have material contingencies recorded related to such audits.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solidated results of operations, cash flows, or financial position. However, the outcome of litigation is inherently uncertain. </t>
  </si>
  <si>
    <t>Segment Reporting</t>
  </si>
  <si>
    <t>Segment Reporting [Abstract]</t>
  </si>
  <si>
    <t>18.
Segment Reporting The Company has two operating and reportable segments, Commercial Services and Government Solutions. Commercial Services offers toll and violation management solutions and title and registration services to commercial fleet vehicle owners, rental car companies and violation issuing authorities. Government Solutions implements and administers traffic safety programs and products for municipalities and local government agencies of all sizes. The Company’s Chief Operating Decision Maker function (“ CODM ”) is comprised of the Company’s CEO and certain defined representatives of the Company’s executive management team. The Company’s CODM monitors operating performance, allocates resources and deploys capital based on these two segments. Segment performance is based on revenues and income (loss) from operations before depreciation, amortization, gain (loss) on disposal of assets, net, impairment of property and equipment, and stock-based compensation. The measure also excludes interest expense, net, loss on extinguishment of debt, income taxes and is inclusive of other income, net. The tables below refer to this measure as Segment profit (loss). The aforementioned items are not indicative of operating performance, and, as a result are not included in the measures that are reviewed by the CODM for the operating and reportable segments. Other income, net consists primarily of credit card rebates earned on the prepayment of tolling violations and is therefore included in Segment profit (loss). There are no significant non-cash items reported in Segment profit (loss). The Company allocates certain corporate expenses to the two segments. The corporate expenses are allocated using several different factors depending on the item being allocated. These factors range from specific identification to headcount based to split proportionately between the two operating and reportable segments. The Corporate and other columns below include all of the items above that are not included in Segment profit (loss) plus transaction expenses, fees to Advisors and other items designated by the CODM as corporate initiatives The Company does not disaggregate assets by segment other than equipment installed at customer sites and automobiles, which had carrying values of $46.6 million and $1.5 million, respectively, at December 31, 2019 and carrying values of $46.8 million and $0.8 million, respectively, at December 31, 2018 all of which relate solely to the Government Solutions segment. Refer to Note 6, Goodwill and Intangible Assets for goodwill balances by segment. The following tables set forth financial information by segment for the years ended December 31, 2019 and 2018, the 2017 Successor Period and the 2017 Predecessor Period: Successor
For the Year Ended December 31, 2019
Commercial
Government
Corporate
($ in thousands)
Services
Solutions
and Other
Total
Service revenue
$
276,479
$
140,244
$
—
$
416,723
Product sales
—
32,014
—
32,014
Total revenue
276,479
172,258
—
448,737
Cost of service revenue
3,709
1,852
—
5,561
Cost of product sales
—
13,919
—
13,919
Operating expenses
66,916
57,905
—
124,821
Selling, general and administrative expenses
41,384
32,696
2,220
76,300
Other income, net
(10,920
)
(278
)
—
(11,198
)
Segment profit (loss)
$
175,390
$
66,164
$
(2,220
)
$
239,334
Segment profit (loss)
$
175,390
$
66,164
$
(2,220
)
$
239,334
Depreciation and amortization
—
—
115,566
115,566
Loss on disposal of assets, net
145
60
—
205
Impairment of property and equipment
—
5,898
—
5,898
Stock-based compensation
—
—
10,012
10,012
Interest expense, net
—
—
60,729
60,729
Income (loss) before income tax provision
$
175,245
$
60,206
$
(188,527
)
$
46,924
For the Year Ended December 31, 2018
Commercial
Government
Corporate
($ in thousands)
Services
Solutions
and Other
Total
Service revenue
$
222,611
$
142,465
$
—
$
365,076
Product sales
—
5,070
—
5,070
Total revenue
222,611
147,535
—
370,146
Cost of service revenue
3,078
2,710
—
5,788
Cost of product sales
—
3,447
—
3,447
Operating expenses
51,221
57,525
—
108,746
Selling, general and administrative expenses
55,370
27,827
50,737
133,934
Other (income) expenses, net
(8,680
)
(117
)
2
(8,795
)
Segment profit (loss)
$
121,622
$
56,143
$
(50,739
)
$
127,026
Segment profit (loss)
$
121,622
$
56,143
$
(50,739
)
$
127,026
Depreciation and amortization
—
—
103,346
103,346
Loss on disposal of assets, net
—
—
7
7
Stock-based compensation
—
—
2,272
2,272
Interest expense
—
—
69,550
69,550
Loss on extinguishment of debt
—
—
26,486
26,486
(Loss) income before income tax (benefit)
$
121,622
$
56,143
$
(252,400
)
$
(74,635
)
For the Seven Months Ended December 31, 2017
Commercial
Government
Corporate
($ in thousands)
Services
Solutions
and Other
Total
Service revenue
$
55,874
$
79,781
$
—
$
135,655
Product sales
—
2,584
—
2,584
Total revenue
55,874
82,365
—
138,239
Cost of service revenue
426
1,510
—
1,936
Cost of product sales
—
1,590
—
1,590
Operating expenses
16,425
34,046
—
50,471
Selling, general and administrative expenses
14,784
11,767
18,331
44,882
Other (income) expenses, net
(2,114
)
(63
)
5
(2,172
)
Segment profit (loss)
$
26,353
$
33,515
$
(18,336
)
$
41,532
Segment profit (loss)
$
26,353
$
33,515
$
(18,336
)
$
41,532
Depreciation and amortization
—
—
33,151
33,151
Gain on disposal of assets, net
—
—
(38
)
(38
)
Interest expense
—
—
20,858
20,858
(Loss) income before income tax (benefit)
$
26,353
$
33,515
$
(72,307
)
$
(12,439
) Predecessor
For the Five Months Ended May 31, 2017
Commercial
Government
Corporate
($ in thousands)
Services
Solutions
and Other
Total
Service revenue
$
35,509
$
57,022
$
—
$
92,531
Product sales
—
1,340
—
1,340
Total revenue
35,509
58,362
—
93,871
Cost of service revenue
194
1,175
—
1,369
Cost of product sales
—
964
—
964
Operating expenses
11,266
24,702
—
35,968
Selling, general and administrative expenses
9,882
9,231
21,771
40,884
Other income, net
(1,243
)
(49
)
(2
)
(1,294
)
Segment profit (loss)
$
15,410
$
22,339
$
(21,769
)
$
15,980
Segment profit (loss)
$
15,410
$
22,339
$
(21,769
)
$
15,980
Depreciation and amortization
—
—
12,574
12,574
Loss on disposal of assets, net
—
—
39
39
Interest expense
—
—
875
875
Income (loss) before income tax provision
$
15,410
$
22,339
$
(35,257
)
$
2,492
The Company operates in the United States, Canada and Europe. Revenues are attributable to countries based upon the location of the customer. During the years ended December 31, 2019 and 2018, the Company’s international revenues were $14.5 million and $11.0 million, respectively. The Company’s international revenues for the 2017 Successor period and the 2017 Predecessor period were zero. Substantially all of the Company’s assets are in the United States.</t>
  </si>
  <si>
    <t>Quarterly Financial Information (Unaudited)</t>
  </si>
  <si>
    <t>Quarterly Financial Information Disclosure [Abstract]</t>
  </si>
  <si>
    <t>19.
Quarterly Financial Information (Unaudited)
First
Second
Third
Fourth
($ in thousands, except per share data)
Quarter
Quarter
Quarter
Quarter
For the year ended December 31, 2019
Total revenue
$
98,461
$
109,575
$
128,240
$
112,461
Income from operations
17,966
17,636
36,659
24,194
Net income
2,820
3,591
17,752
9,180
Earnings per share - basic and diluted
$
0.02
$
0.02
$
0.11
$
0.06
First
Second
Third
Fourth
($ in thousands, except per share data)
Quarter
Quarter
Quarter
Quarter(a)
For the year ended December 31, 2018
Total revenue
$
69,241
$
98,197
$
107,602
$
95,106
(Loss) income from operations
(7,263
)
11,784
26,195
(18,110
)
Net (loss) income
(22,158
)
(4,795
)
6,513
(37,954
)
Earnings (loss) per share - basic and diluted
$
(0.35
)
$
(0.07
)
$
0.09
$
(0.27
)
(a)
The Company recorded</t>
  </si>
  <si>
    <t>Guarantor/Non-Guarantor Financial Information (Unaudited)</t>
  </si>
  <si>
    <t>Condensed Financial Information Of Parent Company Only Disclosure [Abstract]</t>
  </si>
  <si>
    <t>20.
Guarantor/Non-Guarantor Financial Information (Unaudited) VM Consolidated, Inc., a wholly-owned subsidiary of the Company, is the lead borrower of the New First Lien Term Loan and the New Revolver. VM Consolidated, Inc. is owned by the Company through a series of holding companies that ultimately end with the Company. VM Consolidated, Inc. is wholly-owned by Parent, which is wholly-owned by Greenlight Intermediate Holding Corporation, which is wholly-owned by Greenlight Holding Corporation, which is wholly-owned by Verra Mobility Holdings, LLC, which is wholly-owned by Verra Mobility Corporation or the Company. Prior to the Business Combination, VM Consolidated, Inc. was known as ATS Consolidated, Inc. and its financial information was the same as the lead borrower. The principal elimination entries relate to investments in subsidiaries and intercompany balances and transactions, including transactions with the Company’s wholly-owned subsidiary guarantors and non-guarantor subsidiaries. The following financial information presents the Consolidated Balance Sheets as of December 31, 2019 and the related Consolidated Statements of Operations and Comprehensive Income and Consolidated Statements of Cash Flows for the year ended December 31, 2019 for the Company, combined guarantor subsidiaries and combined non-guarantor subsidiaries: Verra Mobility Corporation and Subsidiaries Consolidated Balance Sheets at December 31, 2019
($ in thousands)
Verra Mobility Corporation (Ultimate Parent)
VM Consolidated Inc. (Guarantor Subsidiary)
Non- guarantor Subsidiaries
Eliminations
Consolidated
Assets
Current assets:
Cash and cash equivalents
$
—
$
113,369
$
18,144
$
—
$
131,513
Restricted cash
—
917
—
—
917
Accounts receivable, net
—
88,946
4,568
—
93,514
Unbilled receivables
—
19,316
687
—
20,003
Investment in subsidiary
170,088
54,254
—
(224,342
)
—
Prepaid expenses and other current assets
—
24,098
2,393
—
26,491
Total current assets
170,088
300,900
25,792
(224,342
)
272,438
Installation and service parts, net
—
8,841
—
—
8,841
Property and equipment, net
—
69,878
2,388
—
72,266
Operating lease assets
—
31,910
267
—
32,177
Intangible assets, net
—
405,028
29,415
—
434,443
Goodwill
—
524,766
59,384
—
584,150
Due from affiliates
169,259
25,519
—
(194,778
)
—
Other non-current assets
—
3,096
15
—
3,111
Total assets
$
339,347
$
1,369,938
$
117,261
$
(419,120
)
$
1,407,426
Liabilities and Stockholders' Equity
Current liabilities:
Accounts payable
$
—
$
36,314
$
14,511
$
—
$
50,825
Accrued liabilities
—
22,151
3,126
—
25,277
Current portion of long-term debt
—
28,779
—
—
28,779
Total current liabilities
—
87,244
17,637
—
104,881
Long-term debt, net of current portion and deferred financing costs
—
837,686
—
—
837,686
Operating lease liabilities, net of current portion
—
30,068
62
—
30,130
Other long-term liabilities
—
2,183
—
—
2,183
Payable to related party pursuant to tax receivable agreement
—
61,174
—
—
61,174
Due to affiliates
—
155,289
39,489
(194,778
)
—
Asset retirement obligation
—
6,309
—
—
6,309
Deferred tax liabilities
—
19,897
5,819
—
25,716
Total liabilities
—
1,199,850
63,007
(194,778
)
1,068,079
Total stockholders' equity
339,347
170,088
54,254
(224,342
)
339,347
Total liabilities and stockholders' equity
$
339,347
$
1,369,938
$
117,261
$
(419,120
)
$
1,407,426
Verra Mobility Corporation and Subsidiaries Consolidated Statements of Operations and Comprehensive Income Year Ended December 31, 2019
($ in thousands)
Verra Mobility Corporation (Ultimate Parent)
VM Consolidated Inc. (Guarantor Subsidiary)
Non- guarantor Subsidiaries
Eliminations
Consolidated
Service revenue
$
—
$
402,245
$
14,478
$
—
$
416,723
Product sales
—
32,014
—
—
32,014
Total revenue
—
434,259
14,478
—
448,737
Cost of service revenue
—
2,921
2,640
—
5,561
Cost of product sales
—
13,919
—
—
13,919
Operating expenses
—
119,796
5,844
—
125,640
Selling, general and administrative expenses
—
78,276
7,217
—
85,493
Depreciation, amortization and (gain) loss on disposal of assets, net
—
112,297
3,474
—
115,771
Impairment of property and equipment
—
5,898
—
—
5,898
Total costs and expenses
—
333,107
19,175
—
352,282
Income (loss) from operations
—
101,152
(4,697
)
—
96,455
(Income) loss from equity investment
(33,343
)
4,641
—
28,702
—
Interest expense, net
—
60,773
(44
)
—
60,729
Other income, net
—
(11,188
)
(10
)
—
(11,198
)
Total other (income) expenses
(33,343
)
54,226
(54
)
28,702
49,531
Income before income tax provision (benefit)
33,343
46,926
(4,643
)
(28,702
)
46,924
Income tax provision (benefit)
—
13,583
(2
)
—
13,581
Net income (loss)
$
33,343
$
33,343
$
(4,641
)
$
(28,702
)
$
33,343
Other comprehensive income (loss):
Change in foreign currency translation adjustment
—
3,244
—
—
3,244
Total comprehensive income (loss)
$
33,343
$
36,587
$
(4,641
)
$
(28,702
)
$
36,587
Verra Mobility Corporation and Subsidiaries Consolidated Statements of Cash Flows Year Ended December 31, 2019
($ in thousands)
Verra Mobility Corporation (Ultimate Parent)
VM Consolidated Inc. (Guarantor Subsidiary)
Non- guarantor Subsidiaries
Eliminations
Consolidated
Cash Flows from Operating Activities:
Net income (loss)
$
33,343
$
33,343
$
(4,641
)
$
(28,702
)
$
33,343
Adjustments to reconcile net income (loss) to net cash provided by operating activities:
Depreciation and amortization
—
112,092
3,474
—
115,566
Amortization of deferred financing costs and discounts
—
6,641
—
—
6,641
Impairment of property and equipment
—
5,898
—
—
5,898
Bad debt expense
—
8,098
2
—
8,100
Deferred income taxes
—
(9,888
)
(1,006
)
—
(10,894
)
Stock-based compensation
—
10,012
—
—
10,012
Installation and service parts expense
—
1,166
—
—
1,166
Accretion expense
—
350
—
—
350
Write-downs of installation and service parts and (gain) on disposal of assets
—
205
—
—
205
(Income) loss from equity investment
(33,343
)
4,641
—
28,702
—
Changes in operating assets and liabilities:
Accounts receivable, net
—
(11,166
)
(1,496
)
—
(12,662
)
Unbilled receivables
—
(6,361
)
(67
)
—
(6,428
)
Prepaid expenses and other current assets
—
(6,890
)
(260
)
—
(7,150
)
Accounts payable and accrued liabilities
—
(10,549
)
2,355
—
(8,194
)
Due to affiliates
—
(35,111
)
35,111
—
—
Other liabilities
—
(2,151
)
—
—
(2,151
)
Net cash (used in) provided by operating activities
—
100,330
33,472
—
133,802
Cash Flows from Investing Activities:
Acquisition of business, net of cash and restricted cash acquired
—
—
(25,519
)
—
(25,519
)
Purchases of installation and service parts and property and equipment
—
(28,319
)
(1,366
)
—
(29,685
)
Cash proceeds from the sale of assets
—
231
—
—
231
Net cash used in investing activities
—
(28,088
)
(26,885
)
—
(54,973
)
Cash Flows from Financing Activities:
Successor repayment of long-term debt
—
(9,104
)
—
—
(9,104
)
Successor payment of debt issuance costs
—
(426
)
—
—
(426
)
Payment of employee tax withholding related to RSU vesting
—
(4,990
)
—
—
(4,990
)
Net cash used in financing activities
—
(14,520
)
—
—
(14,520
)
Effect of exchange rate changes on cash and cash equivalents
—
—
1,040
—
1,040
Net increase in cash, cash equivalents and restricted cash
—
57,722
7,627
—
65,349
Cash, cash equivalents and restricted cash - beginning of period
—
56,564
10,517
—
67,081
Cash, cash equivalents and restricted cash - end of period
$
—
$
114,286
$
18,144
$
—
$
132,430
Verra Mobility Corporation and Subsidiaries Consolidated Statements of Cash Flows (Continued) Year Ended December 31, 2019
Verra Mobility Corporation (Ultimate Parent)
VM Consolidated Inc. (Guarantor Subsidiary)
Non- guarantor Subsidiaries
Eliminations
Consolidated
Supplemental cash flow information:
Interest paid
$
—
$
55,197
$
—
$
—
$
55,197
Income taxes paid, net
—
24,109
248
—
24,357
Supplemental non-cash investing and financing activities:
Reduction to tax receivable agreement liability
2,940
—
—
—
2,940
Earn-out shares issued to Platinum Stockholder
18,288
—
—
—
18,288
Additions to ARO, property and equipment, and other
—
230
—
—
230
Purchases of installation and service parts and property and equipment in accounts payable and accrued liabilities at year-end
—
4,204
—
—
4,204
Tenant improvement allowance included in property and equipment
—
581
—
—
581</t>
  </si>
  <si>
    <t>Subsequent Events</t>
  </si>
  <si>
    <t>Subsequent Events [Abstract]</t>
  </si>
  <si>
    <t>21.
Subsequent Events Earn-Out Agreement On January 27, 2020, the Triggering Event for the issuance of the second tranche of Earn-Out Shares occurred, as the volume weighted average closing sale price per share of the Company’s Class A Common Stock Common Stock First Lien Term Loan Amendment On February 20, 2020, certain wholly-owned subsidiaries of the Company entered into Amendment No. 2 (the “ Second Amendment Pursuant to the terms of the Second Amendment, the Company consummated a permitted refinancing of the entire outstanding amount under the New First Lien Term Loan and incurred a new Term B-1 Loan (the “ New Term B-1 Loan</t>
  </si>
  <si>
    <t>Significant Accounting Policies (Policies)</t>
  </si>
  <si>
    <t>Principles of Consolidation</t>
  </si>
  <si>
    <t>Principles of Consolidation The accompanying consolidated financial statements include the accounts of the Company prepared in accordance with U.S. GAAP. All intercompany balances and transactions have been eliminated in consolidation. In the opinion of the Company’s management, the consolidated financial statements reflect all adjustments, which are normal and recurring in nature, necessary for fair financial statement present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doubtful account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si>
  <si>
    <t>Prior Period Reclassifications</t>
  </si>
  <si>
    <t xml:space="preserve">Prior Period Reclassifications Certain prior period amounts in the consolidated statements of operations have been reclassified to conform to the current presentation. </t>
  </si>
  <si>
    <t>Cash and Cash Equivalents</t>
  </si>
  <si>
    <t>Cash and Cash Equivalents The Company considers all highly liquid investments purchased with a remaining maturity of three months or less when acquired to be cash equivalents.</t>
  </si>
  <si>
    <t>Restricted Cash</t>
  </si>
  <si>
    <t xml:space="preserve">Restricted Cash The Company collects citation fees for customers under certain contracts, which it deposits daily into Company bank accounts and transfers to customer-owned bank accounts on a continuous basis. Restricted cash represents customer cash collected but not yet remitted to the customer. Restricted cash is classified as a current asset and the corresponding liability due to customers is classified in current liabilities. </t>
  </si>
  <si>
    <t>Concentration of Credit Risk</t>
  </si>
  <si>
    <t>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of the Company’s total revenue. Revenue from one of the Government Solutions customers, the City of New York Department of Transportation, accounted for 14.6% of total revenue for fiscal year 2019, and 13.9% for both the 2017 Successor Period and the 2017 Predecessor Period. This customer did not meet the revenue criteria above for fiscal year 2018. Revenue generated through one of the Company’s Commercial Services partners, the Hertz Corporation, accounted for 18.7%, 19.3%, 24.3% and 23.4% of total revenue for the year ended December 31, 2019, December 31, 2018, the 2017 Successor Period and the 2017 Predecessor Period, respectively. Additionally, revenue generated through two of the Company’s Commercial Services partners, Avis Budget Group, Inc. and Enterprise Holdings, Inc., accounted for 14.5% and 13.5%, respectively, of total revenue for the year ended December 31, 2019. These two customers are part of the Company’s 2018 acquisition of Highway Toll Administration, LLC and Canada Highway Toll Administration (See Note 3).</t>
  </si>
  <si>
    <t>Allowance for Doubtful Accounts</t>
  </si>
  <si>
    <t xml:space="preserve">Allowance for Doubtful Accounts Accounts receivable and unbilled receivables are uncollateralized customer obligations due from the sale of products or services. Accounts receivable and unbilled receivables have normal trade terms less than one year and are stated at the amounts billed to the customers. Unbilled receivables are recorded when the revenue has been earned but not billed. No interest or late fees are charged on delinquent accounts. The Company records an allowance for potentially uncollectible accounts. Estimates are used in determining the allowance for doubtful accounts and are based on historical collection experience, the condition of receivables and current trends. Actual receivables are written-off against the allowance when the Company has determined the balance will not be collected. The allowance for doubtful accounts as of December 31, 2019 and 2018 was $7.6 million and $6.2 million, respectively. </t>
  </si>
  <si>
    <t>Fair Value of Financial Instruments</t>
  </si>
  <si>
    <t>Fair Value of Financial Instruments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 rrying amounts reported in the Company’s consolidated balance sheets for cash, accounts receivable, accounts payable and accrued expenses approximate fair value due to the immediate to short-term maturity of these financial instruments. The estimated fair value of the Company’s First Lien Term Loan as of December 31, 201 9 and 201 8 w as categorized in Level 2 of the fair value hierarchy and w as calculated based upon available market information. The carrying value and fair value of debt is as follows:
Level in
December 31, 2019
December 31, 2018
Fair Value
Carrying
Estimated
Carrying
Estimated
($ in thousands)
Hierarchy
Amount
Fair Value
Amount
Fair Value
Total debt
2
$
866,465
$
905,601
$
869,353
$
889,971</t>
  </si>
  <si>
    <t>Installation and Service Parts</t>
  </si>
  <si>
    <t xml:space="preserve">Installation and Service Parts Installation and service parts consist of components used in the construction and maintenance of red-light camera and speed enforcement systems. Installation and service parts are stated at the lower of cost or market and are reclassified to property and equipment upon initiation of construction. Installation and service parts used in repairs and maintenance are recorded in operating expenses. The Company writes down installation and service parts to estimated market value based on assumptions regarding future usage. Such write-downs establish a new cost basis for the items. In estimating excess and obsolete reserves, the Company primarily evaluates estimates of usage over a 12-month period and generally provides reserves for installation and service parts on hand in excess of the estimated 12-month usage. The allowance for obsolescence as of December 31, 2019 and 2018 was $1.7 million and $1.0 million, respectively. </t>
  </si>
  <si>
    <t>Property and Equipment</t>
  </si>
  <si>
    <t xml:space="preserve">Property and Equipment 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subsequent to the development stage. In addition, a modification or upgrade to existing software is capitalized only to the extent it results in additional functionality to existing software. Software maintenance and training costs are expensed as incurred. The Company capitalized internally developed software costs of $2.1 million, $2.2 million, $1.9 million, and $0.8 million for fiscal year 2019, fiscal year 2018, the 2017 Successor Period and the 2017 Predecessor Period, respectively. </t>
  </si>
  <si>
    <t>Goodwill Goodwill represents the excess of the purchase price over the estimated fair value of net tangible and identifiable intangible assets acquired in business combinations. Goodwill is not amortized to earnings but assessed for impairment at least annually at the reporting unit level or more frequently if events or changes in circumstances indicate the carrying value may not be recoverable. If, based on qualitative analysis, it is determined more-likely-than-not that the fair value of the reporting unit is less than its carrying amount, a two-step goodwill impairment test is performed.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As described in Note 18, the Company has two operating segments, which are also the Company’s reporting units. As of December 31, 2019 and 2018, the Company completed its impairment test of goodwill using a qualitative analysis and determined there were no indicators of impairment for either reporting unit.</t>
  </si>
  <si>
    <t>Intangible Assets</t>
  </si>
  <si>
    <t>Intangible Assets Intangible assets represent existing customer relationships, trademarks, developed technology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t>
  </si>
  <si>
    <t>Impairment of Long-Lived Assets and Finite-Lived Intangible Assets</t>
  </si>
  <si>
    <t>Impairment of Long-Lived Assets and Finite-Lived Intangible Assets The Company reviews its long-lived assets for impairment annually or whenever events or circumstances indicate that the carrying amount of an asset may not be fully recoverable. The Company assesses recoverability by comparing the estimated undiscounted future cash flows expected to be generated by the assets with their carrying value. If the carrying value of the assets exceeds the estimated undiscounted future cash flows, an impairment loss is recognized for the difference between the estimated fair value and the carrying value.</t>
  </si>
  <si>
    <t>Self-Insurance</t>
  </si>
  <si>
    <t xml:space="preserve">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t>
  </si>
  <si>
    <t>Asset Retirement Obligations</t>
  </si>
  <si>
    <t xml:space="preserve">Asset Retirement Obligations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and comprehensive income (loss). The associated asset retirement obligation is capitalized as part of the related asset’s carrying value and is depreciated over the asset’s estimated remaining useful life. </t>
  </si>
  <si>
    <t>Deferred Financing Costs</t>
  </si>
  <si>
    <t xml:space="preserve">Deferred Financing Costs Deferred financing costs consist of the costs incurred to obtain long-term financing, including the Company’s credit agreement (See Note 9).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 2019, fiscal year 2018, the 2017 Successor Period and the 2017 Predecessor Period was $6.6 million, $9.2 million, $2.0 million, and $0.1 million, respectively. </t>
  </si>
  <si>
    <t>Income Taxes The Company accounts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Deferred tax assets generally represent items that can be used as a tax deduction or credit in tax return in future years, while deferred tax liabilities generally represent items that generate a future tax liability for items where deductions have been accelerated for tax purposes. The Company provides a valuation allowance for deferred tax assets if it is more likely than not that some portion or all of the tax assets will not be realized The Company’s effective tax rate is based on income, statutory tax rates, differences in the deductibility of certain expenses and inclusion of certain income items between financial statement and tax return purposes, and tax planning opportunities available to it in the various jurisdictions in which it operates. Under U.S. GAAP, if the Company determines that a tax position is more likely than not of being sustained upon audit, based solely on the technical merits of the position, the Company recognizes the benefit. Tax code and regulations require certain items to be included in the tax return at different times than when those items are required to be recorded in the consolidated financial statements. As a result, the effective tax rate reflected in its consolidated financial statements is different from that reported in its tax returns. Some of these differences are permanent, such as meals and entertainment expenses that are not fully deductible on the Company’s tax returns, and some are temporary differences, such as depreciation expense. Temporary differences create deferred tax assets and liabilities. The Company recognizes benefits of uncertain tax positions if it is more likely than not that such positions will be sustained upon examination based solely on their technical merits. The Company’s policy is to recognize interest and penalties related to the underpayment of income taxes as a component of income tax expense or benefit.</t>
  </si>
  <si>
    <t>Stock-based Compensation</t>
  </si>
  <si>
    <t>Stock-based Compensation On July 6, 2017, Greenlight implemented the 2017 participation plan (the “ 2017 Plan In October 2018, the Company established the Verra Mobility 2018 Equity Incentive Plan (the “ 2018 Plan</t>
  </si>
  <si>
    <t>Revenue Recognition</t>
  </si>
  <si>
    <t>Revenue Recognition On January 1, 2019, the Company adopted ASU 2014-09 , Revenue from Contracts with Customers Recent Accounting Pronouncements</t>
  </si>
  <si>
    <t>Credit Card Rebates</t>
  </si>
  <si>
    <t>Credit Card Rebates The Company earns credit card rebates as purchases occur and recognizes the benefit in Other income, net in the consolidated statements of operations. For the year ended December 31, 2019, December 31, 2018, the 2017 Successor Period and the 2017 Predecessor Period, the Company recorded $11.8 million, $8.9 million, $2.1 million and $1.3 million respectively, related to rebates.</t>
  </si>
  <si>
    <t>Advertising Costs</t>
  </si>
  <si>
    <t xml:space="preserve">Advertising Costs The Company expenses advertising costs as incurred. Advertising costs for the year ended December 31, 2019, December 31, 2018, the 2017 Successor Period and the 2017 Predecessor Period were $2.3 million, $1.4 million, $0.4 million and $0.4 million, respectively and were included in Selling, general, and administrative expenses in the consolidated statements of operations. </t>
  </si>
  <si>
    <t>Foreign Currency</t>
  </si>
  <si>
    <t xml:space="preserve">Foreign Currency The assets and liabilities of our foreign subsidiaries whose functional currency is not the U.S. dollar are translated into U.S. dollars at current exchange rates while revenue and expenses are translated from functional currencies at average monthly exchange rates. The resulting translation adjustments are recorded in Accumulated other comprehensive loss in stockholders’ equity. Certain assets and liabilities denominated in foreign currencies that differ from their functional currencies are re-measured at the exchange rate on the balance sheet date. The foreign currency effect of the re-measurement of these assets and liabilities is included in Other income, net in the consolidated statements of operations. The impact of foreign currency re-measurements was $0.6 million and $0.1 million for the years ended December 31, 2019 and 2018, respectively, and less than $0.1 million for the 2017 Successor Period and the 2017 Predecessor Period. </t>
  </si>
  <si>
    <t>Business Combinations</t>
  </si>
  <si>
    <t>Business Combinations The Company applies the asset acquisition method to account for business acquisitions. The Company allocates the fair value of the purchase price consideration to assets acquired and liabilities assumed based on their estimated fair values. The excess of the fair value of the purchase consideration over the fair value of the identifiable assets and liabilities is recorded as goodwill. The determination and allocation of fair values to the identifiable assets acquired and liabilities assumed is based on various assumptions and valuation methodologies requiring considerable management judgment, and include the use of independent valuation specialists to assist the Company in estimating fair values of acquired tangible and/or intangible assets. Although the Company believes that the assumptions applied in the determination are reasonable based on information available at the date of acquisition, actual results may differ from estimates.</t>
  </si>
  <si>
    <t>Segment Information</t>
  </si>
  <si>
    <t>Segment Information The Company determined it has two operating and reportable segments (Commercial Services and Government Solutions) for which discrete financial information is available and is regularly reviewed by the Company’s chief operating decision maker function (“ CODM</t>
  </si>
  <si>
    <t>Recent Accounting Pronouncements</t>
  </si>
  <si>
    <t xml:space="preserve">Recent Accounting Pronouncements Accounting Standards Adopted In January 2016, the Financial Accounting Standards Board (“ FASB ”) issued Accounting Standards Update (“ ASU ”) Financial Instruments—Overall (Subtopic 825-10): Recognition and Measurement of Financial Assets and Financial Liabilities, , Adoption of the Revenue Recognition Standard On January 1, 2019, the Company adopted ASU 2014-09 , Revenue from Contracts with Customers ASC 606 Revenue Recognition ASC 605 Under ASC 606, the Company recognizes revenue when it satisfies its performance obligations to customers, including, for some of its contracts, the processing of the violation on the customer’s behalf. The primary difference under ASC 606 compared to ASC 605 within the Government Solutions segment is the deferral of revenue related to certain variable price contracts until citation payment. The Company recorded a $0.3 million reduction to opening retained earnings as of January 1, 2019 for the cumulative impact of adoption related to the recognition of revenue in its Government Solutions segment. There was no cumulative impact of adoption related to the Commercial Services segment. There was no material impact upon adoption related to the costs of obtaining or fulfilling a contract. Nature of Goods and Services The following is a description of principal activities – separated by reportable segments – from which the Company generates revenue:
a)
Commercial Services segment: The Commercial Services segment offers toll and violation management solutions for the commercial fleet and rental car industries by partnering with the leading fleet management and rental car companies in North America.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Payment terms for contracts with commercial fleet and rental car companies vary, but are usually billed as services are performed.
b)
Government Solutions segment: The Government Solutions segment principally generates revenue from providing complete, end-to-end red-light, speed, school bus stop arm, and bus lane enforcement solutions. Products, when sold, are typically sold together with services in a bundle. The average initial term of a contract is 3 to 5 years.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
Product sales (sale of camera and installation) – The Company recognizes revenue when the installation process is completed and the camera is ready to perform the services as expected by the customer. Generally, it occurs at site acceptance or first citation. The Company recognizes revenue for the sale of the camera and installation services at a point in time.
•
Service revenue – The Company determined its performance obligation is to provide a complete end-to-end safety and enforcement solution. Promises include providing a system to capture images, processing images taken by the camera, forwarding eligible images to the local police department and processing payments on behalf of the municipality. The Company determined that certain of the promises to its customers are capable of being distinct, as they may provide some measure of benefit to the customer either on their own or together with other resources that are readily available to the customer. However, the Company determined that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our customer. Further, the Company accounts for all the services as a single continuous service. The Company applies the series guidance for those services as it stands ready to deliver those services over the contract period. The Company recognizes revenue from services over time, as they are performed. Remaining Performance Obligations As of December 31, 2019, the Company had approximately $0.2 million of remaining performance obligations in the Government Solutions segment, which include amounts that will be invoiced and recognized in future periods. The remaining performance obligations are limited only to arrangements that meet the definition of a contract under ASC 606 as of December 31, 2019. As these amounts relate to the initial deferral of revenue under a contract, the Company expects to recognize these amounts over a two month period at the end of the contract. The Company applies the practical expedient in paragraph 606-10-50-14A of ASC 606 and does not disclose variable consideration allocated entirely to wholly unsatisfied stand-ready performance obligations for certain Government Solutions and Commercial Services contracts as part of the information about remaining performance obligations. The duration for these contracts ranges between 3 and 5 years for new contracts. Significant Judgments Under the new revenue standard, significant judgments are required in order to identify contracts with customers and estimate transaction prices. Additional judgments are required for the identification of distinct performance obligations, the estimation of stand-alone selling prices and the allocation of the transaction price by relative stand-alone selling prices. Assumptions regarding timing of when control transfers to the customer requires significant judgment in order to recognize revenue. The Company makes significant judgments related to identifying the performance obligation and determining whether the services provided are able to be distinct, determining the transaction price, specifically as it is related to the different variable consideration structures identified in the Company’s contracts, and in determining the timing of revenue recognition. Adoption of the Leases Standard In February 2016, the FASB issued ASU 2016-02, Leases (Topic 842) ASU 842 EGC ROU The increases to assets and liabilities resulted from the recognition of ROU operating assets and lease liabilities and de-recognition of existing assets and liabilities related to leases. The Company adopted the package of practical expedients which allows us to not reassess prior conclusions related to contracts containing leases, lease classification and initial direct costs. Adoption of this standard did not have a material impact on the Company’s consolidated statements of operations or cash flows. The Company determines whether a contract contains a lease at contract inception. The Company has lease agreements with lease and non-lease components and has elected the practical expedient to account for such components as a single lease component. This election is required to be made by class of underlying asset and was elected for the Company’s leases of office and data center space. The Company initially recognizes and measures contracts containing a lease and determine lease classification at commencement. ROU operating assets and lease liabilities are measured based on the estimated present value of lease payments over the lease term. In determining the present value of lease payments, t he Company used its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t he Company will exercise such options as well as periods subsequent to an option to terminate the lease if it is reasonably certain t he Company will not exercise the termination option. Operating lease costs are recognized on a straight-line basis over the lease term. Variable lease costs are recognized as incurred. Assets and liabilities associated with operating leases are included within O perating lease assets, A ccrued liabilities , and O perating lease liabilities , net of current portion in the Company’s consolidated balance sheets. See Note 10, Leases Accounting Standards Not Yet Adopted In June 2016, the FASB issued ASU 2016-13, Financial Instruments—Credit Losses (Topic 326), In January 2017, the FASB issued ASU 2017-04, Intangibles—Goodwill and Other (Topic 350) In December 2019, the FASB issued ASU 2019-12, Income Taxes (Topic 740): Simplifying the Accounting for Income Taxes. </t>
  </si>
  <si>
    <t>Significant Accounting Policies (Tables)</t>
  </si>
  <si>
    <t>Carrying Value and Fair Value of Debt</t>
  </si>
  <si>
    <t>The carrying value and fair value of debt is as follows:
Level in
December 31, 2019
December 31, 2018
Fair Value
Carrying
Estimated
Carrying
Estimated
($ in thousands)
Hierarchy
Amount
Fair Value
Amount
Fair Value
Total debt
2
$
866,465
$
905,601
$
869,353
$
889,971</t>
  </si>
  <si>
    <t>Estimated Useful Lives of Property and Equipment</t>
  </si>
  <si>
    <t>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t>
  </si>
  <si>
    <t>Mergers and Acquisitions (Tables)</t>
  </si>
  <si>
    <t>Summary of Pro Forma Financial Information</t>
  </si>
  <si>
    <t xml:space="preserve">The pro forma information includes adjustments to record the assets and liabilities associated with the Transactions at their respective fair values based on available information and to give effect to the financing for the Transactions.
Successor
Predecessor
($ in thousands)
Year Ended December 31, 2018
Seven Months Ended December 31, 2017
Five Months Ended May 31, 2017
Revenue
$
389,367
$
210,563
$
138,178
Income from operations
39,560
29,242
17,148
Net (loss) income before income taxes
(8,743
)
1,596
(1,669
)
Net (loss) income
(9,583
)
27,360
(1,219
)
Earnings per share - basic
$
(0.06
)
$
0.18
$
(0.01
) </t>
  </si>
  <si>
    <t>ATS Merger</t>
  </si>
  <si>
    <t>Summary of Final Allocation of Purchase Consideration</t>
  </si>
  <si>
    <t>The Company employed the push down basis of accounting and allocated the consideration paid by the acquirer in connection with the ATS Merger to the Company’s assets and liabilities based on their estimated fair values at the date of the ATS Merger as presented in the table below. The excess of the cost of the ATS Merger over the net amounts assigned to the fair value of the assets acquired and liabilities assumed was recorded as goodwill.
($ in thousands)
Assets acquired
Cash
$
9,112
Restricted cash
1,229
Accounts receivable
50,909
Prepaid expenses and other current assets
7,764
Installation and service parts
9,110
Property and equipment
64,597
Goodwill
294,414
Intangible assets
222,500
Other non-current assets
1,123
Total assets acquired
660,758
Liabilities assumed
Accounts payable and accrued expenses
22,565
Other long-term liabilities
9,310
Deferred tax liability
80,688
Total liabilities assumed
112,563
Total purchase price
$
548,195</t>
  </si>
  <si>
    <t>HTA Merger</t>
  </si>
  <si>
    <t>The final allocation of the purchase consideration is summarized as follows:
($ in thousands)
Assets acquired
Cash
$
2,996
Accounts receivable
10,220
Prepaid expenses and other current assets
5,266
Installation and service parts
296
Property and equipment
996
Customer relationships
242,500
Developed technology
72,800
Non-compete agreements
48,500
Trademark
5,500
Goodwill
233,271
Total assets acquired
622,345
Liabilities assumed
Accounts payable and accrued expenses
14,268
Deferred tax liability
4,733
Total liabilities assumed
19,001
Total purchase price
$
603,344</t>
  </si>
  <si>
    <t>EPC Merger</t>
  </si>
  <si>
    <t>The final allocation of the purchase consideration is summarized as follows:
($ in thousands)
Assets acquired
Cash
$
9,029
Other assets
1,948
Trademark
1,100
Customer relationships
19,400
Developed technology
3,900
Goodwill
40,826
Total assets acquired
76,203
Liabilities assumed
Accounts payable and accrued expenses
8,995
Deferred tax liability
4,273
Total liabilities assumed
13,268
Total purchase price
$
62,935</t>
  </si>
  <si>
    <t>Pagatelia S.L</t>
  </si>
  <si>
    <t>The allocation of the preliminary purchase consideration is summarized as follows:
($ in thousands)
Assets acquired
Cash
$
1,086
Other assets
5,047
Trademark
771
Customer relationships
5,946
Developed technology
4,624
Non-compete agreements
440
Goodwill
17,528
Total assets acquired
35,442
Liabilities assumed
Accounts payable and accrued expenses
6,045
Deferred tax liability
2,801
Total liabilities assumed
8,846
Total purchase price
$
26,596</t>
  </si>
  <si>
    <t>Prepaid Expenses and Other Current Assets (Tables)</t>
  </si>
  <si>
    <t>Schedule of Prepaid Expenses and Other Current Assets</t>
  </si>
  <si>
    <t>Prepaid expenses and other current assets consist of the following at December 31:
($ in thousands)
2019
2018
Prepaid tolls
$
10,116
$
8,434
Prepaid services
5,201
3,017
Deposits
3,642
839
Prepaid computer maintenance
2,923
1,709
Prepaid insurance
1,485
1,230
Photo enforcement equipment held for sale
1,410
—
Prepaid income taxes
1,025
1,562
Other
689
809
Total prepaid expenses and other current assets
$
26,491
$
17,600</t>
  </si>
  <si>
    <t>Property and Equipment, Net (Tables)</t>
  </si>
  <si>
    <t>Schedule of Property and Equipment, Net</t>
  </si>
  <si>
    <t>Property and equipment, net, consists of the following at December 31:
($ in thousands)
2019
2018
Equipment installed at customer sites
$
71,464
$
70,164
Software
13,839
11,189
Leasehold improvements
8,809
7,899
Computer equipment
8,882
5,758
Furniture
1,681
1,826
Automobiles
2,128
1,289
Construction in progress
4,773
2,097
Property and equipment
111,576
100,222
Less: accumulated depreciation
(39,310
)
(30,979
)
Property and equipment, net
$
72,266
$
69,243</t>
  </si>
  <si>
    <t>Goodwill and Intangible Assets (Tables)</t>
  </si>
  <si>
    <t>Changes in Carrying Amount of Goodwill by Reportable Segment</t>
  </si>
  <si>
    <t>The following table presents the changes in the carrying amount of goodwill by reportable segment:
Commercial
Government
($ in thousands)
Services
Solutions
Total
Balance at December 31, 2017
$
134,668
$
159,746
$
294,414
Goodwill from HTA Acquisition
232,033
—
232,033
Goodwill from EPC Acquisition
40,826
—
40,826
Measurement period adjustments
1,238
—
1,238
Foreign currency translation adjustment
(3,788
)
—
(3,788
)
Balance at December 31, 2018
404,977
159,746
564,723
Goodwill from Pagatelia acquisition
17,528
—
17,528
Foreign currency translation adjustment
1,899
—
1,899
Balance at December 31, 2019
$
424,404
$
159,746
$
584,150</t>
  </si>
  <si>
    <t>Gross Carrying Amount and Accumulated Amortization of Separately Identifiable Intangible Assets</t>
  </si>
  <si>
    <t>The gross carrying amount and accumulated amortization of separately identifiable intangible assets are as follows:
Weighted
Weighted
At December 31, 2019
Average
Average
Gross
Remaining
Amortization
Carrying
Accumulated
($ in thousands)
Useful Life
Period
Amount
Amortization
Trademarks
1.5 years
3.8 years
$
32,127
$
19,106
Non-compete agreements
3.0 years
5.0 years
62,549
24,834
Customer relationships
6.9 years
8.9 years
366,533
82,903
Developed technology
3.3 years
5.5 years
165,708
65,631
Gross carrying value of intangible assets
626,917
$
192,474
Less: accumulated amortization
(192,474
)
Intangible assets, net
$
434,443
Weighted
Weighted
At December 31, 2018
Average
Average
Gross
Remaining
Amortization
Carrying
Accumulated
($ in thousands)
Useful Life
Period
Amount
Amortization
Trademarks
2.7 years
3.7 years
$
31,302
$
8,902
Non-compete agreements
4.0 years
5.0 years
62,100
12,390
Customer relationships
7.9 years
8.9 years
359,768
42,201
Developed technology
4.3 years
5.5 years
160,852
35,987
Gross carrying value of intangible assets
614,022
$
99,480
Less: accumulated amortization
(99,480
)
Intangible assets, net
$
514,542</t>
  </si>
  <si>
    <t>Estimated Amortization Expense in Future Years</t>
  </si>
  <si>
    <t>Estimated amortization expense in future years is expected to be:
($ in thousands)
2020
$
93,881
2021
85,590
2022
80,846
2023
52,277
2024
41,786
Thereafter
80,063
Total
$
434,443</t>
  </si>
  <si>
    <t>Accrued Liabilities (Tables)</t>
  </si>
  <si>
    <t>Schedule of Accrued Liabilities</t>
  </si>
  <si>
    <t>Accrued liabilities consist of the following at December 31:
($ in thousands)
2019
2018
Accrued salaries and wages
$
10,319
$
8,340
Current portion of related party TRA liability
5,730
—
Current portion of operating lease liabilities
2,970
—
Advanced deposits payable
2,875
805
Restricted cash due to customers
917
2,033
Accrued sales commissions
612
463
Income taxes payable
348
862
Accrued interest payable
210
232
Deferred rent
—
523
Other
1,296
1,186
Total accrued liabilities
$
25,277
$
14,444</t>
  </si>
  <si>
    <t>Asset Retirement Obligation (Tables)</t>
  </si>
  <si>
    <t>Schedule of Changes in Asset Retirement Obligation</t>
  </si>
  <si>
    <t>The following table summarizes changes in the Company’s asset retirement obligation for the years ended December 31:
($ in thousands)
2019
2018
Asset retirement obligation, beginning balance
$
6,750
$
6,373
Liabilities incurred
230
147
Accretion expense
350
396
Liabilities settled
(1,021
)
(166
)
Asset retirement obligation, ending balance
$
6,309
$
6,750</t>
  </si>
  <si>
    <t>Debt (Tables)</t>
  </si>
  <si>
    <t>Summary of the Company's Long-Term Debt</t>
  </si>
  <si>
    <t>The following table provides a summary of the Company’s long-term debt at December 31:
($ in thousands)
2019
2018
New First Lien Term Loan, due February 28, 2025
$
894,421
$
903,524
Less: original issue discounts
(4,778
)
(5,819
)
Less: unamortized deferred financing costs
(23,178
)
(28,352
)
Total debt
866,465
869,353
Less: current portion of long-term debt
(28,779
)
(9,104
)
Total long-term debt, net of current portion
$
837,686
$
860,249</t>
  </si>
  <si>
    <t>Scheduled Aggregate Future Principal Payments of Long-term Debt</t>
  </si>
  <si>
    <t>The following table presents the aggregate principal payments in future years of long-term debt at December 31, 2019:
($ in thousands)
2020
$
28,779
2021
9,104
2022
9,104
2023
9,104
2024
9,104
Thereafter
829,226
Total
$
894,421</t>
  </si>
  <si>
    <t>Schedule of Consolidated First Lien Net Leverage Ratio and Applicable Prepayment Percentage</t>
  </si>
  <si>
    <t>In addition, the New First Lien Term Loan contains provisions that require mandatory prepayments to be calculated as of the last day of the fiscal year, beginning with year ending December 31, 2019, as the product of the excess cash flows of the Company (as defined in the loan agreement) and the applicable percentages set forth in the following table:
Consolidated first lien net leverage ratio (as defined by the New First Lien Term Loan agreement)
Applicable prepayment percentage
&gt; 3.70:1.00
50%
&lt;
25%
&lt;
0%</t>
  </si>
  <si>
    <t>Leases (Tables)</t>
  </si>
  <si>
    <t>Summary of Operating Lease Assets and Liabilities</t>
  </si>
  <si>
    <t>The following is a summary of the Company’s operating lease liabilities as of December 31, 2019:
($ in thousands)
Operating lease liabilities, net of current portion
$
30,130
Current portion
2,970
Total operating lease liabilities
$
33,100</t>
  </si>
  <si>
    <t>Summary of Future Maturities of Operating Lease Liabilities</t>
  </si>
  <si>
    <t>The following provides future maturities of operating lease liabilities as of December 31, 2019:
($ in thousands)
2020
$
4,709
2021
4,305
2022
3,273
2023
2,957
2024
2,949
Thereafter
29,066
Total minimum payments
$
47,259
Less: Amount representing interest
(14,159
)
Total
$
33,100</t>
  </si>
  <si>
    <t>Net Income (Loss) Per Share (Tables)</t>
  </si>
  <si>
    <t>Schedule of Components of Basic and Diluted Net Income (Loss) Per Share</t>
  </si>
  <si>
    <t>The components of basic and diluted net income (loss) per share are as follows:
Successor
Predecessor
For the Year Ended December 31,
Period from June 1, 2017 to December 31,
Period from January 1, 2017 to May 31,
(In thousands, except per share data)
2019
2018
2017
2017
Numerator:
Net income (loss)
$
33,343
$
(58,394
)
$
18,238
$
1,240
Denominator:
Weighted average shares - basic
157,890
87,320
60,484
(1)
Common stock equivalents
3,632
—
—
(1)
Weighted average shares - diluted
161,522
87,320
60,484
(1)
Net income (loss) per common share - basic
$
0.21
$
(0.67
)
$
0.30
(1)
Net income (loss) per common share - diluted
$
0.21
$
(0.67
)
$
0.30
(1)
Antidilutive weighted average shares excluded from diluted net income (loss) per share:
Contingently issuable shares (2)
8,304
10,000
—
(1)
Warrants
5,000
20,000
20,000
(1)
Restricted stock units
21
4,437
—
(1)
Total antidilutive shares excluded
13,325
34,437
20,000
(1)
(1)
(2)
Contingently issuable shares relate to the earn-out agreement as discussed in Note 16, Related Party Transactions .</t>
  </si>
  <si>
    <t>Income Taxes (Tables)</t>
  </si>
  <si>
    <t>Schedule of Income (Loss) Before Income Tax Provision (Benefit)</t>
  </si>
  <si>
    <t>The income (loss) before income tax provision (benefit) consisted of:
Successor
Predecessor
For the Year Ended December 31,
Period from June 1, 2017 to December 31,
Period from January 1, 2017 to May 31,
($ in thousands)
2019
2018
2017
2017
U.S.
$
49,922
$
(75,283
)
$
(12,439
)
$
2,492
Foreign
(2,998
)
648
—
—
Total income (loss) before income tax provision (benefit)
$
46,924
$
(74,635
)
$
(12,439
)
$
2,492</t>
  </si>
  <si>
    <t>Schedule of Income Tax Provision (Benefit)</t>
  </si>
  <si>
    <t>The income tax provision (benefit) consisted of the following items:
Successor
Predecessor
For the Year Ended December 31,
Period from June 1, 2017 to December 31,
Period from January 1, 2017 to May 31,
($ in thousands)
2019
2018
2017
2017
Current
Federal
$
16,901
$
5,687
$
188
$
4,127
State
7,316
1,624
219
453
Foreign
673
883
—
—
Total current tax expense
24,890
8,194
407
4,580
Deferred
Federal
(8,542
)
(18,334
)
(31,091
)
(3,115
)
State
(2,092
)
(5,669
)
7
(213
)
Foreign
(675
)
(432
)
—
—
Total deferred tax expense
(11,309
)
(24,435
)
(31,084
)
(3,328
)
Income tax provision (benefit)
$
13,581
$
(16,241
)
$
(30,677
)
$
1,252</t>
  </si>
  <si>
    <t>Schedule of Reconciliation of Income Tax Provision (Benefit)</t>
  </si>
  <si>
    <t>A reconciliation of the income tax provision (benefit) and the amounts computed by applying the statutory federal income tax rate to the income (loss) before tax provision (benefit) is as follows:
Successor
Predecessor
For the Year Ended December 31,
Period from June 1, 2017 to December 31,
Period from January 1, 2017 to May 31,
($ in thousands)
2019
2018
2017
2017
Income tax provision (benefit) at statutory rate
$
9,854
$
(15,674
)
$
(4,354
)
$
872
State income taxes, net of federal income tax effect
2,360
(3,785
)
149
230
Tax rate changes/ valuation of deferred tax items
998
(1,457
)
(27,337
)
(1,267
)
162(m) limitation
1,289
—
—
—
Non-deductible expenses
450
676
297
240
Unrecognized tax benefits
(741
)
600
(188
)
(328
)
Change in valuation allowance
317
2,149
—
—
Non-deductible transaction costs
270
1,172
827
822
Research and development credits
(232
)
(602
)
—
660
Global intangible low tax inclusion
—
478
—
—
Other
(984
)
202
(71
)
23
Total income tax provision (benefit)
$
13,581
$
(16,241
)
$
(30,677
)
$
1,252</t>
  </si>
  <si>
    <t>Components of Deferred Income Tax Assets and Liabilities</t>
  </si>
  <si>
    <t>Significant components of the Company’s deferred income tax assets and liabilities consist of the following at December 31:
($ in thousands)
2019
2018
Deferred tax assets:
Accrued expenses and other
$
1,538
$
2,250
Allowance for doubtful accounts
2,280
1,861
Net operating loss carryforward
2,612
2,385
Interest expense limitation carryforward
5,687
9,030
Federal and state income tax credits
1,060
613
ASC 842 operating lease liabilities
8,660
—
Transaction and financing costs
2,635
—
Other
1,935
816
Gross deferred tax assets
26,407
16,955
Valuation allowance
(2,564
)
(2,254
)
Deferred tax assets, net of valuation allowance
23,843
14,701
Deferred tax liabilities:
Intangible assets and transaction costs
(30,606
)
(38,812
)
Property and equipment
(9,941
)
(9,084
)
Prepaid assets
(604
)
(432
)
ASC 842 operating lease assets
(8,408
)
—
Gross deferred tax liabilities
(49,559
)
(48,328
)
Total deferred tax liabilities, net
$
(25,716
)
$
(33,627
)</t>
  </si>
  <si>
    <t>Summary of Activity Related to Unrecognized Tax Benefits</t>
  </si>
  <si>
    <t>The following table summarizes the activity related to the Company’s unrecognized tax benefits as of December 31:
($ in thousands)
2019
2018
Balance at the beginning of the year
$
2,529
$
2,634
Increases/(decreases) related to current year tax positions
(79
)
(105
)
Increases/(decreases) related to prior year tax positions
45
—
Settlements with taxing authorities
—
—
Expiration due to statute of limitations
(760
)
—
Change in the valuation allowance
—
—
Balance at the end of the year
$
1,735
$
2,529</t>
  </si>
  <si>
    <t>Equity Incentive Plan (Tables)</t>
  </si>
  <si>
    <t>Share Based Compensation Arrangement By Share Based Payment Award [Line Items]</t>
  </si>
  <si>
    <t>Schedule of Components of Stock Based Compensation Expense</t>
  </si>
  <si>
    <t>The following details the components of stock-based compensation for the respective periods:
($ in thousands)
December 31, 2019
December 31, 2018
Operating expenses
$
819
$
137
Selling, general and administrative expenses
9,193
2,135
Total stock-based compensation expense
$
10,012
$
2,272</t>
  </si>
  <si>
    <t>Restricted Stock Units (RSU's)</t>
  </si>
  <si>
    <t>Summary of Activity of Restricted Stock Units</t>
  </si>
  <si>
    <t>The following table summarizes the activity of the Company’s RSUs:
RSUs
Shares (in thousands)
Weighted Average Grant Date Fair Value
Balance at December 31, 2017
—
—
Granted
4,437
$
10.13
Vested
—
—
Forfeited
—
—
Balance at December 31, 2018
4,437
$
10.13
Granted
400
$
11.32
Vested
(953
)
$
10.13
Forfeited
(880
)
$
10.17
Balance at December 31, 2019
3,004
$
10.28</t>
  </si>
  <si>
    <t>Related Party Transactions (Tables)</t>
  </si>
  <si>
    <t>Summary of Earn Out Shares Issued by Company to Platinum Stockholder</t>
  </si>
  <si>
    <t>The Earn-Out Shares are issued by the Company to the Platinum Stockholder as follows:
Common Stock Price thresholds
One-time issuance of shares
&gt; $13.00
2,500,000
&gt; $15.50
2,500,000
&gt; $18.00
2,500,000
&gt; $20.50
2,500,000</t>
  </si>
  <si>
    <t>Segment Reporting (Tables)</t>
  </si>
  <si>
    <t>Financial Information by Segment</t>
  </si>
  <si>
    <t>The following tables set forth financial information by segment for the years ended December 31, 2019 and 2018, the 2017 Successor Period and the 2017 Predecessor Period: Successor
For the Year Ended December 31, 2019
Commercial
Government
Corporate
($ in thousands)
Services
Solutions
and Other
Total
Service revenue
$
276,479
$
140,244
$
—
$
416,723
Product sales
—
32,014
—
32,014
Total revenue
276,479
172,258
—
448,737
Cost of service revenue
3,709
1,852
—
5,561
Cost of product sales
—
13,919
—
13,919
Operating expenses
66,916
57,905
—
124,821
Selling, general and administrative expenses
41,384
32,696
2,220
76,300
Other income, net
(10,920
)
(278
)
—
(11,198
)
Segment profit (loss)
$
175,390
$
66,164
$
(2,220
)
$
239,334
Segment profit (loss)
$
175,390
$
66,164
$
(2,220
)
$
239,334
Depreciation and amortization
—
—
115,566
115,566
Loss on disposal of assets, net
145
60
—
205
Impairment of property and equipment
—
5,898
—
5,898
Stock-based compensation
—
—
10,012
10,012
Interest expense, net
—
—
60,729
60,729
Income (loss) before income tax provision
$
175,245
$
60,206
$
(188,527
)
$
46,924
For the Year Ended December 31, 2018
Commercial
Government
Corporate
($ in thousands)
Services
Solutions
and Other
Total
Service revenue
$
222,611
$
142,465
$
—
$
365,076
Product sales
—
5,070
—
5,070
Total revenue
222,611
147,535
—
370,146
Cost of service revenue
3,078
2,710
—
5,788
Cost of product sales
—
3,447
—
3,447
Operating expenses
51,221
57,525
—
108,746
Selling, general and administrative expenses
55,370
27,827
50,737
133,934
Other (income) expenses, net
(8,680
)
(117
)
2
(8,795
)
Segment profit (loss)
$
121,622
$
56,143
$
(50,739
)
$
127,026
Segment profit (loss)
$
121,622
$
56,143
$
(50,739
)
$
127,026
Depreciation and amortization
—
—
103,346
103,346
Loss on disposal of assets, net
—
—
7
7
Stock-based compensation
—
—
2,272
2,272
Interest expense
—
—
69,550
69,550
Loss on extinguishment of debt
—
—
26,486
26,486
(Loss) income before income tax (benefit)
$
121,622
$
56,143
$
(252,400
)
$
(74,635
)
For the Seven Months Ended December 31, 2017
Commercial
Government
Corporate
($ in thousands)
Services
Solutions
and Other
Total
Service revenue
$
55,874
$
79,781
$
—
$
135,655
Product sales
—
2,584
—
2,584
Total revenue
55,874
82,365
—
138,239
Cost of service revenue
426
1,510
—
1,936
Cost of product sales
—
1,590
—
1,590
Operating expenses
16,425
34,046
—
50,471
Selling, general and administrative expenses
14,784
11,767
18,331
44,882
Other (income) expenses, net
(2,114
)
(63
)
5
(2,172
)
Segment profit (loss)
$
26,353
$
33,515
$
(18,336
)
$
41,532
Segment profit (loss)
$
26,353
$
33,515
$
(18,336
)
$
41,532
Depreciation and amortization
—
—
33,151
33,151
Gain on disposal of assets, net
—
—
(38
)
(38
)
Interest expense
—
—
20,858
20,858
(Loss) income before income tax (benefit)
$
26,353
$
33,515
$
(72,307
)
$
(12,439
) Predecessor
For the Five Months Ended May 31, 2017
Commercial
Government
Corporate
($ in thousands)
Services
Solutions
and Other
Total
Service revenue
$
35,509
$
57,022
$
—
$
92,531
Product sales
—
1,340
—
1,340
Total revenue
35,509
58,362
—
93,871
Cost of service revenue
194
1,175
—
1,369
Cost of product sales
—
964
—
964
Operating expenses
11,266
24,702
—
35,968
Selling, general and administrative expenses
9,882
9,231
21,771
40,884
Other income, net
(1,243
)
(49
)
(2
)
(1,294
)
Segment profit (loss)
$
15,410
$
22,339
$
(21,769
)
$
15,980
Segment profit (loss)
$
15,410
$
22,339
$
(21,769
)
$
15,980
Depreciation and amortization
—
—
12,574
12,574
Loss on disposal of assets, net
—
—
39
39
Interest expense
—
—
875
875
Income (loss) before income tax provision
$
15,410
$
22,339
$
(35,257
)
$
2,492</t>
  </si>
  <si>
    <t>Quarterly Financial Information (Unaudited) (Tables)</t>
  </si>
  <si>
    <t>Quarterly Financial Information</t>
  </si>
  <si>
    <t>First
Second
Third
Fourth
($ in thousands, except per share data)
Quarter
Quarter
Quarter
Quarter
For the year ended December 31, 2019
Total revenue
$
98,461
$
109,575
$
128,240
$
112,461
Income from operations
17,966
17,636
36,659
24,194
Net income
2,820
3,591
17,752
9,180
Earnings per share - basic and diluted
$
0.02
$
0.02
$
0.11
$
0.06
First
Second
Third
Fourth
($ in thousands, except per share data)
Quarter
Quarter
Quarter
Quarter(a)
For the year ended December 31, 2018
Total revenue
$
69,241
$
98,197
$
107,602
$
95,106
(Loss) income from operations
(7,263
)
11,784
26,195
(18,110
)
Net (loss) income
(22,158
)
(4,795
)
6,513
(37,954
)
Earnings (loss) per share - basic and diluted
$
(0.35
)
$
(0.07
)
$
0.09
$
(0.27
)
(a)
The Company recorded</t>
  </si>
  <si>
    <t>Guarantor/Non-Guarantor Financial Information (Unaudited) (Tables)</t>
  </si>
  <si>
    <t>Summary of Consolidated Balance Sheets</t>
  </si>
  <si>
    <t>Verra Mobility Corporation and Subsidiaries Consolidated Balance Sheets at December 31, 2019
($ in thousands)
Verra Mobility Corporation (Ultimate Parent)
VM Consolidated Inc. (Guarantor Subsidiary)
Non- guarantor Subsidiaries
Eliminations
Consolidated
Assets
Current assets:
Cash and cash equivalents
$
—
$
113,369
$
18,144
$
—
$
131,513
Restricted cash
—
917
—
—
917
Accounts receivable, net
—
88,946
4,568
—
93,514
Unbilled receivables
—
19,316
687
—
20,003
Investment in subsidiary
170,088
54,254
—
(224,342
)
—
Prepaid expenses and other current assets
—
24,098
2,393
—
26,491
Total current assets
170,088
300,900
25,792
(224,342
)
272,438
Installation and service parts, net
—
8,841
—
—
8,841
Property and equipment, net
—
69,878
2,388
—
72,266
Operating lease assets
—
31,910
267
—
32,177
Intangible assets, net
—
405,028
29,415
—
434,443
Goodwill
—
524,766
59,384
—
584,150
Due from affiliates
169,259
25,519
—
(194,778
)
—
Other non-current assets
—
3,096
15
—
3,111
Total assets
$
339,347
$
1,369,938
$
117,261
$
(419,120
)
$
1,407,426
Liabilities and Stockholders' Equity
Current liabilities:
Accounts payable
$
—
$
36,314
$
14,511
$
—
$
50,825
Accrued liabilities
—
22,151
3,126
—
25,277
Current portion of long-term debt
—
28,779
—
—
28,779
Total current liabilities
—
87,244
17,637
—
104,881
Long-term debt, net of current portion and deferred financing costs
—
837,686
—
—
837,686
Operating lease liabilities, net of current portion
—
30,068
62
—
30,130
Other long-term liabilities
—
2,183
—
—
2,183
Payable to related party pursuant to tax receivable agreement
—
61,174
—
—
61,174
Due to affiliates
—
155,289
39,489
(194,778
)
—
Asset retirement obligation
—
6,309
—
—
6,309
Deferred tax liabilities
—
19,897
5,819
—
25,716
Total liabilities
—
1,199,850
63,007
(194,778
)
1,068,079
Total stockholders' equity
339,347
170,088
54,254
(224,342
)
339,347
Total liabilities and stockholders' equity
$
339,347
$
1,369,938
$
117,261
$
(419,120
)
$
1,407,426</t>
  </si>
  <si>
    <t>Summary of Consolidated Statements of Operations and Comprehensive Income</t>
  </si>
  <si>
    <t>Verra Mobility Corporation and Subsidiaries Consolidated Statements of Operations and Comprehensive Income Year Ended December 31, 2019
($ in thousands)
Verra Mobility Corporation (Ultimate Parent)
VM Consolidated Inc. (Guarantor Subsidiary)
Non- guarantor Subsidiaries
Eliminations
Consolidated
Service revenue
$
—
$
402,245
$
14,478
$
—
$
416,723
Product sales
—
32,014
—
—
32,014
Total revenue
—
434,259
14,478
—
448,737
Cost of service revenue
—
2,921
2,640
—
5,561
Cost of product sales
—
13,919
—
—
13,919
Operating expenses
—
119,796
5,844
—
125,640
Selling, general and administrative expenses
—
78,276
7,217
—
85,493
Depreciation, amortization and (gain) loss on disposal of assets, net
—
112,297
3,474
—
115,771
Impairment of property and equipment
—
5,898
—
—
5,898
Total costs and expenses
—
333,107
19,175
—
352,282
Income (loss) from operations
—
101,152
(4,697
)
—
96,455
(Income) loss from equity investment
(33,343
)
4,641
—
28,702
—
Interest expense, net
—
60,773
(44
)
—
60,729
Other income, net
—
(11,188
)
(10
)
—
(11,198
)
Total other (income) expenses
(33,343
)
54,226
(54
)
28,702
49,531
Income before income tax provision (benefit)
33,343
46,926
(4,643
)
(28,702
)
46,924
Income tax provision (benefit)
—
13,583
(2
)
—
13,581
Net income (loss)
$
33,343
$
33,343
$
(4,641
)
$
(28,702
)
$
33,343
Other comprehensive income (loss):
Change in foreign currency translation adjustment
—
3,244
—
—
3,244
Total comprehensive income (loss)
$
33,343
$
36,587
$
(4,641
)
$
(28,702
)
$
36,587</t>
  </si>
  <si>
    <t>Summary of Consolidated Statements of Cash Flows</t>
  </si>
  <si>
    <t>Verra Mobility Corporation and Subsidiaries Consolidated Statements of Cash Flows Year Ended December 31, 2019
($ in thousands)
Verra Mobility Corporation (Ultimate Parent)
VM Consolidated Inc. (Guarantor Subsidiary)
Non- guarantor Subsidiaries
Eliminations
Consolidated
Cash Flows from Operating Activities:
Net income (loss)
$
33,343
$
33,343
$
(4,641
)
$
(28,702
)
$
33,343
Adjustments to reconcile net income (loss) to net cash provided by operating activities:
Depreciation and amortization
—
112,092
3,474
—
115,566
Amortization of deferred financing costs and discounts
—
6,641
—
—
6,641
Impairment of property and equipment
—
5,898
—
—
5,898
Bad debt expense
—
8,098
2
—
8,100
Deferred income taxes
—
(9,888
)
(1,006
)
—
(10,894
)
Stock-based compensation
—
10,012
—
—
10,012
Installation and service parts expense
—
1,166
—
—
1,166
Accretion expense
—
350
—
—
350
Write-downs of installation and service parts and (gain) on disposal of assets
—
205
—
—
205
(Income) loss from equity investment
(33,343
)
4,641
—
28,702
—
Changes in operating assets and liabilities:
Accounts receivable, net
—
(11,166
)
(1,496
)
—
(12,662
)
Unbilled receivables
—
(6,361
)
(67
)
—
(6,428
)
Prepaid expenses and other current assets
—
(6,890
)
(260
)
—
(7,150
)
Accounts payable and accrued liabilities
—
(10,549
)
2,355
—
(8,194
)
Due to affiliates
—
(35,111
)
35,111
—
—
Other liabilities
—
(2,151
)
—
—
(2,151
)
Net cash (used in) provided by operating activities
—
100,330
33,472
—
133,802
Cash Flows from Investing Activities:
Acquisition of business, net of cash and restricted cash acquired
—
—
(25,519
)
—
(25,519
)
Purchases of installation and service parts and property and equipment
—
(28,319
)
(1,366
)
—
(29,685
)
Cash proceeds from the sale of assets
—
231
—
—
231
Net cash used in investing activities
—
(28,088
)
(26,885
)
—
(54,973
)
Cash Flows from Financing Activities:
Successor repayment of long-term debt
—
(9,104
)
—
—
(9,104
)
Successor payment of debt issuance costs
—
(426
)
—
—
(426
)
Payment of employee tax withholding related to RSU vesting
—
(4,990
)
—
—
(4,990
)
Net cash used in financing activities
—
(14,520
)
—
—
(14,520
)
Effect of exchange rate changes on cash and cash equivalents
—
—
1,040
—
1,040
Net increase in cash, cash equivalents and restricted cash
—
57,722
7,627
—
65,349
Cash, cash equivalents and restricted cash - beginning of period
—
56,564
10,517
—
67,081
Cash, cash equivalents and restricted cash - end of period
$
—
$
114,286
$
18,144
$
—
$
132,430
Verra Mobility Corporation and Subsidiaries Consolidated Statements of Cash Flows (Continued) Year Ended December 31, 2019
Verra Mobility Corporation (Ultimate Parent)
VM Consolidated Inc. (Guarantor Subsidiary)
Non- guarantor Subsidiaries
Eliminations
Consolidated
Supplemental cash flow information:
Interest paid
$
—
$
55,197
$
—
$
—
$
55,197
Income taxes paid, net
—
24,109
248
—
24,357
Supplemental non-cash investing and financing activities:
Reduction to tax receivable agreement liability
2,940
—
—
—
2,940
Earn-out shares issued to Platinum Stockholder
18,288
—
—
—
18,288
Additions to ARO, property and equipment, and other
—
230
—
—
230
Purchases of installation and service parts and property and equipment in accounts payable and accrued liabilities at year-end
—
4,204
—
—
4,204
Tenant improvement allowance included in property and equipment
—
581
—
—
581</t>
  </si>
  <si>
    <t>Basis of Presentation and Description of Business - Additional Information (Details)</t>
  </si>
  <si>
    <t>Dec. 31, 2019Segment</t>
  </si>
  <si>
    <t>Number of operating segments</t>
  </si>
  <si>
    <t>Significant Accounting Policies - Additional Information (Details)</t>
  </si>
  <si>
    <t>Jan. 01, 2019USD ($)</t>
  </si>
  <si>
    <t>May 31, 2017USD ($)</t>
  </si>
  <si>
    <t>Dec. 31, 2017USD ($)</t>
  </si>
  <si>
    <t>Dec. 31, 2019USD ($)Segment</t>
  </si>
  <si>
    <t>Dec. 31, 2018USD ($)</t>
  </si>
  <si>
    <t>Summary Of Significant Accounting Principles And Policies [Line Items]</t>
  </si>
  <si>
    <t>Interest or late fees charged on delinquent accounts</t>
  </si>
  <si>
    <t>Allowance for doubtful accounts</t>
  </si>
  <si>
    <t>Allowance for obsolescence</t>
  </si>
  <si>
    <t>Capitalization of internally developed software costs</t>
  </si>
  <si>
    <t>Number of operating segments | Segment</t>
  </si>
  <si>
    <t>Amortization of deferred financing costs</t>
  </si>
  <si>
    <t>Number of operating and reportable segments | Segment</t>
  </si>
  <si>
    <t>Operating lease liabilities</t>
  </si>
  <si>
    <t>Accounting Standards Update 2014-09</t>
  </si>
  <si>
    <t>Adjustment to reduce retained earnings</t>
  </si>
  <si>
    <t>Accounting Standards Update 2016-02</t>
  </si>
  <si>
    <t>Other Income</t>
  </si>
  <si>
    <t>Benefit on credit card rebates</t>
  </si>
  <si>
    <t>Foreign currency effect of re-measurement of assets and liabilities</t>
  </si>
  <si>
    <t>Selling, General and Administrative Expenses</t>
  </si>
  <si>
    <t>Advertising costs</t>
  </si>
  <si>
    <t>Government Solutions</t>
  </si>
  <si>
    <t>Sales Revenue | Customer Concentration Risk | City of New York Department of Transportation | Government Solutions</t>
  </si>
  <si>
    <t>Concentration risk percentage</t>
  </si>
  <si>
    <t>13.90%</t>
  </si>
  <si>
    <t>14.60%</t>
  </si>
  <si>
    <t>Sales Revenue | Customer Concentration Risk | Hertz Corporation | Commercial Services</t>
  </si>
  <si>
    <t>23.40%</t>
  </si>
  <si>
    <t>24.30%</t>
  </si>
  <si>
    <t>18.70%</t>
  </si>
  <si>
    <t>19.30%</t>
  </si>
  <si>
    <t>Sales Revenue | Customer Concentration Risk | Avis Budget Group, Inc. | Commercial Services</t>
  </si>
  <si>
    <t>14.50%</t>
  </si>
  <si>
    <t>Sales Revenue | Customer Concentration Risk | Enterprise Holdings, Inc. | Commercial Services</t>
  </si>
  <si>
    <t>13.50%</t>
  </si>
  <si>
    <t>Minimum</t>
  </si>
  <si>
    <t>Average initial term of a contract</t>
  </si>
  <si>
    <t>3 years</t>
  </si>
  <si>
    <t>Minimum | Accounting Standards Update 2014-09</t>
  </si>
  <si>
    <t>Minimum | Sales Revenue | Customer Concentration Risk</t>
  </si>
  <si>
    <t>10.00%</t>
  </si>
  <si>
    <t>Maximum</t>
  </si>
  <si>
    <t>5 years</t>
  </si>
  <si>
    <t>Maximum | Accounting Standards Update 2014-09</t>
  </si>
  <si>
    <t>Maximum | Other Income</t>
  </si>
  <si>
    <t>Significant Accounting Policies - Carrying Value and Fair Value of Debt (Details) - Level 2 - USD ($) $ in Thousands</t>
  </si>
  <si>
    <t>Carrying Amount</t>
  </si>
  <si>
    <t>Debt Instrument [Line Items]</t>
  </si>
  <si>
    <t>Total debt</t>
  </si>
  <si>
    <t>Estimated Fair Value</t>
  </si>
  <si>
    <t>Significant Accounting Policies - Estimated Useful Lives of Property and Equipment (Details)</t>
  </si>
  <si>
    <t>Building</t>
  </si>
  <si>
    <t>Property Plant And Equipment [Line Items]</t>
  </si>
  <si>
    <t>Property and equipment, estimated useful lives</t>
  </si>
  <si>
    <t>39 years</t>
  </si>
  <si>
    <t>Equipment Installed at Customer Sites | Minimum</t>
  </si>
  <si>
    <t>Equipment Installed at Customer Sites | Maximum</t>
  </si>
  <si>
    <t>7 years</t>
  </si>
  <si>
    <t>Computer Equipment | Minimum</t>
  </si>
  <si>
    <t>Computer Equipment | Maximum</t>
  </si>
  <si>
    <t>Furniture | Minimum</t>
  </si>
  <si>
    <t>Furniture | Maximum</t>
  </si>
  <si>
    <t>10 years</t>
  </si>
  <si>
    <t>Automobiles | Minimum</t>
  </si>
  <si>
    <t>Automobiles | Maximum</t>
  </si>
  <si>
    <t>6 years</t>
  </si>
  <si>
    <t>Software | Minimum</t>
  </si>
  <si>
    <t>Software | Maximum</t>
  </si>
  <si>
    <t>Leasehold Improvements</t>
  </si>
  <si>
    <t>Shorter of lease term or estimated useful life</t>
  </si>
  <si>
    <t>Significant Accounting Policies - Additional Information (Details1) - Accounting Standards Update 2014-09 - Revenue, Remaining Performance Obligation, Expected Timing of Satisfaction, Start Date: 2020-01-01 $ in Millions</t>
  </si>
  <si>
    <t>Dec. 31, 2019USD ($)</t>
  </si>
  <si>
    <t>Remaining performance obligations</t>
  </si>
  <si>
    <t>Revenue recognition period</t>
  </si>
  <si>
    <t>2 months</t>
  </si>
  <si>
    <t>Mergers and Acquisitions - Additional Information (Details) - USD ($) $ in Thousands</t>
  </si>
  <si>
    <t>Oct. 31, 2019</t>
  </si>
  <si>
    <t>Apr. 06, 2018</t>
  </si>
  <si>
    <t>Mar. 01, 2018</t>
  </si>
  <si>
    <t>Business Acquisition [Line Items]</t>
  </si>
  <si>
    <t>Decrease to the additional paid-in capital account</t>
  </si>
  <si>
    <t>Transaction costs related to acquisition</t>
  </si>
  <si>
    <t>Commercial Services</t>
  </si>
  <si>
    <t>Purchase price before adjustments</t>
  </si>
  <si>
    <t>Purchase price</t>
  </si>
  <si>
    <t>Identifiable intangible assets</t>
  </si>
  <si>
    <t>ATS Merger | Government Solutions</t>
  </si>
  <si>
    <t>ATS Merger | Commercial Services</t>
  </si>
  <si>
    <t>ATS Merger | Trademarks</t>
  </si>
  <si>
    <t>Identifiable intangible assets useful life</t>
  </si>
  <si>
    <t>3 years 9 months 18 days</t>
  </si>
  <si>
    <t>ATS Merger | Non-compete Agreements</t>
  </si>
  <si>
    <t>ATS Merger | Customer Relationships</t>
  </si>
  <si>
    <t>8 years 6 months</t>
  </si>
  <si>
    <t>ATS Merger | Developed Technology</t>
  </si>
  <si>
    <t>5 years 6 months</t>
  </si>
  <si>
    <t>Cash purchase price</t>
  </si>
  <si>
    <t>Business combination adjustments</t>
  </si>
  <si>
    <t>Payable to sellers for certain tax items</t>
  </si>
  <si>
    <t>Shares issued in acquisition</t>
  </si>
  <si>
    <t>Shares issued in acquisition, fair value</t>
  </si>
  <si>
    <t>Enterprise value</t>
  </si>
  <si>
    <t>Value of debt deducted</t>
  </si>
  <si>
    <t>Equity value</t>
  </si>
  <si>
    <t>Immaterial adjustments to the preliminary purchase price allocation resulting in net reduction to goodwill</t>
  </si>
  <si>
    <t>HTA Merger | Selling, General and Administrative Expenses</t>
  </si>
  <si>
    <t>Costs recognized related to the merger</t>
  </si>
  <si>
    <t>HTA Merger | Acquisition Advisory Services</t>
  </si>
  <si>
    <t>HTA Merger | Professional Fees And Other Expenses</t>
  </si>
  <si>
    <t>HTA Merger | Trademarks</t>
  </si>
  <si>
    <t>HTA Merger | Non-compete Agreements</t>
  </si>
  <si>
    <t>HTA Merger | Customer Relationships</t>
  </si>
  <si>
    <t>9 years</t>
  </si>
  <si>
    <t>HTA Merger | Developed Technology</t>
  </si>
  <si>
    <t>EPC Merger | Acquisition Advisory Services</t>
  </si>
  <si>
    <t>EPC Merger | Professional Fees And Other Expenses</t>
  </si>
  <si>
    <t>EPC Merger | Trademarks</t>
  </si>
  <si>
    <t>EPC Merger | Customer Relationships</t>
  </si>
  <si>
    <t>EPC Merger | Developed Technology</t>
  </si>
  <si>
    <t>4 years 6 months</t>
  </si>
  <si>
    <t>Pagatelia S.L | Trademarks</t>
  </si>
  <si>
    <t>Pagatelia S.L | Non-compete Agreements</t>
  </si>
  <si>
    <t>Pagatelia S.L | Customer Relationships</t>
  </si>
  <si>
    <t>9 years 6 months</t>
  </si>
  <si>
    <t>Pagatelia S.L | Developed Technology</t>
  </si>
  <si>
    <t>6 years 6 months</t>
  </si>
  <si>
    <t>Platinum</t>
  </si>
  <si>
    <t>Payable to related party for the recapitalization related to the working capital adjustment</t>
  </si>
  <si>
    <t>Mergers and Acquisitions - Summary of Fair Value of Assets Acquired and Liabilities Assumed (Details) - USD ($) $ in Thousands</t>
  </si>
  <si>
    <t>Assets acquired</t>
  </si>
  <si>
    <t>Cash</t>
  </si>
  <si>
    <t>Accounts receivable</t>
  </si>
  <si>
    <t>Installation and service parts</t>
  </si>
  <si>
    <t>Property and equipment</t>
  </si>
  <si>
    <t>Intangible assets</t>
  </si>
  <si>
    <t>Total assets acquired</t>
  </si>
  <si>
    <t>Liabilities assumed</t>
  </si>
  <si>
    <t>Accounts payable and accrued expenses</t>
  </si>
  <si>
    <t>Deferred tax liability</t>
  </si>
  <si>
    <t>Total liabilities assumed</t>
  </si>
  <si>
    <t>Total purchase price</t>
  </si>
  <si>
    <t>Other assets</t>
  </si>
  <si>
    <t>Mergers and Acquisitions - Summary of Pro Forma Financial Information (Details) - USD ($) $ / shares in Units, $ in Thousands</t>
  </si>
  <si>
    <t>Business Acquisition Pro Forma Information [Abstract]</t>
  </si>
  <si>
    <t>Revenue</t>
  </si>
  <si>
    <t>Net (loss) income before income taxes</t>
  </si>
  <si>
    <t>Net (loss) income</t>
  </si>
  <si>
    <t>Earnings per share - basic</t>
  </si>
  <si>
    <t>Prepaid Expenses and Other Current Assets - Schedule of Prepaid Expenses and Other Current Assets (Details) - USD ($) $ in Thousands</t>
  </si>
  <si>
    <t>Prepaid tolls</t>
  </si>
  <si>
    <t>Prepaid services</t>
  </si>
  <si>
    <t>Deposits</t>
  </si>
  <si>
    <t>Prepaid computer maintenance</t>
  </si>
  <si>
    <t>Prepaid insurance</t>
  </si>
  <si>
    <t>Photo enforcement equipment held for sale</t>
  </si>
  <si>
    <t>Prepaid income taxes</t>
  </si>
  <si>
    <t>Other</t>
  </si>
  <si>
    <t>Total prepaid expenses and other current assets</t>
  </si>
  <si>
    <t>Property and Equipment, Net - Schedule of Property and Equipment, Net (Details) - USD ($) $ in Thousands</t>
  </si>
  <si>
    <t>Less: accumulated depreciation</t>
  </si>
  <si>
    <t>Equipment Installed at Customer Sites</t>
  </si>
  <si>
    <t>Software</t>
  </si>
  <si>
    <t>Computer Equipment</t>
  </si>
  <si>
    <t>Furniture</t>
  </si>
  <si>
    <t>Automobiles</t>
  </si>
  <si>
    <t>Construction in Progress</t>
  </si>
  <si>
    <t>Property and Equipment, Net - Additional Information (Details) - USD ($) $ in Millions</t>
  </si>
  <si>
    <t>Depreciation expense</t>
  </si>
  <si>
    <t>Cost to Develop Software for Internal Use</t>
  </si>
  <si>
    <t>Goodwill and Intangible Assets - Changes in Carrying Amount of Goodwill by Reportable Segment (Details) - USD ($) $ in Thousands</t>
  </si>
  <si>
    <t>Goodwill [Line Items]</t>
  </si>
  <si>
    <t>Balance</t>
  </si>
  <si>
    <t>Measurement period adjustments</t>
  </si>
  <si>
    <t>Foreign currency translation adjustment</t>
  </si>
  <si>
    <t>HTA</t>
  </si>
  <si>
    <t>Goodwill from Acquisition</t>
  </si>
  <si>
    <t>EPC</t>
  </si>
  <si>
    <t>Commercial Services | HTA</t>
  </si>
  <si>
    <t>Commercial Services | EPC</t>
  </si>
  <si>
    <t>Commercial Services | Pagatelia S.L</t>
  </si>
  <si>
    <t>Goodwill and Intangible Assets - Gross Carrying Amount and Accumulated Amortization of Separately Identifiable Intangible Assets (Details) - USD ($) $ in Thousands</t>
  </si>
  <si>
    <t>Finite Lived Intangible Assets [Line Items]</t>
  </si>
  <si>
    <t>Gross Carrying Amount</t>
  </si>
  <si>
    <t>Accumulated Amortization</t>
  </si>
  <si>
    <t>Less: accumulated amortization</t>
  </si>
  <si>
    <t>Trademarks</t>
  </si>
  <si>
    <t>Weighted Average Remaining Useful Life</t>
  </si>
  <si>
    <t>1 year 6 months</t>
  </si>
  <si>
    <t>2 years 8 months 12 days</t>
  </si>
  <si>
    <t>Weighted Average Amortization Period</t>
  </si>
  <si>
    <t>3 years 8 months 12 days</t>
  </si>
  <si>
    <t>Non-compete Agreements</t>
  </si>
  <si>
    <t>4 years</t>
  </si>
  <si>
    <t>Customer Relationships</t>
  </si>
  <si>
    <t>6 years 10 months 24 days</t>
  </si>
  <si>
    <t>7 years 10 months 24 days</t>
  </si>
  <si>
    <t>8 years 10 months 24 days</t>
  </si>
  <si>
    <t>Developed Technology</t>
  </si>
  <si>
    <t>3 years 3 months 18 days</t>
  </si>
  <si>
    <t>4 years 3 months 18 days</t>
  </si>
  <si>
    <t>Goodwill and Intangible Assets - Additional Information (Details) - USD ($) $ in Millions</t>
  </si>
  <si>
    <t>Amortization expense</t>
  </si>
  <si>
    <t>Goodwill and Intangible Assets - Estimated Amortization Expense in Future Years (Details) $ in Thousands</t>
  </si>
  <si>
    <t>2020</t>
  </si>
  <si>
    <t>2021</t>
  </si>
  <si>
    <t>2022</t>
  </si>
  <si>
    <t>2023</t>
  </si>
  <si>
    <t>2024</t>
  </si>
  <si>
    <t>Thereafter</t>
  </si>
  <si>
    <t>Accrued Liabilities - Schedule of Accrued Liabilities (Details) - USD ($) $ in Thousands</t>
  </si>
  <si>
    <t>Accrued salaries and wages</t>
  </si>
  <si>
    <t>Current portion of related party TRA liability</t>
  </si>
  <si>
    <t>Current portion of operating lease liabilities</t>
  </si>
  <si>
    <t>Advanced deposits payable</t>
  </si>
  <si>
    <t>Restricted cash due to customers</t>
  </si>
  <si>
    <t>Accrued sales commissions</t>
  </si>
  <si>
    <t>Income taxes payable</t>
  </si>
  <si>
    <t>Accrued interest payable</t>
  </si>
  <si>
    <t>Deferred rent</t>
  </si>
  <si>
    <t>Total accrued liabilities</t>
  </si>
  <si>
    <t>Asset Retirement Obligation - Schedule of Changes in Asset Retirement Obligation (Details) - USD ($) $ in Thousands</t>
  </si>
  <si>
    <t>Asset retirement obligation, beginning balance</t>
  </si>
  <si>
    <t>Liabilities incurred</t>
  </si>
  <si>
    <t>Liabilities settled</t>
  </si>
  <si>
    <t>Asset retirement obligation, ending balance</t>
  </si>
  <si>
    <t>Debt - Summary of the Company's Long-Term Debt (Details) - USD ($) $ in Thousands</t>
  </si>
  <si>
    <t>New First Lien Term Loan, due February 28, 2025</t>
  </si>
  <si>
    <t>Less: original issue discounts</t>
  </si>
  <si>
    <t>Less: unamortized deferred financing costs</t>
  </si>
  <si>
    <t>Less: current portion of long-term debt</t>
  </si>
  <si>
    <t>Total long-term debt, net of current portion</t>
  </si>
  <si>
    <t>Debt - Summary of the Company's Long-Term Debt (Parenthetical) (Details)</t>
  </si>
  <si>
    <t>First Lien Term Loan, Due February 28, 2025</t>
  </si>
  <si>
    <t>Debt instrument, maturity date</t>
  </si>
  <si>
    <t>Feb. 28,
		2025</t>
  </si>
  <si>
    <t>Debt - Scheduled Aggregate Future Principal Payments of Long-term Debt (Details) - USD ($) $ in Thousands</t>
  </si>
  <si>
    <t>Debt - Additional Information (Details) - USD ($)</t>
  </si>
  <si>
    <t>Feb. 20, 2020</t>
  </si>
  <si>
    <t>Oct. 17, 2018</t>
  </si>
  <si>
    <t>Mar. 31, 2020</t>
  </si>
  <si>
    <t>Jul. 31, 2018</t>
  </si>
  <si>
    <t>Aggregate revolving commitment</t>
  </si>
  <si>
    <t>Additional repayments of long term debt</t>
  </si>
  <si>
    <t>Debt instrument, interest rate during the period</t>
  </si>
  <si>
    <t>0.375%</t>
  </si>
  <si>
    <t>Debt Instrument, interest rate</t>
  </si>
  <si>
    <t>1.38%</t>
  </si>
  <si>
    <t>Outstanding letters of credit</t>
  </si>
  <si>
    <t>Debt instrument charge</t>
  </si>
  <si>
    <t>Debt instrument prepayment penalty</t>
  </si>
  <si>
    <t>Interest expense including amortization of deferred financing costs and discounts</t>
  </si>
  <si>
    <t>Weighted average effective interest rates</t>
  </si>
  <si>
    <t>5.50%</t>
  </si>
  <si>
    <t>Subsequent Event</t>
  </si>
  <si>
    <t>0.50%</t>
  </si>
  <si>
    <t>New First Lien Term Loan</t>
  </si>
  <si>
    <t>1.00%</t>
  </si>
  <si>
    <t>Debt instrument interest rate</t>
  </si>
  <si>
    <t>New First Lien Term Loan | London Interbank Offered Rate (LIBOR)</t>
  </si>
  <si>
    <t>Debt instrument interest rate per annum</t>
  </si>
  <si>
    <t>3.75%</t>
  </si>
  <si>
    <t>New First Lien Term Loan | Base Rate</t>
  </si>
  <si>
    <t>2.75%</t>
  </si>
  <si>
    <t>New Second Lien Term Loan</t>
  </si>
  <si>
    <t>Write off of preexisting deferred financing costs</t>
  </si>
  <si>
    <t>Third party costs associated with issuance</t>
  </si>
  <si>
    <t>New Revolver</t>
  </si>
  <si>
    <t>Outstanding borrowings</t>
  </si>
  <si>
    <t>Debt instrument borrow under new revolver</t>
  </si>
  <si>
    <t>New Revolver | LIBOR 1.25%</t>
  </si>
  <si>
    <t>1.25%</t>
  </si>
  <si>
    <t>New Revolver | LIBOR 1.50%</t>
  </si>
  <si>
    <t>1.50%</t>
  </si>
  <si>
    <t>New Revolver | Base Rate 0.75%</t>
  </si>
  <si>
    <t>0.75%</t>
  </si>
  <si>
    <t>New Revolver | LIBOR 1.75%</t>
  </si>
  <si>
    <t>1.75%</t>
  </si>
  <si>
    <t>New Revolver | Base Rate 0.25%</t>
  </si>
  <si>
    <t>0.25%</t>
  </si>
  <si>
    <t>New Revolver | Base Rate 0.50%</t>
  </si>
  <si>
    <t>2017 Credit Facilities</t>
  </si>
  <si>
    <t>Debt instrument, aggregate principal amount</t>
  </si>
  <si>
    <t>2018 Credit Facilities</t>
  </si>
  <si>
    <t>2018 Credit Facilities | Old Term Loans</t>
  </si>
  <si>
    <t>Outstanding credit line</t>
  </si>
  <si>
    <t>2018 Credit Facilities | Old Revolver</t>
  </si>
  <si>
    <t>2018 Credit Facilities | New First Lien Term Loan</t>
  </si>
  <si>
    <t>Consent fee</t>
  </si>
  <si>
    <t>2018 Credit Facilities | New First Lien Term Loan | Minimum</t>
  </si>
  <si>
    <t>Debt instrument, face amount</t>
  </si>
  <si>
    <t>2018 Credit Facilities | New First Lien Term Loan | Maximum</t>
  </si>
  <si>
    <t>2018 Credit Facilities | New Second Lien Term Loan</t>
  </si>
  <si>
    <t>Debt - Schedule of Consolidated First Lien Net Leverage Ratio and Applicable Prepayment Percentage (Details) - New First Lien Term Loan</t>
  </si>
  <si>
    <t>&gt; 3.70:1.00</t>
  </si>
  <si>
    <t>Applicable prepayment percentage</t>
  </si>
  <si>
    <t>50.00%</t>
  </si>
  <si>
    <t>≤ 3.70:1.00 and &gt; 3.20:1.00</t>
  </si>
  <si>
    <t>25.00%</t>
  </si>
  <si>
    <t>≤ 3.20:1.00</t>
  </si>
  <si>
    <t>0.00%</t>
  </si>
  <si>
    <t>Leases - Additional Information (Details) - USD ($)</t>
  </si>
  <si>
    <t>Jan. 01, 2019</t>
  </si>
  <si>
    <t>Lease expiration date</t>
  </si>
  <si>
    <t>Apr. 30,
		2035</t>
  </si>
  <si>
    <t>Operating lease, weighted average remaining lease term</t>
  </si>
  <si>
    <t>12 years 9 months 18 days</t>
  </si>
  <si>
    <t>Operating lease liabilities weighted average discount rate</t>
  </si>
  <si>
    <t>Finance lease, liability</t>
  </si>
  <si>
    <t>Operating lease expense</t>
  </si>
  <si>
    <t>Leases - Summary of Operating Lease Liabilities (Details) - USD ($) $ in Thousands</t>
  </si>
  <si>
    <t>Assets And Liabilities Lessee [Abstract]</t>
  </si>
  <si>
    <t>Current portion</t>
  </si>
  <si>
    <t>Total operating lease liabilities</t>
  </si>
  <si>
    <t>Leases - Summary of Future Maturities of Operating Lease Liabilities (Details) - USD ($) $ in Thousands</t>
  </si>
  <si>
    <t>Operating Lease Liabilities Payments Due [Abstract]</t>
  </si>
  <si>
    <t>Total minimum payments</t>
  </si>
  <si>
    <t>Less: Amount representing interest</t>
  </si>
  <si>
    <t>Net Income (Loss) Per Share - Schedule of Components of Basic and Diluted Net Income (Loss) Per Share (Details) - USD ($) $ / shares in Units, $ in Thousands</t>
  </si>
  <si>
    <t>Numerator:</t>
  </si>
  <si>
    <t>Weighted average shares - basic</t>
  </si>
  <si>
    <t>Common stock equivalents</t>
  </si>
  <si>
    <t>Weighted average shares - diluted</t>
  </si>
  <si>
    <t>Net income (loss) per common share - basic</t>
  </si>
  <si>
    <t>Net income (loss) per common share - diluted</t>
  </si>
  <si>
    <t>Antidilutive weighted average shares excluded from diluted net income (loss) per share:</t>
  </si>
  <si>
    <t>Total antidilutive shares excluded</t>
  </si>
  <si>
    <t>Contingently Issuable Shares</t>
  </si>
  <si>
    <t>Warrants</t>
  </si>
  <si>
    <t>Restricted Stock Units</t>
  </si>
  <si>
    <t>Income Taxes - Additional Information (Details) - USD ($) $ in Thousands</t>
  </si>
  <si>
    <t>Jan. 01, 2018</t>
  </si>
  <si>
    <t>Income Tax [Line Items]</t>
  </si>
  <si>
    <t>Federal income tax rate</t>
  </si>
  <si>
    <t>21.00%</t>
  </si>
  <si>
    <t>35.00%</t>
  </si>
  <si>
    <t>Deferred tax assets, valuation allowance</t>
  </si>
  <si>
    <t>Tax credits</t>
  </si>
  <si>
    <t>Tax credits, expiration start year</t>
  </si>
  <si>
    <t>2026</t>
  </si>
  <si>
    <t>Unrecognized tax benefits</t>
  </si>
  <si>
    <t>Unrecognized tax benefits, if recognized</t>
  </si>
  <si>
    <t>Unrecognized Tax Benefits, Income Tax Penalties and Interest Expense</t>
  </si>
  <si>
    <t>Accrued interest and penalties</t>
  </si>
  <si>
    <t>Earliest | Internal Revenue Service</t>
  </si>
  <si>
    <t>Income Tax Examination, Year under Examination</t>
  </si>
  <si>
    <t>2016</t>
  </si>
  <si>
    <t>Earliest | Certain States</t>
  </si>
  <si>
    <t>2015</t>
  </si>
  <si>
    <t>Earliest | Other States</t>
  </si>
  <si>
    <t>2014</t>
  </si>
  <si>
    <t>Latest | Internal Revenue Service</t>
  </si>
  <si>
    <t>Latest | Certain States</t>
  </si>
  <si>
    <t>2017</t>
  </si>
  <si>
    <t>Latest | Other States</t>
  </si>
  <si>
    <t>2018</t>
  </si>
  <si>
    <t>Interest Expense</t>
  </si>
  <si>
    <t>State</t>
  </si>
  <si>
    <t>Operating loss carryforwards</t>
  </si>
  <si>
    <t>Operating loss carryforwards, expiration start year</t>
  </si>
  <si>
    <t>Income Taxes - Schedule of Income (Loss) Before Income Tax Provision (Benefit) (Details) - USD ($) $ in Thousands</t>
  </si>
  <si>
    <t>U.S.</t>
  </si>
  <si>
    <t>Foreign</t>
  </si>
  <si>
    <t>Total income (loss) before income tax provision (benefit)</t>
  </si>
  <si>
    <t>Income Taxes - Schedule of Income Tax Provision (Benefit) (Details) - USD ($) $ in Thousands</t>
  </si>
  <si>
    <t>Current Federal</t>
  </si>
  <si>
    <t>Current State</t>
  </si>
  <si>
    <t>Current Foreign</t>
  </si>
  <si>
    <t>Total current tax expense</t>
  </si>
  <si>
    <t>Deferred Federal</t>
  </si>
  <si>
    <t>Deferred State</t>
  </si>
  <si>
    <t>Deferred Foreign</t>
  </si>
  <si>
    <t>Total deferred tax expense</t>
  </si>
  <si>
    <t>Income Taxes - Schedule of Reconciliation of Income Tax Provision (Benefit) (Details) - USD ($) $ in Thousands</t>
  </si>
  <si>
    <t>Income tax provision (benefit) at statutory rate</t>
  </si>
  <si>
    <t>State income taxes, net of federal income tax effect</t>
  </si>
  <si>
    <t>Tax rate changes/ valuation of deferred tax items</t>
  </si>
  <si>
    <t>162(m) limitation</t>
  </si>
  <si>
    <t>Non-deductible expenses</t>
  </si>
  <si>
    <t>Change in valuation allowance</t>
  </si>
  <si>
    <t>Non-deductible transaction costs</t>
  </si>
  <si>
    <t>Research and development credits</t>
  </si>
  <si>
    <t>Global intangible low tax inclusion</t>
  </si>
  <si>
    <t>Income Taxes - Components of Deferred Income Tax Assets and Liabilities (Details) - USD ($) $ in Thousands</t>
  </si>
  <si>
    <t>Deferred tax assets:</t>
  </si>
  <si>
    <t>Accrued expenses and other</t>
  </si>
  <si>
    <t>Net operating loss carryforward</t>
  </si>
  <si>
    <t>Interest expense limitation carryforward</t>
  </si>
  <si>
    <t>Federal and state income tax credits</t>
  </si>
  <si>
    <t>ASC 842 operating lease liabilities</t>
  </si>
  <si>
    <t>Transaction and financing costs</t>
  </si>
  <si>
    <t>Gross deferred tax assets</t>
  </si>
  <si>
    <t>Valuation allowance</t>
  </si>
  <si>
    <t>Deferred tax assets, net of valuation allowance</t>
  </si>
  <si>
    <t>Deferred tax liabilities:</t>
  </si>
  <si>
    <t>Intangible assets and transaction costs</t>
  </si>
  <si>
    <t>Prepaid assets</t>
  </si>
  <si>
    <t>ASC 842 operating lease assets</t>
  </si>
  <si>
    <t>Gross deferred tax liabilities</t>
  </si>
  <si>
    <t>Total deferred tax liabilities, net</t>
  </si>
  <si>
    <t>Income Taxes - Summary of Activity Related to Unrecognized Tax Benefits (Details) - USD ($) $ in Thousands</t>
  </si>
  <si>
    <t>Balance at the beginning of the year</t>
  </si>
  <si>
    <t>Increases/(decreases) related to current year tax positions</t>
  </si>
  <si>
    <t>Increases/(decreases) related to prior year tax positions</t>
  </si>
  <si>
    <t>Expiration due to statute of limitations</t>
  </si>
  <si>
    <t>Balance at the end of the year</t>
  </si>
  <si>
    <t>Stockholders' Equity - Additional Information (Details)</t>
  </si>
  <si>
    <t>Dec. 31, 2019TradingDay$ / sharesshares</t>
  </si>
  <si>
    <t>Dec. 31, 2018$ / sharesshares</t>
  </si>
  <si>
    <t>Oct. 17, 2018$ / sharesshares</t>
  </si>
  <si>
    <t>Class of Stock [Line Items]</t>
  </si>
  <si>
    <t>Capital stock authorized for issuance</t>
  </si>
  <si>
    <t>Preferred stock, par value (in dollars per share) | $ / shares</t>
  </si>
  <si>
    <t>Common stock, par value (in dollars per share) | $ / shares</t>
  </si>
  <si>
    <t>Warrants exercisable date</t>
  </si>
  <si>
    <t>Nov. 16,
		2018</t>
  </si>
  <si>
    <t>Warrant exercisable term if business combination Is completed</t>
  </si>
  <si>
    <t>30 days</t>
  </si>
  <si>
    <t>Warrant expiration term</t>
  </si>
  <si>
    <t>Outstanding warrants to be redeemed | $ / shares</t>
  </si>
  <si>
    <t>Class A</t>
  </si>
  <si>
    <t>Warrants outstanding to acquire shares</t>
  </si>
  <si>
    <t>Common stock purchase price per share | $ / shares</t>
  </si>
  <si>
    <t>Class A | Private Placement [Member]</t>
  </si>
  <si>
    <t>Class A | Warrants</t>
  </si>
  <si>
    <t>Last sale price of common stock equals or exceeds per share | $ / shares</t>
  </si>
  <si>
    <t>Number of trading days | TradingDay</t>
  </si>
  <si>
    <t>Maximum trading days for sending notice of redemption to warrant holders | TradingDay</t>
  </si>
  <si>
    <t>Equity Incentive Plan - Additional Information (Details) - USD ($)</t>
  </si>
  <si>
    <t>Stock-based compensation expense</t>
  </si>
  <si>
    <t>Tax benefits attributable to stock-based compensation</t>
  </si>
  <si>
    <t>2018 Equity Incentive Plan</t>
  </si>
  <si>
    <t>Number of shares authorized</t>
  </si>
  <si>
    <t>Aggregate Common stock available for future grants</t>
  </si>
  <si>
    <t>2018 Equity Incentive Plan | Restricted Stock Units (RSU's)</t>
  </si>
  <si>
    <t>Stock granted vesting period</t>
  </si>
  <si>
    <t>Restricted stock unit granted expense</t>
  </si>
  <si>
    <t>Fair value of vested restricted stock unit</t>
  </si>
  <si>
    <t>Unrecognized stock based compensation expense</t>
  </si>
  <si>
    <t>Stock based compensation expense, weighted average period of recognition</t>
  </si>
  <si>
    <t>2 years 10 months 24 days</t>
  </si>
  <si>
    <t>Equity Incentive Plan - Summary of Activity of Restricted Stock Units (Details) - 2018 Equity Incentive Plan - Restricted Stock Units (RSU's) - $ / shares</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quity Incentive Plan - Schedule of Components of Stock Based Compensation Expense (Details) - USD ($)</t>
  </si>
  <si>
    <t>Employee Service Share Based Compensation Allocation Of Recognized Period Costs [Line Items]</t>
  </si>
  <si>
    <t>Operating Expenses</t>
  </si>
  <si>
    <t>Employee Benefit Plan - Additional Information (Details) - USD ($) $ in Millions</t>
  </si>
  <si>
    <t>Contributions by employer</t>
  </si>
  <si>
    <t>Related Party Transactions - Additional Information (Details)</t>
  </si>
  <si>
    <t>Nov. 18, 2019$ / sharesshares</t>
  </si>
  <si>
    <t>Jul. 08, 2019$ / sharesshares</t>
  </si>
  <si>
    <t>Jun. 10, 2019shares</t>
  </si>
  <si>
    <t>Apr. 26, 2019USD ($)$ / sharesshares</t>
  </si>
  <si>
    <t>Jan. 07, 2019USD ($)</t>
  </si>
  <si>
    <t>Dec. 31, 2019USD ($)yr$ / sharesshares</t>
  </si>
  <si>
    <t>Jun. 21, 2018USD ($)</t>
  </si>
  <si>
    <t>Related Party Transaction [Line Items]</t>
  </si>
  <si>
    <t>Estimated maximum benefit to be paid to tax receivable agreement</t>
  </si>
  <si>
    <t>Proceeds from secondary offering</t>
  </si>
  <si>
    <t>Overallotment Option</t>
  </si>
  <si>
    <t>Number of additional common stock purchased | shares</t>
  </si>
  <si>
    <t>Offering price per share | $ / shares</t>
  </si>
  <si>
    <t>Percentage of common stock share outstanding held</t>
  </si>
  <si>
    <t>13.70%</t>
  </si>
  <si>
    <t>Common Class A</t>
  </si>
  <si>
    <t>Number of common stock sold in secondary offering | shares</t>
  </si>
  <si>
    <t>Platinum Stockholder</t>
  </si>
  <si>
    <t>Management Fees</t>
  </si>
  <si>
    <t>Provision of acquisition related services</t>
  </si>
  <si>
    <t>Provision of debt financing related services.</t>
  </si>
  <si>
    <t>Business combination date of termination agreement</t>
  </si>
  <si>
    <t>Oct. 17,
		2018</t>
  </si>
  <si>
    <t>Advisory services fee</t>
  </si>
  <si>
    <t>Platinum Stockholder | Common Stock Price Greater than $13.00</t>
  </si>
  <si>
    <t>Earn-out shares issuable if condition met | shares</t>
  </si>
  <si>
    <t>Platinum Stockholder | Common Stock Price Greater than $13.00 | Common Class A</t>
  </si>
  <si>
    <t>Common stock price | $ / shares</t>
  </si>
  <si>
    <t>Platinum Stockholder | Common Stock Price Greater than $13.00 | Common Stock Including Additional Paid in Capital</t>
  </si>
  <si>
    <t>Earn-out shares issued value</t>
  </si>
  <si>
    <t>Platinum Stockholder | Common Stock Price Greater than $13.00 | Common Stock Contingent Consideration</t>
  </si>
  <si>
    <t>Platinum Stockholder | Earn-Out Agreement | Earn-Out Scenario Five</t>
  </si>
  <si>
    <t>Platinum Stockholder | Earn-Out Agreement | Common Stock Price Greater than $13.00</t>
  </si>
  <si>
    <t>Minimum | Platinum Stockholder | Common Stock Price Greater than $13.00 | Common Class A</t>
  </si>
  <si>
    <t>Common stock price threshold trading days</t>
  </si>
  <si>
    <t>10 days</t>
  </si>
  <si>
    <t>Maximum | Platinum Stockholder | Common Stock Price Greater than $13.00 | Common Class A</t>
  </si>
  <si>
    <t>20 days</t>
  </si>
  <si>
    <t>Maximum | Platinum Stockholder | Earn-Out Agreement</t>
  </si>
  <si>
    <t>Selling, General and Administrative Expenses | Overallotment Option</t>
  </si>
  <si>
    <t>Expense incurred in secondary offering</t>
  </si>
  <si>
    <t>Verra Mobility Business Combination</t>
  </si>
  <si>
    <t>Tax Receivable Agreement, portion of net cash savings paid out</t>
  </si>
  <si>
    <t>Tax Receivable Agreement, portion of net cash savings retained</t>
  </si>
  <si>
    <t>Tax receivable agreement, amount payable</t>
  </si>
  <si>
    <t>Contingency period</t>
  </si>
  <si>
    <t>Verra Mobility Business Combination | Platinum Stockholder | Earn-Out Agreement</t>
  </si>
  <si>
    <t>Contingent consideration</t>
  </si>
  <si>
    <t>Term of volatility and risk free rates utilizing a peer group | yr</t>
  </si>
  <si>
    <t>Verra Mobility Business Combination | Minimum</t>
  </si>
  <si>
    <t>Verra Mobility Business Combination | Maximum</t>
  </si>
  <si>
    <t>Verra Mobility Business Combination | Accrued Liabilities</t>
  </si>
  <si>
    <t>Verra Mobility Business Combination | Payable Related to Tax Receivable Agreement</t>
  </si>
  <si>
    <t>Related Party Transactions - Summary of Earn Out Shares Issued by Company to Platinum Stockholder (Details) - Platinum Stockholder - $ / shares</t>
  </si>
  <si>
    <t>Apr. 26, 2019</t>
  </si>
  <si>
    <t>Common Stock Price Greater than $13.00</t>
  </si>
  <si>
    <t>Common Stock Price Greater than $13.00 | Earn-Out Agreement</t>
  </si>
  <si>
    <t>Common Stock Price thresholds</t>
  </si>
  <si>
    <t>Common Stock Price Greater than $15.50 | Earn-Out Agreement</t>
  </si>
  <si>
    <t>Common Stock Price Greater than $18.00 | Earn-Out Agreement</t>
  </si>
  <si>
    <t>Common Stock Price Greater than $20.50 | Earn-Out Agreement</t>
  </si>
  <si>
    <t>Commitment and Contingencies - Additional Information (Details) $ in Millions</t>
  </si>
  <si>
    <t>Letters of Credit Outstanding</t>
  </si>
  <si>
    <t>Non-cancelable purchase commitments outstanding</t>
  </si>
  <si>
    <t>Segment Reporting - Additional Information (Details)</t>
  </si>
  <si>
    <t>Segment Reporting Information [Line Items]</t>
  </si>
  <si>
    <t>Number of reportable segments | Segment</t>
  </si>
  <si>
    <t>Carrying value of property and equipment</t>
  </si>
  <si>
    <t>International</t>
  </si>
  <si>
    <t>Revenues</t>
  </si>
  <si>
    <t>Government Solutions | Equipment Installed at Customer Sites</t>
  </si>
  <si>
    <t>Government Solutions | Automobiles</t>
  </si>
  <si>
    <t>Segment Reporting - Financial Information by Segment (Details) - USD ($)</t>
  </si>
  <si>
    <t>Other (income) expenses, net</t>
  </si>
  <si>
    <t>Segment profit (loss)</t>
  </si>
  <si>
    <t>Gain (Loss) on disposal of assets, net</t>
  </si>
  <si>
    <t>Income (loss) before income tax (benefit) provision</t>
  </si>
  <si>
    <t>Operating Segments</t>
  </si>
  <si>
    <t>Operating Segments | Commercial Services</t>
  </si>
  <si>
    <t>Operating Segments | Government Solutions</t>
  </si>
  <si>
    <t>Corporate and Other</t>
  </si>
  <si>
    <t>Service Revenue | Operating Segments | Commercial Services</t>
  </si>
  <si>
    <t>Service Revenue | Operating Segments | Government Solutions</t>
  </si>
  <si>
    <t>Product Sales | Operating Segments | Government Solutions</t>
  </si>
  <si>
    <t>Quarterly Financial Information (Unaudited) (Details) - USD ($) $ / shares in Units, $ in Thousands</t>
  </si>
  <si>
    <t>Selected Quarterly Financial Information [Abstract]</t>
  </si>
  <si>
    <t>(Loss) income from operations</t>
  </si>
  <si>
    <t>Earnings (loss) per share - basic and diluted</t>
  </si>
  <si>
    <t>Quarterly Financial Information (Unaudited) (Parenthetical) (Details) $ in Millions</t>
  </si>
  <si>
    <t>Out-of-period adjustments reduced revenue</t>
  </si>
  <si>
    <t>Guarantor/Non-Guarantor Financial Information (Unaudited) - Summary of Consolidated Balance Sheets (Details) - USD ($) $ in Thousands</t>
  </si>
  <si>
    <t>Dec. 31, 2016</t>
  </si>
  <si>
    <t>Verra Mobility Corporation (Ultimate Parent)</t>
  </si>
  <si>
    <t>Investment in subsidiary</t>
  </si>
  <si>
    <t>Due from affiliates</t>
  </si>
  <si>
    <t>VM Consolidated Inc. (Guarantor Subsidiary)</t>
  </si>
  <si>
    <t>Due to affiliates</t>
  </si>
  <si>
    <t>Non-guarantor Subsidiaries</t>
  </si>
  <si>
    <t>Eliminations</t>
  </si>
  <si>
    <t>Guarantor/Non-Guarantor Financial Information (Unaudited) - Summary of Consolidated Statements of Operations and Comprehensive Income (Details) - USD ($)</t>
  </si>
  <si>
    <t>Condensed Statement Of Income Captions [Line Items]</t>
  </si>
  <si>
    <t>(Income) loss from equity investment</t>
  </si>
  <si>
    <t>Service Revenue | VM Consolidated Inc. (Guarantor Subsidiary)</t>
  </si>
  <si>
    <t>Service Revenue | Non-guarantor Subsidiaries</t>
  </si>
  <si>
    <t>Product Sales | VM Consolidated Inc. (Guarantor Subsidiary)</t>
  </si>
  <si>
    <t>Guarantor/Non-Guarantor Financial Information (Unaudited) - Summary of Consolidated Statements of Cash Flows (Details) - USD ($)</t>
  </si>
  <si>
    <t>Write-downs of installation and service parts and (gain) on disposal of assets</t>
  </si>
  <si>
    <t>Income taxes paid, net</t>
  </si>
  <si>
    <t>Additions to ARO, property and equipment, and other</t>
  </si>
  <si>
    <t>Subsequent Events - Additional Information (Details) - USD ($)</t>
  </si>
  <si>
    <t>Feb. 19, 2020</t>
  </si>
  <si>
    <t>Jan. 27, 2020</t>
  </si>
  <si>
    <t>Subsequent Event [Line Items]</t>
  </si>
  <si>
    <t>Subsequent Event | First Lien Term Loan Amendment</t>
  </si>
  <si>
    <t>Subsequent Event | First Lien Term Loan Amendment | New Term B-1 Loan</t>
  </si>
  <si>
    <t>Percentage of prepayment premium</t>
  </si>
  <si>
    <t>Subsequent Event | First Lien Term Loan Amendment | New Term B-1 Loan | London Interbank Offered Rate (LIBOR)</t>
  </si>
  <si>
    <t>Debt instrument basis spread variable rate</t>
  </si>
  <si>
    <t>3.25%</t>
  </si>
  <si>
    <t>Subsequent Event | Earn-Out Agreement | Common Stock Price Greater than $15.50</t>
  </si>
  <si>
    <t>Earn-out shares issuable if condition met</t>
  </si>
  <si>
    <t>Subsequent Event | Earn-Out Agreement | Common Stock Price Greater than $15.50 | Class A</t>
  </si>
  <si>
    <t>Common stock price</t>
  </si>
  <si>
    <t>Subsequent Event | Earn-Out Agreement | Common Stock Price Greater than $15.50 | Class A | Minimum</t>
  </si>
  <si>
    <t>Subsequent Event | Earn-Out Agreement | Common Stock Price Greater than $15.50 | Class A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15</v>
      </c>
    </row>
    <row r="21" spans="1:4">
      <c r="A21" s="4" t="s">
        <v>39</v>
      </c>
      <c r="B21" s="4" t="s">
        <v>15</v>
      </c>
    </row>
    <row r="22" spans="1:4">
      <c r="A22" s="4" t="s">
        <v>40</v>
      </c>
      <c r="B22" s="4" t="s">
        <v>15</v>
      </c>
    </row>
    <row r="23" spans="1:4">
      <c r="A23" s="4" t="s">
        <v>41</v>
      </c>
      <c r="B23" s="4" t="s">
        <v>42</v>
      </c>
    </row>
    <row r="24" spans="1:4">
      <c r="A24" s="4" t="s">
        <v>43</v>
      </c>
      <c r="B24" s="4" t="s">
        <v>44</v>
      </c>
    </row>
    <row r="25" spans="1:4">
      <c r="A25" s="4" t="s">
        <v>45</v>
      </c>
      <c r="B25" s="4" t="s">
        <v>46</v>
      </c>
    </row>
    <row r="26" spans="1:4">
      <c r="A26" s="4" t="s">
        <v>47</v>
      </c>
      <c r="C26" s="5" t="n">
        <v>161650055</v>
      </c>
    </row>
    <row r="27" spans="1:4">
      <c r="A27" s="4" t="s">
        <v>48</v>
      </c>
      <c r="B27" s="4" t="s">
        <v>21</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5</v>
      </c>
    </row>
    <row r="33" spans="1:4">
      <c r="A33" s="4" t="s">
        <v>58</v>
      </c>
      <c r="B33" s="4" t="s">
        <v>59</v>
      </c>
    </row>
    <row r="34" spans="1:4">
      <c r="A34" s="4" t="s">
        <v>60</v>
      </c>
      <c r="B34" s="4" t="s">
        <v>59</v>
      </c>
    </row>
    <row r="35" spans="1:4">
      <c r="A35" s="4" t="s">
        <v>61</v>
      </c>
      <c r="D35" s="6" t="n">
        <v>147630027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31513</v>
      </c>
      <c r="C3" s="6" t="n">
        <v>65048</v>
      </c>
    </row>
    <row r="4" spans="1:3">
      <c r="A4" s="4" t="s">
        <v>68</v>
      </c>
      <c r="B4" s="5" t="n">
        <v>917</v>
      </c>
      <c r="C4" s="5" t="n">
        <v>2033</v>
      </c>
    </row>
    <row r="5" spans="1:3">
      <c r="A5" s="4" t="s">
        <v>69</v>
      </c>
      <c r="B5" s="5" t="n">
        <v>93514</v>
      </c>
      <c r="C5" s="5" t="n">
        <v>87511</v>
      </c>
    </row>
    <row r="6" spans="1:3">
      <c r="A6" s="4" t="s">
        <v>70</v>
      </c>
      <c r="B6" s="5" t="n">
        <v>20003</v>
      </c>
      <c r="C6" s="5" t="n">
        <v>12956</v>
      </c>
    </row>
    <row r="7" spans="1:3">
      <c r="A7" s="4" t="s">
        <v>71</v>
      </c>
      <c r="B7" s="5" t="n">
        <v>26491</v>
      </c>
      <c r="C7" s="5" t="n">
        <v>17600</v>
      </c>
    </row>
    <row r="8" spans="1:3">
      <c r="A8" s="4" t="s">
        <v>72</v>
      </c>
      <c r="B8" s="5" t="n">
        <v>272438</v>
      </c>
      <c r="C8" s="5" t="n">
        <v>185148</v>
      </c>
    </row>
    <row r="9" spans="1:3">
      <c r="A9" s="4" t="s">
        <v>73</v>
      </c>
      <c r="B9" s="5" t="n">
        <v>8841</v>
      </c>
      <c r="C9" s="5" t="n">
        <v>9282</v>
      </c>
    </row>
    <row r="10" spans="1:3">
      <c r="A10" s="4" t="s">
        <v>74</v>
      </c>
      <c r="B10" s="5" t="n">
        <v>72266</v>
      </c>
      <c r="C10" s="5" t="n">
        <v>69243</v>
      </c>
    </row>
    <row r="11" spans="1:3">
      <c r="A11" s="4" t="s">
        <v>75</v>
      </c>
      <c r="B11" s="5" t="n">
        <v>32177</v>
      </c>
    </row>
    <row r="12" spans="1:3">
      <c r="A12" s="4" t="s">
        <v>76</v>
      </c>
      <c r="B12" s="5" t="n">
        <v>434443</v>
      </c>
      <c r="C12" s="5" t="n">
        <v>514542</v>
      </c>
    </row>
    <row r="13" spans="1:3">
      <c r="A13" s="4" t="s">
        <v>77</v>
      </c>
      <c r="B13" s="5" t="n">
        <v>584150</v>
      </c>
      <c r="C13" s="5" t="n">
        <v>564723</v>
      </c>
    </row>
    <row r="14" spans="1:3">
      <c r="A14" s="4" t="s">
        <v>78</v>
      </c>
      <c r="B14" s="5" t="n">
        <v>3111</v>
      </c>
      <c r="C14" s="5" t="n">
        <v>1845</v>
      </c>
    </row>
    <row r="15" spans="1:3">
      <c r="A15" s="4" t="s">
        <v>79</v>
      </c>
      <c r="B15" s="5" t="n">
        <v>1407426</v>
      </c>
      <c r="C15" s="5" t="n">
        <v>1344783</v>
      </c>
    </row>
    <row r="16" spans="1:3">
      <c r="A16" s="3" t="s">
        <v>80</v>
      </c>
    </row>
    <row r="17" spans="1:3">
      <c r="A17" s="4" t="s">
        <v>81</v>
      </c>
      <c r="B17" s="5" t="n">
        <v>50825</v>
      </c>
      <c r="C17" s="5" t="n">
        <v>45188</v>
      </c>
    </row>
    <row r="18" spans="1:3">
      <c r="A18" s="4" t="s">
        <v>82</v>
      </c>
      <c r="B18" s="5" t="n">
        <v>25277</v>
      </c>
      <c r="C18" s="5" t="n">
        <v>14444</v>
      </c>
    </row>
    <row r="19" spans="1:3">
      <c r="A19" s="4" t="s">
        <v>83</v>
      </c>
      <c r="B19" s="5" t="n">
        <v>28779</v>
      </c>
      <c r="C19" s="5" t="n">
        <v>9104</v>
      </c>
    </row>
    <row r="20" spans="1:3">
      <c r="A20" s="4" t="s">
        <v>84</v>
      </c>
      <c r="B20" s="5" t="n">
        <v>104881</v>
      </c>
      <c r="C20" s="5" t="n">
        <v>68736</v>
      </c>
    </row>
    <row r="21" spans="1:3">
      <c r="A21" s="4" t="s">
        <v>85</v>
      </c>
      <c r="B21" s="5" t="n">
        <v>837686</v>
      </c>
      <c r="C21" s="5" t="n">
        <v>860249</v>
      </c>
    </row>
    <row r="22" spans="1:3">
      <c r="A22" s="4" t="s">
        <v>86</v>
      </c>
      <c r="B22" s="5" t="n">
        <v>30130</v>
      </c>
    </row>
    <row r="23" spans="1:3">
      <c r="A23" s="4" t="s">
        <v>87</v>
      </c>
      <c r="B23" s="5" t="n">
        <v>2183</v>
      </c>
      <c r="C23" s="5" t="n">
        <v>3369</v>
      </c>
    </row>
    <row r="24" spans="1:3">
      <c r="A24" s="4" t="s">
        <v>88</v>
      </c>
      <c r="B24" s="5" t="n">
        <v>61174</v>
      </c>
      <c r="C24" s="5" t="n">
        <v>69996</v>
      </c>
    </row>
    <row r="25" spans="1:3">
      <c r="A25" s="4" t="s">
        <v>89</v>
      </c>
      <c r="B25" s="5" t="n">
        <v>6309</v>
      </c>
      <c r="C25" s="5" t="n">
        <v>6750</v>
      </c>
    </row>
    <row r="26" spans="1:3">
      <c r="A26" s="4" t="s">
        <v>90</v>
      </c>
      <c r="B26" s="5" t="n">
        <v>25716</v>
      </c>
      <c r="C26" s="5" t="n">
        <v>33627</v>
      </c>
    </row>
    <row r="27" spans="1:3">
      <c r="A27" s="4" t="s">
        <v>91</v>
      </c>
      <c r="B27" s="5" t="n">
        <v>1068079</v>
      </c>
      <c r="C27" s="5" t="n">
        <v>1042727</v>
      </c>
    </row>
    <row r="28" spans="1:3">
      <c r="A28" s="4" t="s">
        <v>92</v>
      </c>
      <c r="B28" s="4" t="s">
        <v>93</v>
      </c>
      <c r="C28" s="4" t="s">
        <v>93</v>
      </c>
    </row>
    <row r="29" spans="1:3">
      <c r="A29" s="3" t="s">
        <v>94</v>
      </c>
    </row>
    <row r="30" spans="1:3">
      <c r="A30" s="4" t="s">
        <v>95</v>
      </c>
      <c r="B30" s="4" t="s">
        <v>93</v>
      </c>
      <c r="C30" s="4" t="s">
        <v>93</v>
      </c>
    </row>
    <row r="31" spans="1:3">
      <c r="A31" s="4" t="s">
        <v>96</v>
      </c>
      <c r="B31" s="5" t="n">
        <v>16</v>
      </c>
      <c r="C31" s="5" t="n">
        <v>16</v>
      </c>
    </row>
    <row r="32" spans="1:3">
      <c r="A32" s="4" t="s">
        <v>97</v>
      </c>
      <c r="B32" s="5" t="n">
        <v>54862</v>
      </c>
      <c r="C32" s="5" t="n">
        <v>73150</v>
      </c>
    </row>
    <row r="33" spans="1:3">
      <c r="A33" s="4" t="s">
        <v>98</v>
      </c>
      <c r="B33" s="5" t="n">
        <v>367266</v>
      </c>
      <c r="C33" s="5" t="n">
        <v>348017</v>
      </c>
    </row>
    <row r="34" spans="1:3">
      <c r="A34" s="4" t="s">
        <v>99</v>
      </c>
      <c r="B34" s="5" t="n">
        <v>-80220</v>
      </c>
      <c r="C34" s="5" t="n">
        <v>-113306</v>
      </c>
    </row>
    <row r="35" spans="1:3">
      <c r="A35" s="4" t="s">
        <v>100</v>
      </c>
      <c r="B35" s="5" t="n">
        <v>-2577</v>
      </c>
      <c r="C35" s="5" t="n">
        <v>-5821</v>
      </c>
    </row>
    <row r="36" spans="1:3">
      <c r="A36" s="4" t="s">
        <v>101</v>
      </c>
      <c r="B36" s="5" t="n">
        <v>339347</v>
      </c>
      <c r="C36" s="5" t="n">
        <v>302056</v>
      </c>
    </row>
    <row r="37" spans="1:3">
      <c r="A37" s="4" t="s">
        <v>102</v>
      </c>
      <c r="B37" s="6" t="n">
        <v>1407426</v>
      </c>
      <c r="C37" s="6" t="n">
        <v>1344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4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7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276</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7" t="n">
        <v>0.0001</v>
      </c>
      <c r="C3" s="7" t="n">
        <v>0.0001</v>
      </c>
    </row>
    <row r="4" spans="1:3">
      <c r="A4" s="4" t="s">
        <v>106</v>
      </c>
      <c r="B4" s="5" t="n">
        <v>1000000</v>
      </c>
      <c r="C4" s="5" t="n">
        <v>1000000</v>
      </c>
    </row>
    <row r="5" spans="1:3">
      <c r="A5" s="4" t="s">
        <v>107</v>
      </c>
      <c r="B5" s="5" t="n">
        <v>0</v>
      </c>
      <c r="C5" s="5" t="n">
        <v>0</v>
      </c>
    </row>
    <row r="6" spans="1:3">
      <c r="A6" s="4" t="s">
        <v>108</v>
      </c>
      <c r="B6" s="5" t="n">
        <v>0</v>
      </c>
      <c r="C6" s="5" t="n">
        <v>0</v>
      </c>
    </row>
    <row r="7" spans="1:3">
      <c r="A7" s="4" t="s">
        <v>109</v>
      </c>
      <c r="B7" s="7" t="n">
        <v>0.0001</v>
      </c>
      <c r="C7" s="7" t="n">
        <v>0.0001</v>
      </c>
    </row>
    <row r="8" spans="1:3">
      <c r="A8" s="4" t="s">
        <v>110</v>
      </c>
      <c r="B8" s="5" t="n">
        <v>260000000</v>
      </c>
      <c r="C8" s="5" t="n">
        <v>260000000</v>
      </c>
    </row>
    <row r="9" spans="1:3">
      <c r="A9" s="4" t="s">
        <v>111</v>
      </c>
      <c r="B9" s="5" t="n">
        <v>159150000</v>
      </c>
      <c r="C9" s="5" t="n">
        <v>156057000</v>
      </c>
    </row>
    <row r="10" spans="1:3">
      <c r="A10" s="4" t="s">
        <v>112</v>
      </c>
      <c r="B10" s="5" t="n">
        <v>159150000</v>
      </c>
      <c r="C10" s="5" t="n">
        <v>1560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4" t="s">
        <v>362</v>
      </c>
      <c r="B3" s="4" t="s">
        <v>363</v>
      </c>
    </row>
    <row r="4" spans="1:2">
      <c r="A4" s="4" t="s">
        <v>364</v>
      </c>
    </row>
    <row r="5" spans="1:2">
      <c r="A5" s="4" t="s">
        <v>365</v>
      </c>
      <c r="B5" s="4" t="s">
        <v>366</v>
      </c>
    </row>
    <row r="6" spans="1:2">
      <c r="A6" s="4" t="s">
        <v>367</v>
      </c>
    </row>
    <row r="7" spans="1:2">
      <c r="A7" s="4" t="s">
        <v>365</v>
      </c>
      <c r="B7" s="4" t="s">
        <v>368</v>
      </c>
    </row>
    <row r="8" spans="1:2">
      <c r="A8" s="4" t="s">
        <v>369</v>
      </c>
    </row>
    <row r="9" spans="1:2">
      <c r="A9" s="4" t="s">
        <v>365</v>
      </c>
      <c r="B9" s="4" t="s">
        <v>370</v>
      </c>
    </row>
    <row r="10" spans="1:2">
      <c r="A10" s="4" t="s">
        <v>371</v>
      </c>
    </row>
    <row r="11" spans="1:2">
      <c r="A11" s="4" t="s">
        <v>365</v>
      </c>
      <c r="B11"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65</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7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4</v>
      </c>
      <c r="B1" s="2" t="s">
        <v>1</v>
      </c>
    </row>
    <row r="2" spans="1:2">
      <c r="B2" s="2" t="s">
        <v>2</v>
      </c>
    </row>
    <row r="3" spans="1:2">
      <c r="A3" s="3" t="s">
        <v>274</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7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13</v>
      </c>
      <c r="B1" s="2" t="s">
        <v>114</v>
      </c>
      <c r="J1" s="2" t="s">
        <v>115</v>
      </c>
      <c r="K1" s="2" t="s">
        <v>116</v>
      </c>
      <c r="L1" s="2" t="s">
        <v>1</v>
      </c>
    </row>
    <row r="2" spans="1:13">
      <c r="B2" s="2" t="s">
        <v>2</v>
      </c>
      <c r="C2" s="2" t="s">
        <v>117</v>
      </c>
      <c r="D2" s="2" t="s">
        <v>4</v>
      </c>
      <c r="E2" s="2" t="s">
        <v>118</v>
      </c>
      <c r="F2" s="2" t="s">
        <v>65</v>
      </c>
      <c r="G2" s="2" t="s">
        <v>119</v>
      </c>
      <c r="H2" s="2" t="s">
        <v>120</v>
      </c>
      <c r="I2" s="2" t="s">
        <v>121</v>
      </c>
      <c r="J2" s="2" t="s">
        <v>122</v>
      </c>
      <c r="K2" s="2" t="s">
        <v>123</v>
      </c>
      <c r="L2" s="2" t="s">
        <v>2</v>
      </c>
      <c r="M2" s="2" t="s">
        <v>65</v>
      </c>
    </row>
    <row r="3" spans="1:13">
      <c r="A3" s="4" t="s">
        <v>124</v>
      </c>
      <c r="B3" s="6" t="n">
        <v>112461000</v>
      </c>
      <c r="C3" s="6" t="n">
        <v>128240000</v>
      </c>
      <c r="D3" s="6" t="n">
        <v>109575000</v>
      </c>
      <c r="E3" s="6" t="n">
        <v>98461000</v>
      </c>
      <c r="F3" s="6" t="n">
        <v>95106000</v>
      </c>
      <c r="G3" s="6" t="n">
        <v>107602000</v>
      </c>
      <c r="H3" s="6" t="n">
        <v>98197000</v>
      </c>
      <c r="I3" s="6" t="n">
        <v>69241000</v>
      </c>
      <c r="J3" s="6" t="n">
        <v>93871000</v>
      </c>
      <c r="K3" s="6" t="n">
        <v>138239000</v>
      </c>
      <c r="L3" s="6" t="n">
        <v>448737000</v>
      </c>
      <c r="M3" s="6" t="n">
        <v>370146000</v>
      </c>
    </row>
    <row r="4" spans="1:13">
      <c r="A4" s="4" t="s">
        <v>125</v>
      </c>
      <c r="J4" s="5" t="n">
        <v>35968000</v>
      </c>
      <c r="K4" s="5" t="n">
        <v>50471000</v>
      </c>
      <c r="L4" s="5" t="n">
        <v>125640000</v>
      </c>
      <c r="M4" s="5" t="n">
        <v>108883000</v>
      </c>
    </row>
    <row r="5" spans="1:13">
      <c r="A5" s="4" t="s">
        <v>126</v>
      </c>
      <c r="J5" s="5" t="n">
        <v>40884000</v>
      </c>
      <c r="K5" s="5" t="n">
        <v>44882000</v>
      </c>
      <c r="L5" s="5" t="n">
        <v>85493000</v>
      </c>
      <c r="M5" s="5" t="n">
        <v>136069000</v>
      </c>
    </row>
    <row r="6" spans="1:13">
      <c r="A6" s="4" t="s">
        <v>127</v>
      </c>
      <c r="J6" s="5" t="n">
        <v>12613000</v>
      </c>
      <c r="K6" s="5" t="n">
        <v>33113000</v>
      </c>
      <c r="L6" s="5" t="n">
        <v>115771000</v>
      </c>
      <c r="M6" s="5" t="n">
        <v>103353000</v>
      </c>
    </row>
    <row r="7" spans="1:13">
      <c r="A7" s="4" t="s">
        <v>128</v>
      </c>
      <c r="J7" s="5" t="n">
        <v>0</v>
      </c>
      <c r="K7" s="5" t="n">
        <v>0</v>
      </c>
      <c r="L7" s="5" t="n">
        <v>5898000</v>
      </c>
      <c r="M7" s="5" t="n">
        <v>0</v>
      </c>
    </row>
    <row r="8" spans="1:13">
      <c r="A8" s="4" t="s">
        <v>129</v>
      </c>
      <c r="J8" s="5" t="n">
        <v>91798000</v>
      </c>
      <c r="K8" s="5" t="n">
        <v>131992000</v>
      </c>
      <c r="L8" s="5" t="n">
        <v>352282000</v>
      </c>
      <c r="M8" s="5" t="n">
        <v>357540000</v>
      </c>
    </row>
    <row r="9" spans="1:13">
      <c r="A9" s="4" t="s">
        <v>130</v>
      </c>
      <c r="B9" s="5" t="n">
        <v>24194000</v>
      </c>
      <c r="C9" s="5" t="n">
        <v>36659000</v>
      </c>
      <c r="D9" s="5" t="n">
        <v>17636000</v>
      </c>
      <c r="E9" s="5" t="n">
        <v>17966000</v>
      </c>
      <c r="F9" s="5" t="n">
        <v>-18110000</v>
      </c>
      <c r="G9" s="5" t="n">
        <v>26195000</v>
      </c>
      <c r="H9" s="5" t="n">
        <v>11784000</v>
      </c>
      <c r="I9" s="5" t="n">
        <v>-7263000</v>
      </c>
      <c r="J9" s="5" t="n">
        <v>2073000</v>
      </c>
      <c r="K9" s="5" t="n">
        <v>6247000</v>
      </c>
      <c r="L9" s="5" t="n">
        <v>96455000</v>
      </c>
      <c r="M9" s="5" t="n">
        <v>12606000</v>
      </c>
    </row>
    <row r="10" spans="1:13">
      <c r="A10" s="4" t="s">
        <v>131</v>
      </c>
      <c r="J10" s="5" t="n">
        <v>875000</v>
      </c>
      <c r="K10" s="5" t="n">
        <v>20858000</v>
      </c>
      <c r="L10" s="5" t="n">
        <v>60729000</v>
      </c>
      <c r="M10" s="5" t="n">
        <v>69550000</v>
      </c>
    </row>
    <row r="11" spans="1:13">
      <c r="A11" s="4" t="s">
        <v>132</v>
      </c>
      <c r="M11" s="5" t="n">
        <v>26486000</v>
      </c>
    </row>
    <row r="12" spans="1:13">
      <c r="A12" s="4" t="s">
        <v>133</v>
      </c>
      <c r="J12" s="5" t="n">
        <v>-1294000</v>
      </c>
      <c r="K12" s="5" t="n">
        <v>-2172000</v>
      </c>
      <c r="L12" s="5" t="n">
        <v>-11198000</v>
      </c>
      <c r="M12" s="5" t="n">
        <v>-8795000</v>
      </c>
    </row>
    <row r="13" spans="1:13">
      <c r="A13" s="4" t="s">
        <v>134</v>
      </c>
      <c r="J13" s="5" t="n">
        <v>-419000</v>
      </c>
      <c r="K13" s="5" t="n">
        <v>18686000</v>
      </c>
      <c r="L13" s="5" t="n">
        <v>49531000</v>
      </c>
      <c r="M13" s="5" t="n">
        <v>87241000</v>
      </c>
    </row>
    <row r="14" spans="1:13">
      <c r="A14" s="4" t="s">
        <v>135</v>
      </c>
      <c r="J14" s="5" t="n">
        <v>2492000</v>
      </c>
      <c r="K14" s="5" t="n">
        <v>-12439000</v>
      </c>
      <c r="L14" s="5" t="n">
        <v>46924000</v>
      </c>
      <c r="M14" s="5" t="n">
        <v>-74635000</v>
      </c>
    </row>
    <row r="15" spans="1:13">
      <c r="A15" s="4" t="s">
        <v>136</v>
      </c>
      <c r="J15" s="5" t="n">
        <v>1252000</v>
      </c>
      <c r="K15" s="5" t="n">
        <v>-30677000</v>
      </c>
      <c r="L15" s="5" t="n">
        <v>13581000</v>
      </c>
      <c r="M15" s="5" t="n">
        <v>-16241000</v>
      </c>
    </row>
    <row r="16" spans="1:13">
      <c r="A16" s="4" t="s">
        <v>137</v>
      </c>
      <c r="B16" s="6" t="n">
        <v>9180000</v>
      </c>
      <c r="C16" s="6" t="n">
        <v>17752000</v>
      </c>
      <c r="D16" s="6" t="n">
        <v>3591000</v>
      </c>
      <c r="E16" s="6" t="n">
        <v>2820000</v>
      </c>
      <c r="F16" s="6" t="n">
        <v>-37954000</v>
      </c>
      <c r="G16" s="6" t="n">
        <v>6513000</v>
      </c>
      <c r="H16" s="6" t="n">
        <v>-4795000</v>
      </c>
      <c r="I16" s="6" t="n">
        <v>-22158000</v>
      </c>
      <c r="J16" s="5" t="n">
        <v>1240000</v>
      </c>
      <c r="K16" s="5" t="n">
        <v>18238000</v>
      </c>
      <c r="L16" s="5" t="n">
        <v>33343000</v>
      </c>
      <c r="M16" s="5" t="n">
        <v>-58394000</v>
      </c>
    </row>
    <row r="17" spans="1:13">
      <c r="A17" s="3" t="s">
        <v>138</v>
      </c>
    </row>
    <row r="18" spans="1:13">
      <c r="A18" s="4" t="s">
        <v>139</v>
      </c>
      <c r="L18" s="5" t="n">
        <v>3244000</v>
      </c>
      <c r="M18" s="5" t="n">
        <v>-5821000</v>
      </c>
    </row>
    <row r="19" spans="1:13">
      <c r="A19" s="4" t="s">
        <v>140</v>
      </c>
      <c r="J19" s="5" t="n">
        <v>1240000</v>
      </c>
      <c r="K19" s="6" t="n">
        <v>18238000</v>
      </c>
      <c r="L19" s="6" t="n">
        <v>36587000</v>
      </c>
      <c r="M19" s="6" t="n">
        <v>-64215000</v>
      </c>
    </row>
    <row r="20" spans="1:13">
      <c r="A20" s="3" t="s">
        <v>141</v>
      </c>
    </row>
    <row r="21" spans="1:13">
      <c r="A21" s="4" t="s">
        <v>142</v>
      </c>
      <c r="K21" s="8" t="n">
        <v>0.3</v>
      </c>
      <c r="L21" s="8" t="n">
        <v>0.21</v>
      </c>
      <c r="M21" s="8" t="n">
        <v>-0.67</v>
      </c>
    </row>
    <row r="22" spans="1:13">
      <c r="A22" s="4" t="s">
        <v>143</v>
      </c>
      <c r="K22" s="8" t="n">
        <v>0.3</v>
      </c>
      <c r="L22" s="8" t="n">
        <v>0.21</v>
      </c>
      <c r="M22" s="8" t="n">
        <v>-0.67</v>
      </c>
    </row>
    <row r="23" spans="1:13">
      <c r="A23" s="3" t="s">
        <v>144</v>
      </c>
    </row>
    <row r="24" spans="1:13">
      <c r="A24" s="4" t="s">
        <v>145</v>
      </c>
      <c r="K24" s="5" t="n">
        <v>60484</v>
      </c>
      <c r="L24" s="5" t="n">
        <v>157890</v>
      </c>
      <c r="M24" s="5" t="n">
        <v>87320</v>
      </c>
    </row>
    <row r="25" spans="1:13">
      <c r="A25" s="4" t="s">
        <v>146</v>
      </c>
      <c r="K25" s="5" t="n">
        <v>60484</v>
      </c>
      <c r="L25" s="5" t="n">
        <v>161522</v>
      </c>
      <c r="M25" s="5" t="n">
        <v>87320</v>
      </c>
    </row>
    <row r="26" spans="1:13">
      <c r="A26" s="4" t="s">
        <v>147</v>
      </c>
    </row>
    <row r="27" spans="1:13">
      <c r="A27" s="4" t="s">
        <v>124</v>
      </c>
      <c r="J27" s="5" t="n">
        <v>92531000</v>
      </c>
      <c r="K27" s="6" t="n">
        <v>135655000</v>
      </c>
      <c r="L27" s="6" t="n">
        <v>416723000</v>
      </c>
      <c r="M27" s="6" t="n">
        <v>365076000</v>
      </c>
    </row>
    <row r="28" spans="1:13">
      <c r="A28" s="4" t="s">
        <v>148</v>
      </c>
      <c r="J28" s="5" t="n">
        <v>1369000</v>
      </c>
      <c r="K28" s="5" t="n">
        <v>1936000</v>
      </c>
      <c r="L28" s="5" t="n">
        <v>5561000</v>
      </c>
      <c r="M28" s="5" t="n">
        <v>5788000</v>
      </c>
    </row>
    <row r="29" spans="1:13">
      <c r="A29" s="4" t="s">
        <v>149</v>
      </c>
    </row>
    <row r="30" spans="1:13">
      <c r="A30" s="4" t="s">
        <v>124</v>
      </c>
      <c r="J30" s="5" t="n">
        <v>1340000</v>
      </c>
      <c r="K30" s="5" t="n">
        <v>2584000</v>
      </c>
      <c r="L30" s="5" t="n">
        <v>32014000</v>
      </c>
      <c r="M30" s="5" t="n">
        <v>5070000</v>
      </c>
    </row>
    <row r="31" spans="1:13">
      <c r="A31" s="4" t="s">
        <v>148</v>
      </c>
      <c r="J31" s="6" t="n">
        <v>964000</v>
      </c>
      <c r="K31" s="6" t="n">
        <v>1590000</v>
      </c>
      <c r="L31" s="6" t="n">
        <v>13919000</v>
      </c>
      <c r="M31" s="6" t="n">
        <v>3447000</v>
      </c>
    </row>
  </sheetData>
  <mergeCells count="3">
    <mergeCell ref="A1:A2"/>
    <mergeCell ref="B1:I1"/>
    <mergeCell ref="L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2</v>
      </c>
    </row>
    <row r="3" spans="1:2">
      <c r="A3" s="3" t="s">
        <v>419</v>
      </c>
    </row>
    <row r="4" spans="1:2">
      <c r="A4" s="4" t="s">
        <v>420</v>
      </c>
      <c r="B4" s="4" t="s">
        <v>421</v>
      </c>
    </row>
    <row r="5" spans="1:2">
      <c r="A5" s="4" t="s">
        <v>422</v>
      </c>
    </row>
    <row r="6" spans="1:2">
      <c r="A6" s="3" t="s">
        <v>419</v>
      </c>
    </row>
    <row r="7" spans="1:2">
      <c r="A7" s="4" t="s">
        <v>423</v>
      </c>
      <c r="B7"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89</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8</v>
      </c>
      <c r="B1" s="2" t="s">
        <v>1</v>
      </c>
    </row>
    <row r="2" spans="1:2">
      <c r="B2" s="2" t="s">
        <v>2</v>
      </c>
    </row>
    <row r="3" spans="1:2">
      <c r="A3" s="3" t="s">
        <v>296</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99</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302</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244</v>
      </c>
    </row>
    <row r="4" spans="1:2">
      <c r="A4" s="4" t="s">
        <v>443</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21"/>
  </cols>
  <sheetData>
    <row r="1" spans="1:6">
      <c r="A1" s="1" t="s">
        <v>444</v>
      </c>
      <c r="B1" s="2" t="s">
        <v>445</v>
      </c>
      <c r="C1" s="2" t="s">
        <v>446</v>
      </c>
      <c r="D1" s="2" t="s">
        <v>447</v>
      </c>
      <c r="E1" s="2" t="s">
        <v>448</v>
      </c>
      <c r="F1" s="2" t="s">
        <v>449</v>
      </c>
    </row>
    <row r="2" spans="1:6">
      <c r="A2" s="3" t="s">
        <v>450</v>
      </c>
    </row>
    <row r="3" spans="1:6">
      <c r="A3" s="4" t="s">
        <v>451</v>
      </c>
      <c r="E3" s="6" t="n">
        <v>0</v>
      </c>
    </row>
    <row r="4" spans="1:6">
      <c r="A4" s="4" t="s">
        <v>452</v>
      </c>
      <c r="E4" s="5" t="n">
        <v>7600000</v>
      </c>
      <c r="F4" s="6" t="n">
        <v>6200000</v>
      </c>
    </row>
    <row r="5" spans="1:6">
      <c r="A5" s="4" t="s">
        <v>453</v>
      </c>
      <c r="E5" s="5" t="n">
        <v>1700000</v>
      </c>
      <c r="F5" s="5" t="n">
        <v>1000000</v>
      </c>
    </row>
    <row r="6" spans="1:6">
      <c r="A6" s="4" t="s">
        <v>454</v>
      </c>
      <c r="C6" s="6" t="n">
        <v>800000</v>
      </c>
      <c r="D6" s="6" t="n">
        <v>1900000</v>
      </c>
      <c r="E6" s="6" t="n">
        <v>2100000</v>
      </c>
      <c r="F6" s="5" t="n">
        <v>2200000</v>
      </c>
    </row>
    <row r="7" spans="1:6">
      <c r="A7" s="4" t="s">
        <v>455</v>
      </c>
      <c r="E7" s="5" t="n">
        <v>2</v>
      </c>
    </row>
    <row r="8" spans="1:6">
      <c r="A8" s="4" t="s">
        <v>128</v>
      </c>
      <c r="C8" s="5" t="n">
        <v>0</v>
      </c>
      <c r="D8" s="5" t="n">
        <v>0</v>
      </c>
      <c r="E8" s="6" t="n">
        <v>5898000</v>
      </c>
      <c r="F8" s="5" t="n">
        <v>0</v>
      </c>
    </row>
    <row r="9" spans="1:6">
      <c r="A9" s="4" t="s">
        <v>456</v>
      </c>
      <c r="C9" s="5" t="n">
        <v>100000</v>
      </c>
      <c r="D9" s="5" t="n">
        <v>2000000</v>
      </c>
      <c r="E9" s="6" t="n">
        <v>6641000</v>
      </c>
      <c r="F9" s="5" t="n">
        <v>9200000</v>
      </c>
    </row>
    <row r="10" spans="1:6">
      <c r="A10" s="4" t="s">
        <v>457</v>
      </c>
      <c r="E10" s="5" t="n">
        <v>2</v>
      </c>
    </row>
    <row r="11" spans="1:6">
      <c r="A11" s="4" t="s">
        <v>75</v>
      </c>
      <c r="B11" s="6" t="n">
        <v>33600000</v>
      </c>
      <c r="E11" s="6" t="n">
        <v>32177000</v>
      </c>
    </row>
    <row r="12" spans="1:6">
      <c r="A12" s="4" t="s">
        <v>458</v>
      </c>
      <c r="B12" s="5" t="n">
        <v>34000000</v>
      </c>
      <c r="E12" s="5" t="n">
        <v>33100000</v>
      </c>
    </row>
    <row r="13" spans="1:6">
      <c r="A13" s="4" t="s">
        <v>459</v>
      </c>
    </row>
    <row r="14" spans="1:6">
      <c r="A14" s="3" t="s">
        <v>450</v>
      </c>
    </row>
    <row r="15" spans="1:6">
      <c r="A15" s="4" t="s">
        <v>460</v>
      </c>
      <c r="B15" s="5" t="n">
        <v>300000</v>
      </c>
    </row>
    <row r="16" spans="1:6">
      <c r="A16" s="4" t="s">
        <v>461</v>
      </c>
    </row>
    <row r="17" spans="1:6">
      <c r="A17" s="3" t="s">
        <v>450</v>
      </c>
    </row>
    <row r="18" spans="1:6">
      <c r="A18" s="4" t="s">
        <v>75</v>
      </c>
      <c r="B18" s="5" t="n">
        <v>33600000</v>
      </c>
    </row>
    <row r="19" spans="1:6">
      <c r="A19" s="4" t="s">
        <v>458</v>
      </c>
      <c r="B19" s="6" t="n">
        <v>34000000</v>
      </c>
    </row>
    <row r="20" spans="1:6">
      <c r="A20" s="4" t="s">
        <v>462</v>
      </c>
    </row>
    <row r="21" spans="1:6">
      <c r="A21" s="3" t="s">
        <v>450</v>
      </c>
    </row>
    <row r="22" spans="1:6">
      <c r="A22" s="4" t="s">
        <v>463</v>
      </c>
      <c r="C22" s="5" t="n">
        <v>1300000</v>
      </c>
      <c r="D22" s="5" t="n">
        <v>2100000</v>
      </c>
      <c r="E22" s="5" t="n">
        <v>11800000</v>
      </c>
      <c r="F22" s="5" t="n">
        <v>8900000</v>
      </c>
    </row>
    <row r="23" spans="1:6">
      <c r="A23" s="4" t="s">
        <v>464</v>
      </c>
      <c r="E23" s="5" t="n">
        <v>600000</v>
      </c>
      <c r="F23" s="5" t="n">
        <v>100000</v>
      </c>
    </row>
    <row r="24" spans="1:6">
      <c r="A24" s="4" t="s">
        <v>465</v>
      </c>
    </row>
    <row r="25" spans="1:6">
      <c r="A25" s="3" t="s">
        <v>450</v>
      </c>
    </row>
    <row r="26" spans="1:6">
      <c r="A26" s="4" t="s">
        <v>466</v>
      </c>
      <c r="C26" s="6" t="n">
        <v>400000</v>
      </c>
      <c r="D26" s="6" t="n">
        <v>400000</v>
      </c>
      <c r="E26" s="5" t="n">
        <v>2300000</v>
      </c>
      <c r="F26" s="6" t="n">
        <v>1400000</v>
      </c>
    </row>
    <row r="27" spans="1:6">
      <c r="A27" s="4" t="s">
        <v>467</v>
      </c>
    </row>
    <row r="28" spans="1:6">
      <c r="A28" s="3" t="s">
        <v>450</v>
      </c>
    </row>
    <row r="29" spans="1:6">
      <c r="A29" s="4" t="s">
        <v>128</v>
      </c>
      <c r="E29" s="6" t="n">
        <v>5900000</v>
      </c>
    </row>
    <row r="30" spans="1:6">
      <c r="A30" s="4" t="s">
        <v>468</v>
      </c>
    </row>
    <row r="31" spans="1:6">
      <c r="A31" s="3" t="s">
        <v>450</v>
      </c>
    </row>
    <row r="32" spans="1:6">
      <c r="A32" s="4" t="s">
        <v>469</v>
      </c>
      <c r="C32" s="4" t="s">
        <v>470</v>
      </c>
      <c r="D32" s="4" t="s">
        <v>470</v>
      </c>
      <c r="E32" s="4" t="s">
        <v>471</v>
      </c>
    </row>
    <row r="33" spans="1:6">
      <c r="A33" s="4" t="s">
        <v>472</v>
      </c>
    </row>
    <row r="34" spans="1:6">
      <c r="A34" s="3" t="s">
        <v>450</v>
      </c>
    </row>
    <row r="35" spans="1:6">
      <c r="A35" s="4" t="s">
        <v>469</v>
      </c>
      <c r="C35" s="4" t="s">
        <v>473</v>
      </c>
      <c r="D35" s="4" t="s">
        <v>474</v>
      </c>
      <c r="E35" s="4" t="s">
        <v>475</v>
      </c>
      <c r="F35" s="4" t="s">
        <v>476</v>
      </c>
    </row>
    <row r="36" spans="1:6">
      <c r="A36" s="4" t="s">
        <v>477</v>
      </c>
    </row>
    <row r="37" spans="1:6">
      <c r="A37" s="3" t="s">
        <v>450</v>
      </c>
    </row>
    <row r="38" spans="1:6">
      <c r="A38" s="4" t="s">
        <v>469</v>
      </c>
      <c r="E38" s="4" t="s">
        <v>478</v>
      </c>
    </row>
    <row r="39" spans="1:6">
      <c r="A39" s="4" t="s">
        <v>479</v>
      </c>
    </row>
    <row r="40" spans="1:6">
      <c r="A40" s="3" t="s">
        <v>450</v>
      </c>
    </row>
    <row r="41" spans="1:6">
      <c r="A41" s="4" t="s">
        <v>469</v>
      </c>
      <c r="E41" s="4" t="s">
        <v>480</v>
      </c>
    </row>
    <row r="42" spans="1:6">
      <c r="A42" s="4" t="s">
        <v>481</v>
      </c>
    </row>
    <row r="43" spans="1:6">
      <c r="A43" s="3" t="s">
        <v>450</v>
      </c>
    </row>
    <row r="44" spans="1:6">
      <c r="A44" s="4" t="s">
        <v>482</v>
      </c>
      <c r="E44" s="4" t="s">
        <v>483</v>
      </c>
    </row>
    <row r="45" spans="1:6">
      <c r="A45" s="4" t="s">
        <v>484</v>
      </c>
    </row>
    <row r="46" spans="1:6">
      <c r="A46" s="3" t="s">
        <v>450</v>
      </c>
    </row>
    <row r="47" spans="1:6">
      <c r="A47" s="4" t="s">
        <v>482</v>
      </c>
      <c r="E47" s="4" t="s">
        <v>483</v>
      </c>
    </row>
    <row r="48" spans="1:6">
      <c r="A48" s="4" t="s">
        <v>485</v>
      </c>
    </row>
    <row r="49" spans="1:6">
      <c r="A49" s="3" t="s">
        <v>450</v>
      </c>
    </row>
    <row r="50" spans="1:6">
      <c r="A50" s="4" t="s">
        <v>469</v>
      </c>
      <c r="E50" s="4" t="s">
        <v>486</v>
      </c>
    </row>
    <row r="51" spans="1:6">
      <c r="A51" s="4" t="s">
        <v>487</v>
      </c>
    </row>
    <row r="52" spans="1:6">
      <c r="A52" s="3" t="s">
        <v>450</v>
      </c>
    </row>
    <row r="53" spans="1:6">
      <c r="A53" s="4" t="s">
        <v>482</v>
      </c>
      <c r="E53" s="4" t="s">
        <v>488</v>
      </c>
    </row>
    <row r="54" spans="1:6">
      <c r="A54" s="4" t="s">
        <v>489</v>
      </c>
    </row>
    <row r="55" spans="1:6">
      <c r="A55" s="3" t="s">
        <v>450</v>
      </c>
    </row>
    <row r="56" spans="1:6">
      <c r="A56" s="4" t="s">
        <v>482</v>
      </c>
      <c r="E56" s="4" t="s">
        <v>488</v>
      </c>
    </row>
    <row r="57" spans="1:6">
      <c r="A57" s="4" t="s">
        <v>490</v>
      </c>
    </row>
    <row r="58" spans="1:6">
      <c r="A58" s="3" t="s">
        <v>450</v>
      </c>
    </row>
    <row r="59" spans="1:6">
      <c r="A59" s="4" t="s">
        <v>464</v>
      </c>
      <c r="C59" s="6" t="n">
        <v>100000</v>
      </c>
      <c r="D59"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5</v>
      </c>
    </row>
    <row r="2" spans="1:3">
      <c r="A2" s="4" t="s">
        <v>492</v>
      </c>
    </row>
    <row r="3" spans="1:3">
      <c r="A3" s="3" t="s">
        <v>493</v>
      </c>
    </row>
    <row r="4" spans="1:3">
      <c r="A4" s="4" t="s">
        <v>494</v>
      </c>
      <c r="B4" s="6" t="n">
        <v>866465</v>
      </c>
      <c r="C4" s="6" t="n">
        <v>869353</v>
      </c>
    </row>
    <row r="5" spans="1:3">
      <c r="A5" s="4" t="s">
        <v>495</v>
      </c>
    </row>
    <row r="6" spans="1:3">
      <c r="A6" s="3" t="s">
        <v>493</v>
      </c>
    </row>
    <row r="7" spans="1:3">
      <c r="A7" s="4" t="s">
        <v>494</v>
      </c>
      <c r="B7" s="6" t="n">
        <v>905601</v>
      </c>
      <c r="C7" s="6" t="n">
        <v>8899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7"/>
  </cols>
  <sheetData>
    <row r="1" spans="1:2">
      <c r="A1" s="1" t="s">
        <v>496</v>
      </c>
      <c r="B1" s="2" t="s">
        <v>1</v>
      </c>
    </row>
    <row r="2" spans="1:2">
      <c r="B2" s="2" t="s">
        <v>2</v>
      </c>
    </row>
    <row r="3" spans="1:2">
      <c r="A3" s="4" t="s">
        <v>497</v>
      </c>
    </row>
    <row r="4" spans="1:2">
      <c r="A4" s="3" t="s">
        <v>498</v>
      </c>
    </row>
    <row r="5" spans="1:2">
      <c r="A5" s="4" t="s">
        <v>499</v>
      </c>
      <c r="B5" s="4" t="s">
        <v>500</v>
      </c>
    </row>
    <row r="6" spans="1:2">
      <c r="A6" s="4" t="s">
        <v>501</v>
      </c>
    </row>
    <row r="7" spans="1:2">
      <c r="A7" s="3" t="s">
        <v>498</v>
      </c>
    </row>
    <row r="8" spans="1:2">
      <c r="A8" s="4" t="s">
        <v>499</v>
      </c>
      <c r="B8" s="4" t="s">
        <v>483</v>
      </c>
    </row>
    <row r="9" spans="1:2">
      <c r="A9" s="4" t="s">
        <v>502</v>
      </c>
    </row>
    <row r="10" spans="1:2">
      <c r="A10" s="3" t="s">
        <v>498</v>
      </c>
    </row>
    <row r="11" spans="1:2">
      <c r="A11" s="4" t="s">
        <v>499</v>
      </c>
      <c r="B11" s="4" t="s">
        <v>503</v>
      </c>
    </row>
    <row r="12" spans="1:2">
      <c r="A12" s="4" t="s">
        <v>504</v>
      </c>
    </row>
    <row r="13" spans="1:2">
      <c r="A13" s="3" t="s">
        <v>498</v>
      </c>
    </row>
    <row r="14" spans="1:2">
      <c r="A14" s="4" t="s">
        <v>499</v>
      </c>
      <c r="B14" s="4" t="s">
        <v>483</v>
      </c>
    </row>
    <row r="15" spans="1:2">
      <c r="A15" s="4" t="s">
        <v>505</v>
      </c>
    </row>
    <row r="16" spans="1:2">
      <c r="A16" s="3" t="s">
        <v>498</v>
      </c>
    </row>
    <row r="17" spans="1:2">
      <c r="A17" s="4" t="s">
        <v>499</v>
      </c>
      <c r="B17" s="4" t="s">
        <v>488</v>
      </c>
    </row>
    <row r="18" spans="1:2">
      <c r="A18" s="4" t="s">
        <v>506</v>
      </c>
    </row>
    <row r="19" spans="1:2">
      <c r="A19" s="3" t="s">
        <v>498</v>
      </c>
    </row>
    <row r="20" spans="1:2">
      <c r="A20" s="4" t="s">
        <v>499</v>
      </c>
      <c r="B20" s="4" t="s">
        <v>488</v>
      </c>
    </row>
    <row r="21" spans="1:2">
      <c r="A21" s="4" t="s">
        <v>507</v>
      </c>
    </row>
    <row r="22" spans="1:2">
      <c r="A22" s="3" t="s">
        <v>498</v>
      </c>
    </row>
    <row r="23" spans="1:2">
      <c r="A23" s="4" t="s">
        <v>499</v>
      </c>
      <c r="B23" s="4" t="s">
        <v>508</v>
      </c>
    </row>
    <row r="24" spans="1:2">
      <c r="A24" s="4" t="s">
        <v>509</v>
      </c>
    </row>
    <row r="25" spans="1:2">
      <c r="A25" s="3" t="s">
        <v>498</v>
      </c>
    </row>
    <row r="26" spans="1:2">
      <c r="A26" s="4" t="s">
        <v>499</v>
      </c>
      <c r="B26" s="4" t="s">
        <v>488</v>
      </c>
    </row>
    <row r="27" spans="1:2">
      <c r="A27" s="4" t="s">
        <v>510</v>
      </c>
    </row>
    <row r="28" spans="1:2">
      <c r="A28" s="3" t="s">
        <v>498</v>
      </c>
    </row>
    <row r="29" spans="1:2">
      <c r="A29" s="4" t="s">
        <v>499</v>
      </c>
      <c r="B29" s="4" t="s">
        <v>511</v>
      </c>
    </row>
    <row r="30" spans="1:2">
      <c r="A30" s="4" t="s">
        <v>512</v>
      </c>
    </row>
    <row r="31" spans="1:2">
      <c r="A31" s="3" t="s">
        <v>498</v>
      </c>
    </row>
    <row r="32" spans="1:2">
      <c r="A32" s="4" t="s">
        <v>499</v>
      </c>
      <c r="B32" s="4" t="s">
        <v>483</v>
      </c>
    </row>
    <row r="33" spans="1:2">
      <c r="A33" s="4" t="s">
        <v>513</v>
      </c>
    </row>
    <row r="34" spans="1:2">
      <c r="A34" s="3" t="s">
        <v>498</v>
      </c>
    </row>
    <row r="35" spans="1:2">
      <c r="A35" s="4" t="s">
        <v>499</v>
      </c>
      <c r="B35" s="4" t="s">
        <v>488</v>
      </c>
    </row>
    <row r="36" spans="1:2">
      <c r="A36" s="4" t="s">
        <v>514</v>
      </c>
    </row>
    <row r="37" spans="1:2">
      <c r="A37" s="3" t="s">
        <v>498</v>
      </c>
    </row>
    <row r="38" spans="1:2">
      <c r="A38" s="4" t="s">
        <v>499</v>
      </c>
      <c r="B38"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450</v>
      </c>
    </row>
    <row r="3" spans="1:2">
      <c r="A3" s="4" t="s">
        <v>518</v>
      </c>
      <c r="B3" s="9" t="n">
        <v>0.2</v>
      </c>
    </row>
    <row r="4" spans="1:2">
      <c r="A4" s="4" t="s">
        <v>519</v>
      </c>
      <c r="B4" s="4" t="s">
        <v>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15"/>
    <col customWidth="1" max="6" min="6" width="38"/>
    <col customWidth="1" max="7" min="7" width="58"/>
    <col customWidth="1" max="8" min="8" width="27"/>
    <col customWidth="1" max="9" min="9" width="47"/>
    <col customWidth="1" max="10" min="10" width="20"/>
    <col customWidth="1" max="11" min="11" width="37"/>
    <col customWidth="1" max="12" min="12" width="26"/>
    <col customWidth="1" max="13" min="13" width="26"/>
  </cols>
  <sheetData>
    <row r="1" spans="1:13">
      <c r="A1" s="1" t="s">
        <v>150</v>
      </c>
      <c r="B1" s="2" t="s">
        <v>151</v>
      </c>
      <c r="C1" s="2" t="s">
        <v>152</v>
      </c>
      <c r="D1" s="2" t="s">
        <v>153</v>
      </c>
      <c r="E1" s="2" t="s">
        <v>154</v>
      </c>
      <c r="F1" s="2" t="s">
        <v>155</v>
      </c>
      <c r="G1" s="2" t="s">
        <v>156</v>
      </c>
      <c r="H1" s="2" t="s">
        <v>157</v>
      </c>
      <c r="I1" s="2" t="s">
        <v>158</v>
      </c>
      <c r="J1" s="2" t="s">
        <v>159</v>
      </c>
      <c r="K1" s="2" t="s">
        <v>160</v>
      </c>
      <c r="L1" s="2" t="s">
        <v>161</v>
      </c>
      <c r="M1" s="2" t="s">
        <v>162</v>
      </c>
    </row>
    <row r="2" spans="1:13">
      <c r="A2" s="4" t="s">
        <v>163</v>
      </c>
      <c r="B2" s="6" t="n">
        <v>75505</v>
      </c>
      <c r="C2" s="6" t="n">
        <v>1006</v>
      </c>
      <c r="E2" s="6" t="n">
        <v>-24500</v>
      </c>
      <c r="H2" s="6" t="n">
        <v>1642</v>
      </c>
      <c r="J2" s="6" t="n">
        <v>-5983</v>
      </c>
      <c r="L2" s="6" t="n">
        <v>57471</v>
      </c>
      <c r="M2" s="6" t="n">
        <v>45869</v>
      </c>
    </row>
    <row r="3" spans="1:13">
      <c r="A3" s="4" t="s">
        <v>164</v>
      </c>
      <c r="C3" s="5" t="n">
        <v>87626</v>
      </c>
      <c r="E3" s="5" t="n">
        <v>13000</v>
      </c>
      <c r="L3" s="5" t="n">
        <v>46400</v>
      </c>
      <c r="M3" s="5" t="n">
        <v>23000</v>
      </c>
    </row>
    <row r="4" spans="1:13">
      <c r="A4" s="4" t="s">
        <v>137</v>
      </c>
      <c r="B4" s="5" t="n">
        <v>1240</v>
      </c>
      <c r="J4" s="5" t="n">
        <v>1240</v>
      </c>
    </row>
    <row r="5" spans="1:13">
      <c r="A5" s="4" t="s">
        <v>165</v>
      </c>
      <c r="B5" s="5" t="n">
        <v>76745</v>
      </c>
      <c r="C5" s="6" t="n">
        <v>1006</v>
      </c>
      <c r="E5" s="6" t="n">
        <v>-24500</v>
      </c>
      <c r="H5" s="5" t="n">
        <v>1642</v>
      </c>
      <c r="J5" s="5" t="n">
        <v>-4743</v>
      </c>
      <c r="L5" s="6" t="n">
        <v>57471</v>
      </c>
      <c r="M5" s="6" t="n">
        <v>45869</v>
      </c>
    </row>
    <row r="6" spans="1:13">
      <c r="A6" s="4" t="s">
        <v>166</v>
      </c>
      <c r="C6" s="5" t="n">
        <v>87626</v>
      </c>
      <c r="E6" s="5" t="n">
        <v>13000</v>
      </c>
      <c r="L6" s="5" t="n">
        <v>46400</v>
      </c>
      <c r="M6" s="5" t="n">
        <v>23000</v>
      </c>
    </row>
    <row r="7" spans="1:13">
      <c r="A7" s="4" t="s">
        <v>137</v>
      </c>
      <c r="B7" s="5" t="n">
        <v>18238</v>
      </c>
      <c r="J7" s="5" t="n">
        <v>18238</v>
      </c>
    </row>
    <row r="8" spans="1:13">
      <c r="A8" s="4" t="s">
        <v>167</v>
      </c>
      <c r="B8" s="5" t="n">
        <v>129026</v>
      </c>
      <c r="C8" s="6" t="n">
        <v>6</v>
      </c>
      <c r="H8" s="5" t="n">
        <v>129020</v>
      </c>
    </row>
    <row r="9" spans="1:13">
      <c r="A9" s="4" t="s">
        <v>168</v>
      </c>
      <c r="C9" s="5" t="n">
        <v>60484</v>
      </c>
    </row>
    <row r="10" spans="1:13">
      <c r="A10" s="4" t="s">
        <v>169</v>
      </c>
      <c r="B10" s="5" t="n">
        <v>147264</v>
      </c>
      <c r="C10" s="6" t="n">
        <v>6</v>
      </c>
      <c r="H10" s="5" t="n">
        <v>129020</v>
      </c>
      <c r="J10" s="5" t="n">
        <v>18238</v>
      </c>
    </row>
    <row r="11" spans="1:13">
      <c r="A11" s="4" t="s">
        <v>170</v>
      </c>
      <c r="C11" s="5" t="n">
        <v>60484</v>
      </c>
    </row>
    <row r="12" spans="1:13">
      <c r="A12" s="4" t="s">
        <v>137</v>
      </c>
      <c r="B12" s="5" t="n">
        <v>-58394</v>
      </c>
      <c r="J12" s="5" t="n">
        <v>-58394</v>
      </c>
    </row>
    <row r="13" spans="1:13">
      <c r="A13" s="4" t="s">
        <v>171</v>
      </c>
      <c r="B13" s="5" t="n">
        <v>117555</v>
      </c>
      <c r="C13" s="6" t="n">
        <v>1</v>
      </c>
      <c r="H13" s="5" t="n">
        <v>117554</v>
      </c>
    </row>
    <row r="14" spans="1:13">
      <c r="A14" s="4" t="s">
        <v>172</v>
      </c>
      <c r="C14" s="5" t="n">
        <v>12420</v>
      </c>
    </row>
    <row r="15" spans="1:13">
      <c r="A15" s="4" t="s">
        <v>173</v>
      </c>
      <c r="B15" s="5" t="n">
        <v>403294</v>
      </c>
      <c r="C15" s="6" t="n">
        <v>4</v>
      </c>
      <c r="H15" s="5" t="n">
        <v>403290</v>
      </c>
    </row>
    <row r="16" spans="1:13">
      <c r="A16" s="4" t="s">
        <v>174</v>
      </c>
      <c r="C16" s="5" t="n">
        <v>39675</v>
      </c>
    </row>
    <row r="17" spans="1:13">
      <c r="A17" s="4" t="s">
        <v>175</v>
      </c>
      <c r="B17" s="5" t="n">
        <v>400000</v>
      </c>
      <c r="C17" s="6" t="n">
        <v>5</v>
      </c>
      <c r="H17" s="5" t="n">
        <v>399995</v>
      </c>
    </row>
    <row r="18" spans="1:13">
      <c r="A18" s="4" t="s">
        <v>176</v>
      </c>
      <c r="C18" s="5" t="n">
        <v>43478</v>
      </c>
    </row>
    <row r="19" spans="1:13">
      <c r="A19" s="4" t="s">
        <v>177</v>
      </c>
      <c r="B19" s="5" t="n">
        <v>-34</v>
      </c>
      <c r="H19" s="5" t="n">
        <v>-34</v>
      </c>
    </row>
    <row r="20" spans="1:13">
      <c r="A20" s="4" t="s">
        <v>178</v>
      </c>
      <c r="B20" s="5" t="n">
        <v>169259</v>
      </c>
      <c r="H20" s="5" t="n">
        <v>169259</v>
      </c>
    </row>
    <row r="21" spans="1:13">
      <c r="A21" s="4" t="s">
        <v>179</v>
      </c>
      <c r="B21" s="5" t="n">
        <v>-779270</v>
      </c>
      <c r="H21" s="5" t="n">
        <v>-779270</v>
      </c>
    </row>
    <row r="22" spans="1:13">
      <c r="A22" s="4" t="s">
        <v>97</v>
      </c>
      <c r="F22" s="6" t="n">
        <v>73150</v>
      </c>
      <c r="J22" s="5" t="n">
        <v>-73150</v>
      </c>
    </row>
    <row r="23" spans="1:13">
      <c r="A23" s="4" t="s">
        <v>180</v>
      </c>
      <c r="B23" s="5" t="n">
        <v>-69996</v>
      </c>
      <c r="H23" s="5" t="n">
        <v>-69996</v>
      </c>
    </row>
    <row r="24" spans="1:13">
      <c r="A24" s="4" t="s">
        <v>181</v>
      </c>
      <c r="B24" s="5" t="n">
        <v>-15345</v>
      </c>
      <c r="H24" s="5" t="n">
        <v>-15345</v>
      </c>
    </row>
    <row r="25" spans="1:13">
      <c r="A25" s="4" t="s">
        <v>182</v>
      </c>
      <c r="B25" s="5" t="n">
        <v>-8728</v>
      </c>
      <c r="H25" s="5" t="n">
        <v>-8728</v>
      </c>
    </row>
    <row r="26" spans="1:13">
      <c r="A26" s="4" t="s">
        <v>183</v>
      </c>
      <c r="B26" s="5" t="n">
        <v>2272</v>
      </c>
      <c r="H26" s="5" t="n">
        <v>2272</v>
      </c>
    </row>
    <row r="27" spans="1:13">
      <c r="A27" s="4" t="s">
        <v>184</v>
      </c>
      <c r="B27" s="5" t="n">
        <v>-5821</v>
      </c>
      <c r="K27" s="6" t="n">
        <v>-5821</v>
      </c>
    </row>
    <row r="28" spans="1:13">
      <c r="A28" s="4" t="s">
        <v>185</v>
      </c>
      <c r="B28" s="5" t="n">
        <v>302056</v>
      </c>
      <c r="C28" s="6" t="n">
        <v>16</v>
      </c>
      <c r="F28" s="5" t="n">
        <v>73150</v>
      </c>
      <c r="H28" s="5" t="n">
        <v>348017</v>
      </c>
      <c r="J28" s="5" t="n">
        <v>-113306</v>
      </c>
      <c r="K28" s="5" t="n">
        <v>-5821</v>
      </c>
    </row>
    <row r="29" spans="1:13">
      <c r="A29" s="4" t="s">
        <v>186</v>
      </c>
      <c r="C29" s="5" t="n">
        <v>156057</v>
      </c>
    </row>
    <row r="30" spans="1:13">
      <c r="A30" s="4" t="s">
        <v>137</v>
      </c>
      <c r="B30" s="5" t="n">
        <v>33343</v>
      </c>
      <c r="J30" s="5" t="n">
        <v>33343</v>
      </c>
    </row>
    <row r="31" spans="1:13">
      <c r="A31" s="4" t="s">
        <v>187</v>
      </c>
      <c r="B31" s="5" t="n">
        <v>-257</v>
      </c>
      <c r="J31" s="5" t="n">
        <v>-257</v>
      </c>
    </row>
    <row r="32" spans="1:13">
      <c r="A32" s="4" t="s">
        <v>188</v>
      </c>
      <c r="B32" s="5" t="n">
        <v>-7001</v>
      </c>
      <c r="H32" s="5" t="n">
        <v>-7001</v>
      </c>
    </row>
    <row r="33" spans="1:13">
      <c r="A33" s="4" t="s">
        <v>189</v>
      </c>
      <c r="B33" s="5" t="n">
        <v>2940</v>
      </c>
      <c r="H33" s="5" t="n">
        <v>2940</v>
      </c>
    </row>
    <row r="34" spans="1:13">
      <c r="A34" s="4" t="s">
        <v>171</v>
      </c>
      <c r="G34" s="6" t="n">
        <v>-18288</v>
      </c>
      <c r="I34" s="6" t="n">
        <v>18288</v>
      </c>
    </row>
    <row r="35" spans="1:13">
      <c r="A35" s="4" t="s">
        <v>172</v>
      </c>
      <c r="D35" s="5" t="n">
        <v>2500</v>
      </c>
    </row>
    <row r="36" spans="1:13">
      <c r="A36" s="4" t="s">
        <v>190</v>
      </c>
      <c r="C36" s="5" t="n">
        <v>593</v>
      </c>
    </row>
    <row r="37" spans="1:13">
      <c r="A37" s="4" t="s">
        <v>191</v>
      </c>
      <c r="B37" s="5" t="n">
        <v>-4990</v>
      </c>
      <c r="H37" s="5" t="n">
        <v>-4990</v>
      </c>
    </row>
    <row r="38" spans="1:13">
      <c r="A38" s="4" t="s">
        <v>183</v>
      </c>
      <c r="B38" s="5" t="n">
        <v>10012</v>
      </c>
      <c r="H38" s="5" t="n">
        <v>10012</v>
      </c>
    </row>
    <row r="39" spans="1:13">
      <c r="A39" s="4" t="s">
        <v>184</v>
      </c>
      <c r="B39" s="5" t="n">
        <v>3244</v>
      </c>
      <c r="K39" s="5" t="n">
        <v>3244</v>
      </c>
    </row>
    <row r="40" spans="1:13">
      <c r="A40" s="4" t="s">
        <v>192</v>
      </c>
      <c r="B40" s="6" t="n">
        <v>339347</v>
      </c>
      <c r="C40" s="6" t="n">
        <v>16</v>
      </c>
      <c r="F40" s="6" t="n">
        <v>54862</v>
      </c>
      <c r="H40" s="6" t="n">
        <v>367266</v>
      </c>
      <c r="J40" s="6" t="n">
        <v>-80220</v>
      </c>
      <c r="K40" s="6" t="n">
        <v>-2577</v>
      </c>
    </row>
    <row r="41" spans="1:13">
      <c r="A41" s="4" t="s">
        <v>193</v>
      </c>
      <c r="C41" s="5" t="n">
        <v>159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25"/>
    <col customWidth="1" max="7" min="7" width="14"/>
    <col customWidth="1" max="8" min="8" width="14"/>
  </cols>
  <sheetData>
    <row r="1" spans="1:8">
      <c r="A1" s="1" t="s">
        <v>521</v>
      </c>
      <c r="B1" s="2" t="s">
        <v>522</v>
      </c>
      <c r="C1" s="2" t="s">
        <v>523</v>
      </c>
      <c r="D1" s="2" t="s">
        <v>524</v>
      </c>
      <c r="E1" s="2" t="s">
        <v>122</v>
      </c>
      <c r="F1" s="2" t="s">
        <v>2</v>
      </c>
      <c r="G1" s="2" t="s">
        <v>65</v>
      </c>
      <c r="H1" s="2" t="s">
        <v>123</v>
      </c>
    </row>
    <row r="2" spans="1:8">
      <c r="A2" s="3" t="s">
        <v>525</v>
      </c>
    </row>
    <row r="3" spans="1:8">
      <c r="A3" s="4" t="s">
        <v>526</v>
      </c>
      <c r="F3" s="6" t="n">
        <v>-7001</v>
      </c>
    </row>
    <row r="4" spans="1:8">
      <c r="A4" s="4" t="s">
        <v>77</v>
      </c>
      <c r="F4" s="5" t="n">
        <v>584150</v>
      </c>
      <c r="G4" s="6" t="n">
        <v>564723</v>
      </c>
      <c r="H4" s="6" t="n">
        <v>294414</v>
      </c>
    </row>
    <row r="5" spans="1:8">
      <c r="A5" s="4" t="s">
        <v>527</v>
      </c>
      <c r="G5" s="5" t="n">
        <v>24024</v>
      </c>
    </row>
    <row r="6" spans="1:8">
      <c r="A6" s="4" t="s">
        <v>467</v>
      </c>
    </row>
    <row r="7" spans="1:8">
      <c r="A7" s="3" t="s">
        <v>525</v>
      </c>
    </row>
    <row r="8" spans="1:8">
      <c r="A8" s="4" t="s">
        <v>77</v>
      </c>
      <c r="F8" s="5" t="n">
        <v>159746</v>
      </c>
      <c r="G8" s="5" t="n">
        <v>159746</v>
      </c>
      <c r="H8" s="5" t="n">
        <v>159746</v>
      </c>
    </row>
    <row r="9" spans="1:8">
      <c r="A9" s="4" t="s">
        <v>528</v>
      </c>
    </row>
    <row r="10" spans="1:8">
      <c r="A10" s="3" t="s">
        <v>525</v>
      </c>
    </row>
    <row r="11" spans="1:8">
      <c r="A11" s="4" t="s">
        <v>77</v>
      </c>
      <c r="F11" s="6" t="n">
        <v>424404</v>
      </c>
      <c r="G11" s="5" t="n">
        <v>404977</v>
      </c>
      <c r="H11" s="6" t="n">
        <v>134668</v>
      </c>
    </row>
    <row r="12" spans="1:8">
      <c r="A12" s="4" t="s">
        <v>364</v>
      </c>
    </row>
    <row r="13" spans="1:8">
      <c r="A13" s="3" t="s">
        <v>525</v>
      </c>
    </row>
    <row r="14" spans="1:8">
      <c r="A14" s="4" t="s">
        <v>529</v>
      </c>
      <c r="E14" s="6" t="n">
        <v>550000</v>
      </c>
    </row>
    <row r="15" spans="1:8">
      <c r="A15" s="4" t="s">
        <v>530</v>
      </c>
      <c r="E15" s="5" t="n">
        <v>548200</v>
      </c>
    </row>
    <row r="16" spans="1:8">
      <c r="A16" s="4" t="s">
        <v>531</v>
      </c>
      <c r="E16" s="5" t="n">
        <v>222500</v>
      </c>
    </row>
    <row r="17" spans="1:8">
      <c r="A17" s="4" t="s">
        <v>77</v>
      </c>
      <c r="E17" s="5" t="n">
        <v>294414</v>
      </c>
    </row>
    <row r="18" spans="1:8">
      <c r="A18" s="4" t="s">
        <v>532</v>
      </c>
    </row>
    <row r="19" spans="1:8">
      <c r="A19" s="3" t="s">
        <v>525</v>
      </c>
    </row>
    <row r="20" spans="1:8">
      <c r="A20" s="4" t="s">
        <v>77</v>
      </c>
      <c r="E20" s="5" t="n">
        <v>159700</v>
      </c>
    </row>
    <row r="21" spans="1:8">
      <c r="A21" s="4" t="s">
        <v>533</v>
      </c>
    </row>
    <row r="22" spans="1:8">
      <c r="A22" s="3" t="s">
        <v>525</v>
      </c>
    </row>
    <row r="23" spans="1:8">
      <c r="A23" s="4" t="s">
        <v>77</v>
      </c>
      <c r="E23" s="5" t="n">
        <v>134700</v>
      </c>
    </row>
    <row r="24" spans="1:8">
      <c r="A24" s="4" t="s">
        <v>534</v>
      </c>
    </row>
    <row r="25" spans="1:8">
      <c r="A25" s="3" t="s">
        <v>525</v>
      </c>
    </row>
    <row r="26" spans="1:8">
      <c r="A26" s="4" t="s">
        <v>531</v>
      </c>
      <c r="E26" s="6" t="n">
        <v>24800</v>
      </c>
    </row>
    <row r="27" spans="1:8">
      <c r="A27" s="4" t="s">
        <v>535</v>
      </c>
      <c r="E27" s="4" t="s">
        <v>508</v>
      </c>
      <c r="F27" s="4" t="s">
        <v>536</v>
      </c>
    </row>
    <row r="28" spans="1:8">
      <c r="A28" s="4" t="s">
        <v>537</v>
      </c>
    </row>
    <row r="29" spans="1:8">
      <c r="A29" s="3" t="s">
        <v>525</v>
      </c>
    </row>
    <row r="30" spans="1:8">
      <c r="A30" s="4" t="s">
        <v>531</v>
      </c>
      <c r="E30" s="6" t="n">
        <v>13600</v>
      </c>
    </row>
    <row r="31" spans="1:8">
      <c r="A31" s="4" t="s">
        <v>535</v>
      </c>
      <c r="E31" s="4" t="s">
        <v>488</v>
      </c>
    </row>
    <row r="32" spans="1:8">
      <c r="A32" s="4" t="s">
        <v>538</v>
      </c>
    </row>
    <row r="33" spans="1:8">
      <c r="A33" s="3" t="s">
        <v>525</v>
      </c>
    </row>
    <row r="34" spans="1:8">
      <c r="A34" s="4" t="s">
        <v>531</v>
      </c>
      <c r="E34" s="6" t="n">
        <v>99600</v>
      </c>
    </row>
    <row r="35" spans="1:8">
      <c r="A35" s="4" t="s">
        <v>535</v>
      </c>
      <c r="E35" s="4" t="s">
        <v>539</v>
      </c>
    </row>
    <row r="36" spans="1:8">
      <c r="A36" s="4" t="s">
        <v>540</v>
      </c>
    </row>
    <row r="37" spans="1:8">
      <c r="A37" s="3" t="s">
        <v>525</v>
      </c>
    </row>
    <row r="38" spans="1:8">
      <c r="A38" s="4" t="s">
        <v>531</v>
      </c>
      <c r="E38" s="6" t="n">
        <v>84500</v>
      </c>
    </row>
    <row r="39" spans="1:8">
      <c r="A39" s="4" t="s">
        <v>535</v>
      </c>
      <c r="E39" s="4" t="s">
        <v>541</v>
      </c>
    </row>
    <row r="40" spans="1:8">
      <c r="A40" s="4" t="s">
        <v>367</v>
      </c>
    </row>
    <row r="41" spans="1:8">
      <c r="A41" s="3" t="s">
        <v>525</v>
      </c>
    </row>
    <row r="42" spans="1:8">
      <c r="A42" s="4" t="s">
        <v>530</v>
      </c>
      <c r="D42" s="6" t="n">
        <v>603300</v>
      </c>
    </row>
    <row r="43" spans="1:8">
      <c r="A43" s="4" t="s">
        <v>77</v>
      </c>
      <c r="D43" s="5" t="n">
        <v>233271</v>
      </c>
    </row>
    <row r="44" spans="1:8">
      <c r="A44" s="4" t="s">
        <v>542</v>
      </c>
      <c r="D44" s="5" t="n">
        <v>525000</v>
      </c>
    </row>
    <row r="45" spans="1:8">
      <c r="A45" s="4" t="s">
        <v>543</v>
      </c>
      <c r="D45" s="5" t="n">
        <v>9700</v>
      </c>
    </row>
    <row r="46" spans="1:8">
      <c r="A46" s="4" t="s">
        <v>544</v>
      </c>
      <c r="D46" s="6" t="n">
        <v>11300</v>
      </c>
    </row>
    <row r="47" spans="1:8">
      <c r="A47" s="4" t="s">
        <v>545</v>
      </c>
      <c r="D47" s="10" t="n">
        <v>5.26</v>
      </c>
    </row>
    <row r="48" spans="1:8">
      <c r="A48" s="4" t="s">
        <v>546</v>
      </c>
      <c r="D48" s="6" t="n">
        <v>57300</v>
      </c>
    </row>
    <row r="49" spans="1:8">
      <c r="A49" s="4" t="s">
        <v>547</v>
      </c>
      <c r="D49" s="5" t="n">
        <v>2100000</v>
      </c>
    </row>
    <row r="50" spans="1:8">
      <c r="A50" s="4" t="s">
        <v>548</v>
      </c>
      <c r="D50" s="5" t="n">
        <v>1000000</v>
      </c>
    </row>
    <row r="51" spans="1:8">
      <c r="A51" s="4" t="s">
        <v>549</v>
      </c>
      <c r="D51" s="5" t="n">
        <v>1100000</v>
      </c>
    </row>
    <row r="52" spans="1:8">
      <c r="A52" s="4" t="s">
        <v>550</v>
      </c>
      <c r="D52" s="5" t="n">
        <v>-1200</v>
      </c>
    </row>
    <row r="53" spans="1:8">
      <c r="A53" s="4" t="s">
        <v>551</v>
      </c>
    </row>
    <row r="54" spans="1:8">
      <c r="A54" s="3" t="s">
        <v>525</v>
      </c>
    </row>
    <row r="55" spans="1:8">
      <c r="A55" s="4" t="s">
        <v>552</v>
      </c>
      <c r="G55" s="5" t="n">
        <v>15600</v>
      </c>
    </row>
    <row r="56" spans="1:8">
      <c r="A56" s="4" t="s">
        <v>553</v>
      </c>
    </row>
    <row r="57" spans="1:8">
      <c r="A57" s="3" t="s">
        <v>525</v>
      </c>
    </row>
    <row r="58" spans="1:8">
      <c r="A58" s="4" t="s">
        <v>552</v>
      </c>
      <c r="G58" s="5" t="n">
        <v>7200</v>
      </c>
    </row>
    <row r="59" spans="1:8">
      <c r="A59" s="4" t="s">
        <v>554</v>
      </c>
    </row>
    <row r="60" spans="1:8">
      <c r="A60" s="3" t="s">
        <v>525</v>
      </c>
    </row>
    <row r="61" spans="1:8">
      <c r="A61" s="4" t="s">
        <v>552</v>
      </c>
      <c r="G61" s="5" t="n">
        <v>8400</v>
      </c>
    </row>
    <row r="62" spans="1:8">
      <c r="A62" s="4" t="s">
        <v>555</v>
      </c>
    </row>
    <row r="63" spans="1:8">
      <c r="A63" s="3" t="s">
        <v>525</v>
      </c>
    </row>
    <row r="64" spans="1:8">
      <c r="A64" s="4" t="s">
        <v>531</v>
      </c>
      <c r="D64" s="6" t="n">
        <v>5500</v>
      </c>
    </row>
    <row r="65" spans="1:8">
      <c r="A65" s="4" t="s">
        <v>535</v>
      </c>
      <c r="D65" s="4" t="s">
        <v>483</v>
      </c>
    </row>
    <row r="66" spans="1:8">
      <c r="A66" s="4" t="s">
        <v>556</v>
      </c>
    </row>
    <row r="67" spans="1:8">
      <c r="A67" s="3" t="s">
        <v>525</v>
      </c>
    </row>
    <row r="68" spans="1:8">
      <c r="A68" s="4" t="s">
        <v>531</v>
      </c>
      <c r="D68" s="6" t="n">
        <v>48500</v>
      </c>
    </row>
    <row r="69" spans="1:8">
      <c r="A69" s="4" t="s">
        <v>535</v>
      </c>
      <c r="D69" s="4" t="s">
        <v>488</v>
      </c>
    </row>
    <row r="70" spans="1:8">
      <c r="A70" s="4" t="s">
        <v>557</v>
      </c>
    </row>
    <row r="71" spans="1:8">
      <c r="A71" s="3" t="s">
        <v>525</v>
      </c>
    </row>
    <row r="72" spans="1:8">
      <c r="A72" s="4" t="s">
        <v>531</v>
      </c>
      <c r="D72" s="6" t="n">
        <v>242500</v>
      </c>
    </row>
    <row r="73" spans="1:8">
      <c r="A73" s="4" t="s">
        <v>535</v>
      </c>
      <c r="D73" s="4" t="s">
        <v>558</v>
      </c>
    </row>
    <row r="74" spans="1:8">
      <c r="A74" s="4" t="s">
        <v>559</v>
      </c>
    </row>
    <row r="75" spans="1:8">
      <c r="A75" s="3" t="s">
        <v>525</v>
      </c>
    </row>
    <row r="76" spans="1:8">
      <c r="A76" s="4" t="s">
        <v>531</v>
      </c>
      <c r="D76" s="6" t="n">
        <v>72800</v>
      </c>
    </row>
    <row r="77" spans="1:8">
      <c r="A77" s="4" t="s">
        <v>535</v>
      </c>
      <c r="D77" s="4" t="s">
        <v>541</v>
      </c>
    </row>
    <row r="78" spans="1:8">
      <c r="A78" s="4" t="s">
        <v>369</v>
      </c>
    </row>
    <row r="79" spans="1:8">
      <c r="A79" s="3" t="s">
        <v>525</v>
      </c>
    </row>
    <row r="80" spans="1:8">
      <c r="A80" s="4" t="s">
        <v>530</v>
      </c>
      <c r="C80" s="6" t="n">
        <v>62900</v>
      </c>
    </row>
    <row r="81" spans="1:8">
      <c r="A81" s="4" t="s">
        <v>77</v>
      </c>
      <c r="C81" s="5" t="n">
        <v>40826</v>
      </c>
    </row>
    <row r="82" spans="1:8">
      <c r="A82" s="4" t="s">
        <v>543</v>
      </c>
      <c r="C82" s="6" t="n">
        <v>2600</v>
      </c>
    </row>
    <row r="83" spans="1:8">
      <c r="A83" s="4" t="s">
        <v>545</v>
      </c>
      <c r="C83" s="10" t="n">
        <v>5.54</v>
      </c>
    </row>
    <row r="84" spans="1:8">
      <c r="A84" s="4" t="s">
        <v>547</v>
      </c>
      <c r="C84" s="6" t="n">
        <v>2100000</v>
      </c>
    </row>
    <row r="85" spans="1:8">
      <c r="A85" s="4" t="s">
        <v>548</v>
      </c>
      <c r="C85" s="5" t="n">
        <v>1000000</v>
      </c>
    </row>
    <row r="86" spans="1:8">
      <c r="A86" s="4" t="s">
        <v>549</v>
      </c>
      <c r="C86" s="5" t="n">
        <v>1100000</v>
      </c>
    </row>
    <row r="87" spans="1:8">
      <c r="A87" s="4" t="s">
        <v>552</v>
      </c>
      <c r="G87" s="5" t="n">
        <v>3000</v>
      </c>
    </row>
    <row r="88" spans="1:8">
      <c r="A88" s="4" t="s">
        <v>560</v>
      </c>
    </row>
    <row r="89" spans="1:8">
      <c r="A89" s="3" t="s">
        <v>525</v>
      </c>
    </row>
    <row r="90" spans="1:8">
      <c r="A90" s="4" t="s">
        <v>552</v>
      </c>
      <c r="G90" s="5" t="n">
        <v>2500</v>
      </c>
    </row>
    <row r="91" spans="1:8">
      <c r="A91" s="4" t="s">
        <v>561</v>
      </c>
    </row>
    <row r="92" spans="1:8">
      <c r="A92" s="3" t="s">
        <v>525</v>
      </c>
    </row>
    <row r="93" spans="1:8">
      <c r="A93" s="4" t="s">
        <v>552</v>
      </c>
      <c r="G93" s="6" t="n">
        <v>500</v>
      </c>
    </row>
    <row r="94" spans="1:8">
      <c r="A94" s="4" t="s">
        <v>562</v>
      </c>
    </row>
    <row r="95" spans="1:8">
      <c r="A95" s="3" t="s">
        <v>525</v>
      </c>
    </row>
    <row r="96" spans="1:8">
      <c r="A96" s="4" t="s">
        <v>531</v>
      </c>
      <c r="C96" s="6" t="n">
        <v>1100</v>
      </c>
    </row>
    <row r="97" spans="1:8">
      <c r="A97" s="4" t="s">
        <v>535</v>
      </c>
      <c r="C97" s="4" t="s">
        <v>488</v>
      </c>
    </row>
    <row r="98" spans="1:8">
      <c r="A98" s="4" t="s">
        <v>563</v>
      </c>
    </row>
    <row r="99" spans="1:8">
      <c r="A99" s="3" t="s">
        <v>525</v>
      </c>
    </row>
    <row r="100" spans="1:8">
      <c r="A100" s="4" t="s">
        <v>531</v>
      </c>
      <c r="C100" s="6" t="n">
        <v>19400</v>
      </c>
    </row>
    <row r="101" spans="1:8">
      <c r="A101" s="4" t="s">
        <v>535</v>
      </c>
      <c r="C101" s="4" t="s">
        <v>508</v>
      </c>
    </row>
    <row r="102" spans="1:8">
      <c r="A102" s="4" t="s">
        <v>564</v>
      </c>
    </row>
    <row r="103" spans="1:8">
      <c r="A103" s="3" t="s">
        <v>525</v>
      </c>
    </row>
    <row r="104" spans="1:8">
      <c r="A104" s="4" t="s">
        <v>531</v>
      </c>
      <c r="C104" s="6" t="n">
        <v>3900</v>
      </c>
    </row>
    <row r="105" spans="1:8">
      <c r="A105" s="4" t="s">
        <v>535</v>
      </c>
      <c r="C105" s="4" t="s">
        <v>565</v>
      </c>
    </row>
    <row r="106" spans="1:8">
      <c r="A106" s="4" t="s">
        <v>371</v>
      </c>
    </row>
    <row r="107" spans="1:8">
      <c r="A107" s="3" t="s">
        <v>525</v>
      </c>
    </row>
    <row r="108" spans="1:8">
      <c r="A108" s="4" t="s">
        <v>530</v>
      </c>
      <c r="B108" s="6" t="n">
        <v>26600</v>
      </c>
    </row>
    <row r="109" spans="1:8">
      <c r="A109" s="4" t="s">
        <v>77</v>
      </c>
      <c r="B109" s="5" t="n">
        <v>17528</v>
      </c>
    </row>
    <row r="110" spans="1:8">
      <c r="A110" s="4" t="s">
        <v>566</v>
      </c>
    </row>
    <row r="111" spans="1:8">
      <c r="A111" s="3" t="s">
        <v>525</v>
      </c>
    </row>
    <row r="112" spans="1:8">
      <c r="A112" s="4" t="s">
        <v>531</v>
      </c>
      <c r="B112" s="6" t="n">
        <v>771</v>
      </c>
    </row>
    <row r="113" spans="1:8">
      <c r="A113" s="4" t="s">
        <v>535</v>
      </c>
      <c r="B113" s="4" t="s">
        <v>539</v>
      </c>
    </row>
    <row r="114" spans="1:8">
      <c r="A114" s="4" t="s">
        <v>567</v>
      </c>
    </row>
    <row r="115" spans="1:8">
      <c r="A115" s="3" t="s">
        <v>525</v>
      </c>
    </row>
    <row r="116" spans="1:8">
      <c r="A116" s="4" t="s">
        <v>531</v>
      </c>
      <c r="B116" s="6" t="n">
        <v>440</v>
      </c>
    </row>
    <row r="117" spans="1:8">
      <c r="A117" s="4" t="s">
        <v>535</v>
      </c>
      <c r="B117" s="4" t="s">
        <v>483</v>
      </c>
    </row>
    <row r="118" spans="1:8">
      <c r="A118" s="4" t="s">
        <v>568</v>
      </c>
    </row>
    <row r="119" spans="1:8">
      <c r="A119" s="3" t="s">
        <v>525</v>
      </c>
    </row>
    <row r="120" spans="1:8">
      <c r="A120" s="4" t="s">
        <v>531</v>
      </c>
      <c r="B120" s="6" t="n">
        <v>5946</v>
      </c>
    </row>
    <row r="121" spans="1:8">
      <c r="A121" s="4" t="s">
        <v>535</v>
      </c>
      <c r="B121" s="4" t="s">
        <v>569</v>
      </c>
    </row>
    <row r="122" spans="1:8">
      <c r="A122" s="4" t="s">
        <v>570</v>
      </c>
    </row>
    <row r="123" spans="1:8">
      <c r="A123" s="3" t="s">
        <v>525</v>
      </c>
    </row>
    <row r="124" spans="1:8">
      <c r="A124" s="4" t="s">
        <v>531</v>
      </c>
      <c r="B124" s="6" t="n">
        <v>4624</v>
      </c>
    </row>
    <row r="125" spans="1:8">
      <c r="A125" s="4" t="s">
        <v>535</v>
      </c>
      <c r="B125" s="4" t="s">
        <v>571</v>
      </c>
    </row>
    <row r="126" spans="1:8">
      <c r="A126" s="4" t="s">
        <v>572</v>
      </c>
    </row>
    <row r="127" spans="1:8">
      <c r="A127" s="3" t="s">
        <v>525</v>
      </c>
    </row>
    <row r="128" spans="1:8">
      <c r="A128" s="4" t="s">
        <v>526</v>
      </c>
      <c r="F128" s="6" t="n">
        <v>-7000</v>
      </c>
    </row>
    <row r="129" spans="1:8">
      <c r="A129" s="4" t="s">
        <v>573</v>
      </c>
      <c r="F129" s="6" t="n">
        <v>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74</v>
      </c>
      <c r="B1" s="2" t="s">
        <v>2</v>
      </c>
      <c r="C1" s="2" t="s">
        <v>522</v>
      </c>
      <c r="D1" s="2" t="s">
        <v>65</v>
      </c>
      <c r="E1" s="2" t="s">
        <v>523</v>
      </c>
      <c r="F1" s="2" t="s">
        <v>524</v>
      </c>
      <c r="G1" s="2" t="s">
        <v>123</v>
      </c>
      <c r="H1" s="2" t="s">
        <v>122</v>
      </c>
    </row>
    <row r="2" spans="1:8">
      <c r="A2" s="3" t="s">
        <v>575</v>
      </c>
    </row>
    <row r="3" spans="1:8">
      <c r="A3" s="4" t="s">
        <v>77</v>
      </c>
      <c r="B3" s="6" t="n">
        <v>584150</v>
      </c>
      <c r="D3" s="6" t="n">
        <v>564723</v>
      </c>
      <c r="G3" s="6" t="n">
        <v>294414</v>
      </c>
    </row>
    <row r="4" spans="1:8">
      <c r="A4" s="4" t="s">
        <v>364</v>
      </c>
    </row>
    <row r="5" spans="1:8">
      <c r="A5" s="3" t="s">
        <v>575</v>
      </c>
    </row>
    <row r="6" spans="1:8">
      <c r="A6" s="4" t="s">
        <v>576</v>
      </c>
      <c r="H6" s="6" t="n">
        <v>9112</v>
      </c>
    </row>
    <row r="7" spans="1:8">
      <c r="A7" s="4" t="s">
        <v>68</v>
      </c>
      <c r="H7" s="5" t="n">
        <v>1229</v>
      </c>
    </row>
    <row r="8" spans="1:8">
      <c r="A8" s="4" t="s">
        <v>577</v>
      </c>
      <c r="H8" s="5" t="n">
        <v>50909</v>
      </c>
    </row>
    <row r="9" spans="1:8">
      <c r="A9" s="4" t="s">
        <v>71</v>
      </c>
      <c r="H9" s="5" t="n">
        <v>7764</v>
      </c>
    </row>
    <row r="10" spans="1:8">
      <c r="A10" s="4" t="s">
        <v>578</v>
      </c>
      <c r="H10" s="5" t="n">
        <v>9110</v>
      </c>
    </row>
    <row r="11" spans="1:8">
      <c r="A11" s="4" t="s">
        <v>579</v>
      </c>
      <c r="H11" s="5" t="n">
        <v>64597</v>
      </c>
    </row>
    <row r="12" spans="1:8">
      <c r="A12" s="4" t="s">
        <v>77</v>
      </c>
      <c r="H12" s="5" t="n">
        <v>294414</v>
      </c>
    </row>
    <row r="13" spans="1:8">
      <c r="A13" s="4" t="s">
        <v>580</v>
      </c>
      <c r="H13" s="5" t="n">
        <v>222500</v>
      </c>
    </row>
    <row r="14" spans="1:8">
      <c r="A14" s="4" t="s">
        <v>78</v>
      </c>
      <c r="H14" s="5" t="n">
        <v>1123</v>
      </c>
    </row>
    <row r="15" spans="1:8">
      <c r="A15" s="4" t="s">
        <v>581</v>
      </c>
      <c r="H15" s="5" t="n">
        <v>660758</v>
      </c>
    </row>
    <row r="16" spans="1:8">
      <c r="A16" s="3" t="s">
        <v>582</v>
      </c>
    </row>
    <row r="17" spans="1:8">
      <c r="A17" s="4" t="s">
        <v>583</v>
      </c>
      <c r="H17" s="5" t="n">
        <v>22565</v>
      </c>
    </row>
    <row r="18" spans="1:8">
      <c r="A18" s="4" t="s">
        <v>87</v>
      </c>
      <c r="H18" s="5" t="n">
        <v>9310</v>
      </c>
    </row>
    <row r="19" spans="1:8">
      <c r="A19" s="4" t="s">
        <v>584</v>
      </c>
      <c r="H19" s="5" t="n">
        <v>80688</v>
      </c>
    </row>
    <row r="20" spans="1:8">
      <c r="A20" s="4" t="s">
        <v>585</v>
      </c>
      <c r="H20" s="5" t="n">
        <v>112563</v>
      </c>
    </row>
    <row r="21" spans="1:8">
      <c r="A21" s="4" t="s">
        <v>586</v>
      </c>
      <c r="H21" s="5" t="n">
        <v>548195</v>
      </c>
    </row>
    <row r="22" spans="1:8">
      <c r="A22" s="4" t="s">
        <v>538</v>
      </c>
    </row>
    <row r="23" spans="1:8">
      <c r="A23" s="3" t="s">
        <v>575</v>
      </c>
    </row>
    <row r="24" spans="1:8">
      <c r="A24" s="4" t="s">
        <v>580</v>
      </c>
      <c r="H24" s="5" t="n">
        <v>99600</v>
      </c>
    </row>
    <row r="25" spans="1:8">
      <c r="A25" s="4" t="s">
        <v>540</v>
      </c>
    </row>
    <row r="26" spans="1:8">
      <c r="A26" s="3" t="s">
        <v>575</v>
      </c>
    </row>
    <row r="27" spans="1:8">
      <c r="A27" s="4" t="s">
        <v>580</v>
      </c>
      <c r="H27" s="5" t="n">
        <v>84500</v>
      </c>
    </row>
    <row r="28" spans="1:8">
      <c r="A28" s="4" t="s">
        <v>537</v>
      </c>
    </row>
    <row r="29" spans="1:8">
      <c r="A29" s="3" t="s">
        <v>575</v>
      </c>
    </row>
    <row r="30" spans="1:8">
      <c r="A30" s="4" t="s">
        <v>580</v>
      </c>
      <c r="H30" s="5" t="n">
        <v>13600</v>
      </c>
    </row>
    <row r="31" spans="1:8">
      <c r="A31" s="4" t="s">
        <v>534</v>
      </c>
    </row>
    <row r="32" spans="1:8">
      <c r="A32" s="3" t="s">
        <v>575</v>
      </c>
    </row>
    <row r="33" spans="1:8">
      <c r="A33" s="4" t="s">
        <v>580</v>
      </c>
      <c r="H33" s="6" t="n">
        <v>24800</v>
      </c>
    </row>
    <row r="34" spans="1:8">
      <c r="A34" s="4" t="s">
        <v>367</v>
      </c>
    </row>
    <row r="35" spans="1:8">
      <c r="A35" s="3" t="s">
        <v>575</v>
      </c>
    </row>
    <row r="36" spans="1:8">
      <c r="A36" s="4" t="s">
        <v>576</v>
      </c>
      <c r="F36" s="6" t="n">
        <v>2996</v>
      </c>
    </row>
    <row r="37" spans="1:8">
      <c r="A37" s="4" t="s">
        <v>577</v>
      </c>
      <c r="F37" s="5" t="n">
        <v>10220</v>
      </c>
    </row>
    <row r="38" spans="1:8">
      <c r="A38" s="4" t="s">
        <v>71</v>
      </c>
      <c r="F38" s="5" t="n">
        <v>5266</v>
      </c>
    </row>
    <row r="39" spans="1:8">
      <c r="A39" s="4" t="s">
        <v>578</v>
      </c>
      <c r="F39" s="5" t="n">
        <v>296</v>
      </c>
    </row>
    <row r="40" spans="1:8">
      <c r="A40" s="4" t="s">
        <v>579</v>
      </c>
      <c r="F40" s="5" t="n">
        <v>996</v>
      </c>
    </row>
    <row r="41" spans="1:8">
      <c r="A41" s="4" t="s">
        <v>77</v>
      </c>
      <c r="F41" s="5" t="n">
        <v>233271</v>
      </c>
    </row>
    <row r="42" spans="1:8">
      <c r="A42" s="4" t="s">
        <v>581</v>
      </c>
      <c r="F42" s="5" t="n">
        <v>622345</v>
      </c>
    </row>
    <row r="43" spans="1:8">
      <c r="A43" s="3" t="s">
        <v>582</v>
      </c>
    </row>
    <row r="44" spans="1:8">
      <c r="A44" s="4" t="s">
        <v>584</v>
      </c>
      <c r="F44" s="5" t="n">
        <v>4733</v>
      </c>
    </row>
    <row r="45" spans="1:8">
      <c r="A45" s="4" t="s">
        <v>585</v>
      </c>
      <c r="F45" s="5" t="n">
        <v>19001</v>
      </c>
    </row>
    <row r="46" spans="1:8">
      <c r="A46" s="4" t="s">
        <v>583</v>
      </c>
      <c r="F46" s="5" t="n">
        <v>14268</v>
      </c>
    </row>
    <row r="47" spans="1:8">
      <c r="A47" s="4" t="s">
        <v>586</v>
      </c>
      <c r="F47" s="5" t="n">
        <v>603344</v>
      </c>
    </row>
    <row r="48" spans="1:8">
      <c r="A48" s="4" t="s">
        <v>557</v>
      </c>
    </row>
    <row r="49" spans="1:8">
      <c r="A49" s="3" t="s">
        <v>575</v>
      </c>
    </row>
    <row r="50" spans="1:8">
      <c r="A50" s="4" t="s">
        <v>580</v>
      </c>
      <c r="F50" s="5" t="n">
        <v>242500</v>
      </c>
    </row>
    <row r="51" spans="1:8">
      <c r="A51" s="4" t="s">
        <v>559</v>
      </c>
    </row>
    <row r="52" spans="1:8">
      <c r="A52" s="3" t="s">
        <v>575</v>
      </c>
    </row>
    <row r="53" spans="1:8">
      <c r="A53" s="4" t="s">
        <v>580</v>
      </c>
      <c r="F53" s="5" t="n">
        <v>72800</v>
      </c>
    </row>
    <row r="54" spans="1:8">
      <c r="A54" s="4" t="s">
        <v>556</v>
      </c>
    </row>
    <row r="55" spans="1:8">
      <c r="A55" s="3" t="s">
        <v>575</v>
      </c>
    </row>
    <row r="56" spans="1:8">
      <c r="A56" s="4" t="s">
        <v>580</v>
      </c>
      <c r="F56" s="5" t="n">
        <v>48500</v>
      </c>
    </row>
    <row r="57" spans="1:8">
      <c r="A57" s="4" t="s">
        <v>555</v>
      </c>
    </row>
    <row r="58" spans="1:8">
      <c r="A58" s="3" t="s">
        <v>575</v>
      </c>
    </row>
    <row r="59" spans="1:8">
      <c r="A59" s="4" t="s">
        <v>580</v>
      </c>
      <c r="F59" s="6" t="n">
        <v>5500</v>
      </c>
    </row>
    <row r="60" spans="1:8">
      <c r="A60" s="4" t="s">
        <v>369</v>
      </c>
    </row>
    <row r="61" spans="1:8">
      <c r="A61" s="3" t="s">
        <v>575</v>
      </c>
    </row>
    <row r="62" spans="1:8">
      <c r="A62" s="4" t="s">
        <v>576</v>
      </c>
      <c r="E62" s="6" t="n">
        <v>9029</v>
      </c>
    </row>
    <row r="63" spans="1:8">
      <c r="A63" s="4" t="s">
        <v>587</v>
      </c>
      <c r="E63" s="5" t="n">
        <v>1948</v>
      </c>
    </row>
    <row r="64" spans="1:8">
      <c r="A64" s="4" t="s">
        <v>77</v>
      </c>
      <c r="E64" s="5" t="n">
        <v>40826</v>
      </c>
    </row>
    <row r="65" spans="1:8">
      <c r="A65" s="4" t="s">
        <v>581</v>
      </c>
      <c r="E65" s="5" t="n">
        <v>76203</v>
      </c>
    </row>
    <row r="66" spans="1:8">
      <c r="A66" s="3" t="s">
        <v>582</v>
      </c>
    </row>
    <row r="67" spans="1:8">
      <c r="A67" s="4" t="s">
        <v>584</v>
      </c>
      <c r="E67" s="5" t="n">
        <v>4273</v>
      </c>
    </row>
    <row r="68" spans="1:8">
      <c r="A68" s="4" t="s">
        <v>585</v>
      </c>
      <c r="E68" s="5" t="n">
        <v>13268</v>
      </c>
    </row>
    <row r="69" spans="1:8">
      <c r="A69" s="4" t="s">
        <v>583</v>
      </c>
      <c r="E69" s="5" t="n">
        <v>8995</v>
      </c>
    </row>
    <row r="70" spans="1:8">
      <c r="A70" s="4" t="s">
        <v>586</v>
      </c>
      <c r="E70" s="5" t="n">
        <v>62935</v>
      </c>
    </row>
    <row r="71" spans="1:8">
      <c r="A71" s="4" t="s">
        <v>563</v>
      </c>
    </row>
    <row r="72" spans="1:8">
      <c r="A72" s="3" t="s">
        <v>575</v>
      </c>
    </row>
    <row r="73" spans="1:8">
      <c r="A73" s="4" t="s">
        <v>580</v>
      </c>
      <c r="E73" s="5" t="n">
        <v>19400</v>
      </c>
    </row>
    <row r="74" spans="1:8">
      <c r="A74" s="4" t="s">
        <v>564</v>
      </c>
    </row>
    <row r="75" spans="1:8">
      <c r="A75" s="3" t="s">
        <v>575</v>
      </c>
    </row>
    <row r="76" spans="1:8">
      <c r="A76" s="4" t="s">
        <v>580</v>
      </c>
      <c r="E76" s="5" t="n">
        <v>3900</v>
      </c>
    </row>
    <row r="77" spans="1:8">
      <c r="A77" s="4" t="s">
        <v>562</v>
      </c>
    </row>
    <row r="78" spans="1:8">
      <c r="A78" s="3" t="s">
        <v>575</v>
      </c>
    </row>
    <row r="79" spans="1:8">
      <c r="A79" s="4" t="s">
        <v>580</v>
      </c>
      <c r="E79" s="6" t="n">
        <v>1100</v>
      </c>
    </row>
    <row r="80" spans="1:8">
      <c r="A80" s="4" t="s">
        <v>371</v>
      </c>
    </row>
    <row r="81" spans="1:8">
      <c r="A81" s="3" t="s">
        <v>575</v>
      </c>
    </row>
    <row r="82" spans="1:8">
      <c r="A82" s="4" t="s">
        <v>576</v>
      </c>
      <c r="C82" s="6" t="n">
        <v>1086</v>
      </c>
    </row>
    <row r="83" spans="1:8">
      <c r="A83" s="4" t="s">
        <v>587</v>
      </c>
      <c r="C83" s="5" t="n">
        <v>5047</v>
      </c>
    </row>
    <row r="84" spans="1:8">
      <c r="A84" s="4" t="s">
        <v>77</v>
      </c>
      <c r="C84" s="5" t="n">
        <v>17528</v>
      </c>
    </row>
    <row r="85" spans="1:8">
      <c r="A85" s="4" t="s">
        <v>581</v>
      </c>
      <c r="C85" s="5" t="n">
        <v>35442</v>
      </c>
    </row>
    <row r="86" spans="1:8">
      <c r="A86" s="3" t="s">
        <v>582</v>
      </c>
    </row>
    <row r="87" spans="1:8">
      <c r="A87" s="4" t="s">
        <v>584</v>
      </c>
      <c r="C87" s="5" t="n">
        <v>2801</v>
      </c>
    </row>
    <row r="88" spans="1:8">
      <c r="A88" s="4" t="s">
        <v>585</v>
      </c>
      <c r="C88" s="5" t="n">
        <v>8846</v>
      </c>
    </row>
    <row r="89" spans="1:8">
      <c r="A89" s="4" t="s">
        <v>583</v>
      </c>
      <c r="C89" s="5" t="n">
        <v>6045</v>
      </c>
    </row>
    <row r="90" spans="1:8">
      <c r="A90" s="4" t="s">
        <v>586</v>
      </c>
      <c r="C90" s="5" t="n">
        <v>26596</v>
      </c>
    </row>
    <row r="91" spans="1:8">
      <c r="A91" s="4" t="s">
        <v>568</v>
      </c>
    </row>
    <row r="92" spans="1:8">
      <c r="A92" s="3" t="s">
        <v>575</v>
      </c>
    </row>
    <row r="93" spans="1:8">
      <c r="A93" s="4" t="s">
        <v>580</v>
      </c>
      <c r="C93" s="5" t="n">
        <v>5946</v>
      </c>
    </row>
    <row r="94" spans="1:8">
      <c r="A94" s="4" t="s">
        <v>570</v>
      </c>
    </row>
    <row r="95" spans="1:8">
      <c r="A95" s="3" t="s">
        <v>575</v>
      </c>
    </row>
    <row r="96" spans="1:8">
      <c r="A96" s="4" t="s">
        <v>580</v>
      </c>
      <c r="C96" s="5" t="n">
        <v>4624</v>
      </c>
    </row>
    <row r="97" spans="1:8">
      <c r="A97" s="4" t="s">
        <v>567</v>
      </c>
    </row>
    <row r="98" spans="1:8">
      <c r="A98" s="3" t="s">
        <v>575</v>
      </c>
    </row>
    <row r="99" spans="1:8">
      <c r="A99" s="4" t="s">
        <v>580</v>
      </c>
      <c r="C99" s="5" t="n">
        <v>440</v>
      </c>
    </row>
    <row r="100" spans="1:8">
      <c r="A100" s="4" t="s">
        <v>566</v>
      </c>
    </row>
    <row r="101" spans="1:8">
      <c r="A101" s="3" t="s">
        <v>575</v>
      </c>
    </row>
    <row r="102" spans="1:8">
      <c r="A102" s="4" t="s">
        <v>580</v>
      </c>
      <c r="C102" s="6" t="n">
        <v>7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8</v>
      </c>
      <c r="B1" s="2" t="s">
        <v>115</v>
      </c>
      <c r="C1" s="2" t="s">
        <v>116</v>
      </c>
      <c r="D1" s="2" t="s">
        <v>1</v>
      </c>
    </row>
    <row r="2" spans="1:4">
      <c r="B2" s="2" t="s">
        <v>122</v>
      </c>
      <c r="C2" s="2" t="s">
        <v>123</v>
      </c>
      <c r="D2" s="2" t="s">
        <v>65</v>
      </c>
    </row>
    <row r="3" spans="1:4">
      <c r="A3" s="3" t="s">
        <v>589</v>
      </c>
    </row>
    <row r="4" spans="1:4">
      <c r="A4" s="4" t="s">
        <v>590</v>
      </c>
      <c r="B4" s="6" t="n">
        <v>138178</v>
      </c>
      <c r="C4" s="6" t="n">
        <v>210563</v>
      </c>
      <c r="D4" s="6" t="n">
        <v>389367</v>
      </c>
    </row>
    <row r="5" spans="1:4">
      <c r="A5" s="4" t="s">
        <v>130</v>
      </c>
      <c r="B5" s="5" t="n">
        <v>17148</v>
      </c>
      <c r="C5" s="5" t="n">
        <v>29242</v>
      </c>
      <c r="D5" s="5" t="n">
        <v>39560</v>
      </c>
    </row>
    <row r="6" spans="1:4">
      <c r="A6" s="4" t="s">
        <v>591</v>
      </c>
      <c r="B6" s="5" t="n">
        <v>-1669</v>
      </c>
      <c r="C6" s="5" t="n">
        <v>1596</v>
      </c>
      <c r="D6" s="5" t="n">
        <v>-8743</v>
      </c>
    </row>
    <row r="7" spans="1:4">
      <c r="A7" s="4" t="s">
        <v>592</v>
      </c>
      <c r="B7" s="6" t="n">
        <v>-1219</v>
      </c>
      <c r="C7" s="6" t="n">
        <v>27360</v>
      </c>
      <c r="D7" s="6" t="n">
        <v>-9583</v>
      </c>
    </row>
    <row r="8" spans="1:4">
      <c r="A8" s="4" t="s">
        <v>593</v>
      </c>
      <c r="B8" s="8" t="n">
        <v>-0.01</v>
      </c>
      <c r="C8" s="8" t="n">
        <v>0.18</v>
      </c>
      <c r="D8" s="8" t="n">
        <v>-0.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5</v>
      </c>
    </row>
    <row r="2" spans="1:3">
      <c r="A2" s="3" t="s">
        <v>253</v>
      </c>
    </row>
    <row r="3" spans="1:3">
      <c r="A3" s="4" t="s">
        <v>595</v>
      </c>
      <c r="B3" s="6" t="n">
        <v>10116</v>
      </c>
      <c r="C3" s="6" t="n">
        <v>8434</v>
      </c>
    </row>
    <row r="4" spans="1:3">
      <c r="A4" s="4" t="s">
        <v>596</v>
      </c>
      <c r="B4" s="5" t="n">
        <v>5201</v>
      </c>
      <c r="C4" s="5" t="n">
        <v>3017</v>
      </c>
    </row>
    <row r="5" spans="1:3">
      <c r="A5" s="4" t="s">
        <v>597</v>
      </c>
      <c r="B5" s="5" t="n">
        <v>3642</v>
      </c>
      <c r="C5" s="5" t="n">
        <v>839</v>
      </c>
    </row>
    <row r="6" spans="1:3">
      <c r="A6" s="4" t="s">
        <v>598</v>
      </c>
      <c r="B6" s="5" t="n">
        <v>2923</v>
      </c>
      <c r="C6" s="5" t="n">
        <v>1709</v>
      </c>
    </row>
    <row r="7" spans="1:3">
      <c r="A7" s="4" t="s">
        <v>599</v>
      </c>
      <c r="B7" s="5" t="n">
        <v>1485</v>
      </c>
      <c r="C7" s="5" t="n">
        <v>1230</v>
      </c>
    </row>
    <row r="8" spans="1:3">
      <c r="A8" s="4" t="s">
        <v>600</v>
      </c>
      <c r="B8" s="5" t="n">
        <v>1410</v>
      </c>
    </row>
    <row r="9" spans="1:3">
      <c r="A9" s="4" t="s">
        <v>601</v>
      </c>
      <c r="B9" s="5" t="n">
        <v>1025</v>
      </c>
      <c r="C9" s="5" t="n">
        <v>1562</v>
      </c>
    </row>
    <row r="10" spans="1:3">
      <c r="A10" s="4" t="s">
        <v>602</v>
      </c>
      <c r="B10" s="5" t="n">
        <v>689</v>
      </c>
      <c r="C10" s="5" t="n">
        <v>809</v>
      </c>
    </row>
    <row r="11" spans="1:3">
      <c r="A11" s="4" t="s">
        <v>603</v>
      </c>
      <c r="B11" s="6" t="n">
        <v>26491</v>
      </c>
      <c r="C11" s="6" t="n">
        <v>17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498</v>
      </c>
    </row>
    <row r="3" spans="1:3">
      <c r="A3" s="4" t="s">
        <v>579</v>
      </c>
      <c r="B3" s="6" t="n">
        <v>111576</v>
      </c>
      <c r="C3" s="6" t="n">
        <v>100222</v>
      </c>
    </row>
    <row r="4" spans="1:3">
      <c r="A4" s="4" t="s">
        <v>605</v>
      </c>
      <c r="B4" s="5" t="n">
        <v>-39310</v>
      </c>
      <c r="C4" s="5" t="n">
        <v>-30979</v>
      </c>
    </row>
    <row r="5" spans="1:3">
      <c r="A5" s="4" t="s">
        <v>74</v>
      </c>
      <c r="B5" s="5" t="n">
        <v>72266</v>
      </c>
      <c r="C5" s="5" t="n">
        <v>69243</v>
      </c>
    </row>
    <row r="6" spans="1:3">
      <c r="A6" s="4" t="s">
        <v>606</v>
      </c>
    </row>
    <row r="7" spans="1:3">
      <c r="A7" s="3" t="s">
        <v>498</v>
      </c>
    </row>
    <row r="8" spans="1:3">
      <c r="A8" s="4" t="s">
        <v>579</v>
      </c>
      <c r="B8" s="5" t="n">
        <v>71464</v>
      </c>
      <c r="C8" s="5" t="n">
        <v>70164</v>
      </c>
    </row>
    <row r="9" spans="1:3">
      <c r="A9" s="4" t="s">
        <v>607</v>
      </c>
    </row>
    <row r="10" spans="1:3">
      <c r="A10" s="3" t="s">
        <v>498</v>
      </c>
    </row>
    <row r="11" spans="1:3">
      <c r="A11" s="4" t="s">
        <v>579</v>
      </c>
      <c r="B11" s="5" t="n">
        <v>13839</v>
      </c>
      <c r="C11" s="5" t="n">
        <v>11189</v>
      </c>
    </row>
    <row r="12" spans="1:3">
      <c r="A12" s="4" t="s">
        <v>514</v>
      </c>
    </row>
    <row r="13" spans="1:3">
      <c r="A13" s="3" t="s">
        <v>498</v>
      </c>
    </row>
    <row r="14" spans="1:3">
      <c r="A14" s="4" t="s">
        <v>579</v>
      </c>
      <c r="B14" s="5" t="n">
        <v>8809</v>
      </c>
      <c r="C14" s="5" t="n">
        <v>7899</v>
      </c>
    </row>
    <row r="15" spans="1:3">
      <c r="A15" s="4" t="s">
        <v>608</v>
      </c>
    </row>
    <row r="16" spans="1:3">
      <c r="A16" s="3" t="s">
        <v>498</v>
      </c>
    </row>
    <row r="17" spans="1:3">
      <c r="A17" s="4" t="s">
        <v>579</v>
      </c>
      <c r="B17" s="5" t="n">
        <v>8882</v>
      </c>
      <c r="C17" s="5" t="n">
        <v>5758</v>
      </c>
    </row>
    <row r="18" spans="1:3">
      <c r="A18" s="4" t="s">
        <v>609</v>
      </c>
    </row>
    <row r="19" spans="1:3">
      <c r="A19" s="3" t="s">
        <v>498</v>
      </c>
    </row>
    <row r="20" spans="1:3">
      <c r="A20" s="4" t="s">
        <v>579</v>
      </c>
      <c r="B20" s="5" t="n">
        <v>1681</v>
      </c>
      <c r="C20" s="5" t="n">
        <v>1826</v>
      </c>
    </row>
    <row r="21" spans="1:3">
      <c r="A21" s="4" t="s">
        <v>610</v>
      </c>
    </row>
    <row r="22" spans="1:3">
      <c r="A22" s="3" t="s">
        <v>498</v>
      </c>
    </row>
    <row r="23" spans="1:3">
      <c r="A23" s="4" t="s">
        <v>579</v>
      </c>
      <c r="B23" s="5" t="n">
        <v>2128</v>
      </c>
      <c r="C23" s="5" t="n">
        <v>1289</v>
      </c>
    </row>
    <row r="24" spans="1:3">
      <c r="A24" s="4" t="s">
        <v>611</v>
      </c>
    </row>
    <row r="25" spans="1:3">
      <c r="A25" s="3" t="s">
        <v>498</v>
      </c>
    </row>
    <row r="26" spans="1:3">
      <c r="A26" s="4" t="s">
        <v>579</v>
      </c>
      <c r="B26" s="6" t="n">
        <v>4773</v>
      </c>
      <c r="C26" s="6" t="n">
        <v>2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12</v>
      </c>
      <c r="B1" s="2" t="s">
        <v>115</v>
      </c>
      <c r="C1" s="2" t="s">
        <v>116</v>
      </c>
      <c r="D1" s="2" t="s">
        <v>1</v>
      </c>
    </row>
    <row r="2" spans="1:5">
      <c r="B2" s="2" t="s">
        <v>122</v>
      </c>
      <c r="C2" s="2" t="s">
        <v>123</v>
      </c>
      <c r="D2" s="2" t="s">
        <v>2</v>
      </c>
      <c r="E2" s="2" t="s">
        <v>65</v>
      </c>
    </row>
    <row r="3" spans="1:5">
      <c r="A3" s="3" t="s">
        <v>498</v>
      </c>
    </row>
    <row r="4" spans="1:5">
      <c r="A4" s="4" t="s">
        <v>613</v>
      </c>
      <c r="B4" s="9" t="n">
        <v>11.8</v>
      </c>
      <c r="C4" s="9" t="n">
        <v>14.4</v>
      </c>
      <c r="D4" s="9" t="n">
        <v>22.8</v>
      </c>
      <c r="E4" s="9" t="n">
        <v>22.5</v>
      </c>
    </row>
    <row r="5" spans="1:5">
      <c r="A5" s="4" t="s">
        <v>614</v>
      </c>
    </row>
    <row r="6" spans="1:5">
      <c r="A6" s="3" t="s">
        <v>498</v>
      </c>
    </row>
    <row r="7" spans="1:5">
      <c r="A7" s="4" t="s">
        <v>613</v>
      </c>
      <c r="B7" s="9" t="n">
        <v>1.8</v>
      </c>
      <c r="C7" s="9" t="n">
        <v>0.9</v>
      </c>
      <c r="D7" s="9" t="n">
        <v>3.8</v>
      </c>
      <c r="E7" s="9" t="n">
        <v>2.9</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5</v>
      </c>
    </row>
    <row r="3" spans="1:3">
      <c r="A3" s="3" t="s">
        <v>616</v>
      </c>
    </row>
    <row r="4" spans="1:3">
      <c r="A4" s="4" t="s">
        <v>617</v>
      </c>
      <c r="B4" s="6" t="n">
        <v>564723</v>
      </c>
      <c r="C4" s="6" t="n">
        <v>294414</v>
      </c>
    </row>
    <row r="5" spans="1:3">
      <c r="A5" s="4" t="s">
        <v>618</v>
      </c>
      <c r="C5" s="5" t="n">
        <v>1238</v>
      </c>
    </row>
    <row r="6" spans="1:3">
      <c r="A6" s="4" t="s">
        <v>619</v>
      </c>
      <c r="B6" s="5" t="n">
        <v>1899</v>
      </c>
      <c r="C6" s="5" t="n">
        <v>-3788</v>
      </c>
    </row>
    <row r="7" spans="1:3">
      <c r="A7" s="4" t="s">
        <v>617</v>
      </c>
      <c r="B7" s="5" t="n">
        <v>584150</v>
      </c>
      <c r="C7" s="5" t="n">
        <v>564723</v>
      </c>
    </row>
    <row r="8" spans="1:3">
      <c r="A8" s="4" t="s">
        <v>620</v>
      </c>
    </row>
    <row r="9" spans="1:3">
      <c r="A9" s="3" t="s">
        <v>616</v>
      </c>
    </row>
    <row r="10" spans="1:3">
      <c r="A10" s="4" t="s">
        <v>621</v>
      </c>
      <c r="C10" s="5" t="n">
        <v>232033</v>
      </c>
    </row>
    <row r="11" spans="1:3">
      <c r="A11" s="4" t="s">
        <v>622</v>
      </c>
    </row>
    <row r="12" spans="1:3">
      <c r="A12" s="3" t="s">
        <v>616</v>
      </c>
    </row>
    <row r="13" spans="1:3">
      <c r="A13" s="4" t="s">
        <v>621</v>
      </c>
      <c r="C13" s="5" t="n">
        <v>40826</v>
      </c>
    </row>
    <row r="14" spans="1:3">
      <c r="A14" s="4" t="s">
        <v>371</v>
      </c>
    </row>
    <row r="15" spans="1:3">
      <c r="A15" s="3" t="s">
        <v>616</v>
      </c>
    </row>
    <row r="16" spans="1:3">
      <c r="A16" s="4" t="s">
        <v>621</v>
      </c>
      <c r="B16" s="5" t="n">
        <v>17528</v>
      </c>
    </row>
    <row r="17" spans="1:3">
      <c r="A17" s="4" t="s">
        <v>528</v>
      </c>
    </row>
    <row r="18" spans="1:3">
      <c r="A18" s="3" t="s">
        <v>616</v>
      </c>
    </row>
    <row r="19" spans="1:3">
      <c r="A19" s="4" t="s">
        <v>617</v>
      </c>
      <c r="B19" s="5" t="n">
        <v>404977</v>
      </c>
      <c r="C19" s="5" t="n">
        <v>134668</v>
      </c>
    </row>
    <row r="20" spans="1:3">
      <c r="A20" s="4" t="s">
        <v>618</v>
      </c>
      <c r="C20" s="5" t="n">
        <v>1238</v>
      </c>
    </row>
    <row r="21" spans="1:3">
      <c r="A21" s="4" t="s">
        <v>619</v>
      </c>
      <c r="B21" s="5" t="n">
        <v>1899</v>
      </c>
      <c r="C21" s="5" t="n">
        <v>-3788</v>
      </c>
    </row>
    <row r="22" spans="1:3">
      <c r="A22" s="4" t="s">
        <v>617</v>
      </c>
      <c r="B22" s="5" t="n">
        <v>424404</v>
      </c>
      <c r="C22" s="5" t="n">
        <v>404977</v>
      </c>
    </row>
    <row r="23" spans="1:3">
      <c r="A23" s="4" t="s">
        <v>623</v>
      </c>
    </row>
    <row r="24" spans="1:3">
      <c r="A24" s="3" t="s">
        <v>616</v>
      </c>
    </row>
    <row r="25" spans="1:3">
      <c r="A25" s="4" t="s">
        <v>621</v>
      </c>
      <c r="C25" s="5" t="n">
        <v>232033</v>
      </c>
    </row>
    <row r="26" spans="1:3">
      <c r="A26" s="4" t="s">
        <v>624</v>
      </c>
    </row>
    <row r="27" spans="1:3">
      <c r="A27" s="3" t="s">
        <v>616</v>
      </c>
    </row>
    <row r="28" spans="1:3">
      <c r="A28" s="4" t="s">
        <v>621</v>
      </c>
      <c r="C28" s="5" t="n">
        <v>40826</v>
      </c>
    </row>
    <row r="29" spans="1:3">
      <c r="A29" s="4" t="s">
        <v>625</v>
      </c>
    </row>
    <row r="30" spans="1:3">
      <c r="A30" s="3" t="s">
        <v>616</v>
      </c>
    </row>
    <row r="31" spans="1:3">
      <c r="A31" s="4" t="s">
        <v>621</v>
      </c>
      <c r="B31" s="5" t="n">
        <v>17528</v>
      </c>
    </row>
    <row r="32" spans="1:3">
      <c r="A32" s="4" t="s">
        <v>467</v>
      </c>
    </row>
    <row r="33" spans="1:3">
      <c r="A33" s="3" t="s">
        <v>616</v>
      </c>
    </row>
    <row r="34" spans="1:3">
      <c r="A34" s="4" t="s">
        <v>617</v>
      </c>
      <c r="B34" s="5" t="n">
        <v>159746</v>
      </c>
      <c r="C34" s="5" t="n">
        <v>159746</v>
      </c>
    </row>
    <row r="35" spans="1:3">
      <c r="A35" s="4" t="s">
        <v>617</v>
      </c>
      <c r="B35" s="6" t="n">
        <v>159746</v>
      </c>
      <c r="C35" s="6" t="n">
        <v>1597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6</v>
      </c>
      <c r="B1" s="2" t="s">
        <v>1</v>
      </c>
    </row>
    <row r="2" spans="1:3">
      <c r="B2" s="2" t="s">
        <v>2</v>
      </c>
      <c r="C2" s="2" t="s">
        <v>65</v>
      </c>
    </row>
    <row r="3" spans="1:3">
      <c r="A3" s="3" t="s">
        <v>627</v>
      </c>
    </row>
    <row r="4" spans="1:3">
      <c r="A4" s="4" t="s">
        <v>628</v>
      </c>
      <c r="B4" s="6" t="n">
        <v>626917</v>
      </c>
      <c r="C4" s="6" t="n">
        <v>614022</v>
      </c>
    </row>
    <row r="5" spans="1:3">
      <c r="A5" s="4" t="s">
        <v>629</v>
      </c>
      <c r="B5" s="5" t="n">
        <v>192474</v>
      </c>
      <c r="C5" s="5" t="n">
        <v>99480</v>
      </c>
    </row>
    <row r="6" spans="1:3">
      <c r="A6" s="4" t="s">
        <v>630</v>
      </c>
      <c r="B6" s="5" t="n">
        <v>-192474</v>
      </c>
      <c r="C6" s="5" t="n">
        <v>-99480</v>
      </c>
    </row>
    <row r="7" spans="1:3">
      <c r="A7" s="4" t="s">
        <v>76</v>
      </c>
      <c r="B7" s="6" t="n">
        <v>434443</v>
      </c>
      <c r="C7" s="6" t="n">
        <v>514542</v>
      </c>
    </row>
    <row r="8" spans="1:3">
      <c r="A8" s="4" t="s">
        <v>631</v>
      </c>
    </row>
    <row r="9" spans="1:3">
      <c r="A9" s="3" t="s">
        <v>627</v>
      </c>
    </row>
    <row r="10" spans="1:3">
      <c r="A10" s="4" t="s">
        <v>632</v>
      </c>
      <c r="B10" s="4" t="s">
        <v>633</v>
      </c>
      <c r="C10" s="4" t="s">
        <v>634</v>
      </c>
    </row>
    <row r="11" spans="1:3">
      <c r="A11" s="4" t="s">
        <v>635</v>
      </c>
      <c r="B11" s="4" t="s">
        <v>536</v>
      </c>
      <c r="C11" s="4" t="s">
        <v>636</v>
      </c>
    </row>
    <row r="12" spans="1:3">
      <c r="A12" s="4" t="s">
        <v>628</v>
      </c>
      <c r="B12" s="6" t="n">
        <v>32127</v>
      </c>
      <c r="C12" s="6" t="n">
        <v>31302</v>
      </c>
    </row>
    <row r="13" spans="1:3">
      <c r="A13" s="4" t="s">
        <v>629</v>
      </c>
      <c r="B13" s="5" t="n">
        <v>19106</v>
      </c>
      <c r="C13" s="5" t="n">
        <v>8902</v>
      </c>
    </row>
    <row r="14" spans="1:3">
      <c r="A14" s="4" t="s">
        <v>630</v>
      </c>
      <c r="B14" s="6" t="n">
        <v>-19106</v>
      </c>
      <c r="C14" s="6" t="n">
        <v>-8902</v>
      </c>
    </row>
    <row r="15" spans="1:3">
      <c r="A15" s="4" t="s">
        <v>637</v>
      </c>
    </row>
    <row r="16" spans="1:3">
      <c r="A16" s="3" t="s">
        <v>627</v>
      </c>
    </row>
    <row r="17" spans="1:3">
      <c r="A17" s="4" t="s">
        <v>632</v>
      </c>
      <c r="B17" s="4" t="s">
        <v>483</v>
      </c>
      <c r="C17" s="4" t="s">
        <v>638</v>
      </c>
    </row>
    <row r="18" spans="1:3">
      <c r="A18" s="4" t="s">
        <v>635</v>
      </c>
      <c r="B18" s="4" t="s">
        <v>488</v>
      </c>
      <c r="C18" s="4" t="s">
        <v>488</v>
      </c>
    </row>
    <row r="19" spans="1:3">
      <c r="A19" s="4" t="s">
        <v>628</v>
      </c>
      <c r="B19" s="6" t="n">
        <v>62549</v>
      </c>
      <c r="C19" s="6" t="n">
        <v>62100</v>
      </c>
    </row>
    <row r="20" spans="1:3">
      <c r="A20" s="4" t="s">
        <v>629</v>
      </c>
      <c r="B20" s="5" t="n">
        <v>24834</v>
      </c>
      <c r="C20" s="5" t="n">
        <v>12390</v>
      </c>
    </row>
    <row r="21" spans="1:3">
      <c r="A21" s="4" t="s">
        <v>630</v>
      </c>
      <c r="B21" s="6" t="n">
        <v>-24834</v>
      </c>
      <c r="C21" s="6" t="n">
        <v>-12390</v>
      </c>
    </row>
    <row r="22" spans="1:3">
      <c r="A22" s="4" t="s">
        <v>639</v>
      </c>
    </row>
    <row r="23" spans="1:3">
      <c r="A23" s="3" t="s">
        <v>627</v>
      </c>
    </row>
    <row r="24" spans="1:3">
      <c r="A24" s="4" t="s">
        <v>632</v>
      </c>
      <c r="B24" s="4" t="s">
        <v>640</v>
      </c>
      <c r="C24" s="4" t="s">
        <v>641</v>
      </c>
    </row>
    <row r="25" spans="1:3">
      <c r="A25" s="4" t="s">
        <v>635</v>
      </c>
      <c r="B25" s="4" t="s">
        <v>642</v>
      </c>
      <c r="C25" s="4" t="s">
        <v>642</v>
      </c>
    </row>
    <row r="26" spans="1:3">
      <c r="A26" s="4" t="s">
        <v>628</v>
      </c>
      <c r="B26" s="6" t="n">
        <v>366533</v>
      </c>
      <c r="C26" s="6" t="n">
        <v>359768</v>
      </c>
    </row>
    <row r="27" spans="1:3">
      <c r="A27" s="4" t="s">
        <v>629</v>
      </c>
      <c r="B27" s="5" t="n">
        <v>82903</v>
      </c>
      <c r="C27" s="5" t="n">
        <v>42201</v>
      </c>
    </row>
    <row r="28" spans="1:3">
      <c r="A28" s="4" t="s">
        <v>630</v>
      </c>
      <c r="B28" s="6" t="n">
        <v>-82903</v>
      </c>
      <c r="C28" s="6" t="n">
        <v>-42201</v>
      </c>
    </row>
    <row r="29" spans="1:3">
      <c r="A29" s="4" t="s">
        <v>643</v>
      </c>
    </row>
    <row r="30" spans="1:3">
      <c r="A30" s="3" t="s">
        <v>627</v>
      </c>
    </row>
    <row r="31" spans="1:3">
      <c r="A31" s="4" t="s">
        <v>632</v>
      </c>
      <c r="B31" s="4" t="s">
        <v>644</v>
      </c>
      <c r="C31" s="4" t="s">
        <v>645</v>
      </c>
    </row>
    <row r="32" spans="1:3">
      <c r="A32" s="4" t="s">
        <v>635</v>
      </c>
      <c r="B32" s="4" t="s">
        <v>541</v>
      </c>
      <c r="C32" s="4" t="s">
        <v>541</v>
      </c>
    </row>
    <row r="33" spans="1:3">
      <c r="A33" s="4" t="s">
        <v>628</v>
      </c>
      <c r="B33" s="6" t="n">
        <v>165708</v>
      </c>
      <c r="C33" s="6" t="n">
        <v>160852</v>
      </c>
    </row>
    <row r="34" spans="1:3">
      <c r="A34" s="4" t="s">
        <v>629</v>
      </c>
      <c r="B34" s="5" t="n">
        <v>65631</v>
      </c>
      <c r="C34" s="5" t="n">
        <v>35987</v>
      </c>
    </row>
    <row r="35" spans="1:3">
      <c r="A35" s="4" t="s">
        <v>630</v>
      </c>
      <c r="B35" s="6" t="n">
        <v>-65631</v>
      </c>
      <c r="C35" s="6" t="n">
        <v>-359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6</v>
      </c>
      <c r="B1" s="2" t="s">
        <v>115</v>
      </c>
      <c r="C1" s="2" t="s">
        <v>116</v>
      </c>
      <c r="D1" s="2" t="s">
        <v>1</v>
      </c>
    </row>
    <row r="2" spans="1:5">
      <c r="B2" s="2" t="s">
        <v>122</v>
      </c>
      <c r="C2" s="2" t="s">
        <v>123</v>
      </c>
      <c r="D2" s="2" t="s">
        <v>2</v>
      </c>
      <c r="E2" s="2" t="s">
        <v>65</v>
      </c>
    </row>
    <row r="3" spans="1:5">
      <c r="A3" s="3" t="s">
        <v>259</v>
      </c>
    </row>
    <row r="4" spans="1:5">
      <c r="A4" s="4" t="s">
        <v>647</v>
      </c>
      <c r="B4" s="9" t="n">
        <v>0.8</v>
      </c>
      <c r="C4" s="9" t="n">
        <v>18.8</v>
      </c>
      <c r="D4" s="9" t="n">
        <v>92.8</v>
      </c>
      <c r="E4" s="9" t="n">
        <v>80.8</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17</v>
      </c>
    </row>
    <row r="2" spans="1:2">
      <c r="A2" s="3" t="s">
        <v>259</v>
      </c>
    </row>
    <row r="3" spans="1:2">
      <c r="A3" s="4" t="s">
        <v>649</v>
      </c>
      <c r="B3" s="6" t="n">
        <v>93881</v>
      </c>
    </row>
    <row r="4" spans="1:2">
      <c r="A4" s="4" t="s">
        <v>650</v>
      </c>
      <c r="B4" s="5" t="n">
        <v>85590</v>
      </c>
    </row>
    <row r="5" spans="1:2">
      <c r="A5" s="4" t="s">
        <v>651</v>
      </c>
      <c r="B5" s="5" t="n">
        <v>80846</v>
      </c>
    </row>
    <row r="6" spans="1:2">
      <c r="A6" s="4" t="s">
        <v>652</v>
      </c>
      <c r="B6" s="5" t="n">
        <v>52277</v>
      </c>
    </row>
    <row r="7" spans="1:2">
      <c r="A7" s="4" t="s">
        <v>653</v>
      </c>
      <c r="B7" s="5" t="n">
        <v>41786</v>
      </c>
    </row>
    <row r="8" spans="1:2">
      <c r="A8" s="4" t="s">
        <v>654</v>
      </c>
      <c r="B8" s="5" t="n">
        <v>80063</v>
      </c>
    </row>
    <row r="9" spans="1:2">
      <c r="A9" s="4" t="s">
        <v>151</v>
      </c>
      <c r="B9" s="6" t="n">
        <v>434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94</v>
      </c>
      <c r="B1" s="2" t="s">
        <v>115</v>
      </c>
      <c r="C1" s="2" t="s">
        <v>116</v>
      </c>
      <c r="D1" s="2" t="s">
        <v>1</v>
      </c>
    </row>
    <row r="2" spans="1:5">
      <c r="B2" s="2" t="s">
        <v>122</v>
      </c>
      <c r="C2" s="2" t="s">
        <v>123</v>
      </c>
      <c r="D2" s="2" t="s">
        <v>2</v>
      </c>
      <c r="E2" s="2" t="s">
        <v>65</v>
      </c>
    </row>
    <row r="3" spans="1:5">
      <c r="A3" s="3" t="s">
        <v>195</v>
      </c>
    </row>
    <row r="4" spans="1:5">
      <c r="A4" s="4" t="s">
        <v>137</v>
      </c>
      <c r="B4" s="6" t="n">
        <v>1240000</v>
      </c>
      <c r="C4" s="6" t="n">
        <v>18238000</v>
      </c>
      <c r="D4" s="6" t="n">
        <v>33343000</v>
      </c>
      <c r="E4" s="6" t="n">
        <v>-58394000</v>
      </c>
    </row>
    <row r="5" spans="1:5">
      <c r="A5" s="3" t="s">
        <v>196</v>
      </c>
    </row>
    <row r="6" spans="1:5">
      <c r="A6" s="4" t="s">
        <v>197</v>
      </c>
      <c r="B6" s="5" t="n">
        <v>12574000</v>
      </c>
      <c r="C6" s="5" t="n">
        <v>33151000</v>
      </c>
      <c r="D6" s="5" t="n">
        <v>115566000</v>
      </c>
      <c r="E6" s="5" t="n">
        <v>103346000</v>
      </c>
    </row>
    <row r="7" spans="1:5">
      <c r="A7" s="4" t="s">
        <v>198</v>
      </c>
      <c r="B7" s="5" t="n">
        <v>143000</v>
      </c>
      <c r="C7" s="5" t="n">
        <v>1981000</v>
      </c>
      <c r="D7" s="5" t="n">
        <v>6641000</v>
      </c>
      <c r="E7" s="5" t="n">
        <v>9168000</v>
      </c>
    </row>
    <row r="8" spans="1:5">
      <c r="A8" s="4" t="s">
        <v>128</v>
      </c>
      <c r="B8" s="5" t="n">
        <v>0</v>
      </c>
      <c r="C8" s="5" t="n">
        <v>0</v>
      </c>
      <c r="D8" s="5" t="n">
        <v>5898000</v>
      </c>
      <c r="E8" s="5" t="n">
        <v>0</v>
      </c>
    </row>
    <row r="9" spans="1:5">
      <c r="A9" s="4" t="s">
        <v>199</v>
      </c>
      <c r="B9" s="5" t="n">
        <v>2182000</v>
      </c>
      <c r="C9" s="5" t="n">
        <v>3441000</v>
      </c>
      <c r="D9" s="5" t="n">
        <v>8100000</v>
      </c>
      <c r="E9" s="5" t="n">
        <v>6025000</v>
      </c>
    </row>
    <row r="10" spans="1:5">
      <c r="A10" s="4" t="s">
        <v>200</v>
      </c>
      <c r="B10" s="5" t="n">
        <v>-3327000</v>
      </c>
      <c r="C10" s="5" t="n">
        <v>-31084000</v>
      </c>
      <c r="D10" s="5" t="n">
        <v>-10894000</v>
      </c>
      <c r="E10" s="5" t="n">
        <v>-24435000</v>
      </c>
    </row>
    <row r="11" spans="1:5">
      <c r="A11" s="4" t="s">
        <v>183</v>
      </c>
      <c r="D11" s="5" t="n">
        <v>10012000</v>
      </c>
      <c r="E11" s="5" t="n">
        <v>2272000</v>
      </c>
    </row>
    <row r="12" spans="1:5">
      <c r="A12" s="4" t="s">
        <v>132</v>
      </c>
      <c r="E12" s="5" t="n">
        <v>26486000</v>
      </c>
    </row>
    <row r="13" spans="1:5">
      <c r="A13" s="4" t="s">
        <v>201</v>
      </c>
      <c r="B13" s="5" t="n">
        <v>177000</v>
      </c>
      <c r="C13" s="5" t="n">
        <v>565000</v>
      </c>
      <c r="D13" s="5" t="n">
        <v>1166000</v>
      </c>
      <c r="E13" s="5" t="n">
        <v>1238000</v>
      </c>
    </row>
    <row r="14" spans="1:5">
      <c r="A14" s="4" t="s">
        <v>202</v>
      </c>
      <c r="B14" s="5" t="n">
        <v>106000</v>
      </c>
      <c r="C14" s="5" t="n">
        <v>154000</v>
      </c>
      <c r="D14" s="5" t="n">
        <v>350000</v>
      </c>
      <c r="E14" s="5" t="n">
        <v>396000</v>
      </c>
    </row>
    <row r="15" spans="1:5">
      <c r="A15" s="4" t="s">
        <v>203</v>
      </c>
      <c r="B15" s="5" t="n">
        <v>39000</v>
      </c>
      <c r="C15" s="5" t="n">
        <v>-38000</v>
      </c>
      <c r="D15" s="5" t="n">
        <v>205000</v>
      </c>
      <c r="E15" s="5" t="n">
        <v>7000</v>
      </c>
    </row>
    <row r="16" spans="1:5">
      <c r="A16" s="3" t="s">
        <v>204</v>
      </c>
    </row>
    <row r="17" spans="1:5">
      <c r="A17" s="4" t="s">
        <v>69</v>
      </c>
      <c r="B17" s="5" t="n">
        <v>6108000</v>
      </c>
      <c r="C17" s="5" t="n">
        <v>-17153000</v>
      </c>
      <c r="D17" s="5" t="n">
        <v>-12662000</v>
      </c>
      <c r="E17" s="5" t="n">
        <v>-23721000</v>
      </c>
    </row>
    <row r="18" spans="1:5">
      <c r="A18" s="4" t="s">
        <v>70</v>
      </c>
      <c r="B18" s="5" t="n">
        <v>1945000</v>
      </c>
      <c r="C18" s="5" t="n">
        <v>-362000</v>
      </c>
      <c r="D18" s="5" t="n">
        <v>-6428000</v>
      </c>
      <c r="E18" s="5" t="n">
        <v>-6124000</v>
      </c>
    </row>
    <row r="19" spans="1:5">
      <c r="A19" s="4" t="s">
        <v>71</v>
      </c>
      <c r="B19" s="5" t="n">
        <v>-1260000</v>
      </c>
      <c r="C19" s="5" t="n">
        <v>4342000</v>
      </c>
      <c r="D19" s="5" t="n">
        <v>-7150000</v>
      </c>
      <c r="E19" s="5" t="n">
        <v>2115000</v>
      </c>
    </row>
    <row r="20" spans="1:5">
      <c r="A20" s="4" t="s">
        <v>205</v>
      </c>
      <c r="B20" s="5" t="n">
        <v>22414000</v>
      </c>
      <c r="C20" s="5" t="n">
        <v>-4846000</v>
      </c>
      <c r="D20" s="5" t="n">
        <v>-8194000</v>
      </c>
      <c r="E20" s="5" t="n">
        <v>7125000</v>
      </c>
    </row>
    <row r="21" spans="1:5">
      <c r="A21" s="4" t="s">
        <v>206</v>
      </c>
      <c r="B21" s="5" t="n">
        <v>-508000</v>
      </c>
      <c r="C21" s="5" t="n">
        <v>-78000</v>
      </c>
      <c r="D21" s="5" t="n">
        <v>-2151000</v>
      </c>
      <c r="E21" s="5" t="n">
        <v>513000</v>
      </c>
    </row>
    <row r="22" spans="1:5">
      <c r="A22" s="4" t="s">
        <v>207</v>
      </c>
      <c r="B22" s="5" t="n">
        <v>41833000</v>
      </c>
      <c r="C22" s="5" t="n">
        <v>8311000</v>
      </c>
      <c r="D22" s="5" t="n">
        <v>133802000</v>
      </c>
      <c r="E22" s="5" t="n">
        <v>46017000</v>
      </c>
    </row>
    <row r="23" spans="1:5">
      <c r="A23" s="3" t="s">
        <v>208</v>
      </c>
    </row>
    <row r="24" spans="1:5">
      <c r="A24" s="4" t="s">
        <v>209</v>
      </c>
      <c r="C24" s="5" t="n">
        <v>-537854000</v>
      </c>
      <c r="D24" s="5" t="n">
        <v>-25519000</v>
      </c>
      <c r="E24" s="5" t="n">
        <v>-536699000</v>
      </c>
    </row>
    <row r="25" spans="1:5">
      <c r="A25" s="4" t="s">
        <v>210</v>
      </c>
      <c r="B25" s="5" t="n">
        <v>-8953000</v>
      </c>
      <c r="C25" s="5" t="n">
        <v>-15874000</v>
      </c>
      <c r="D25" s="5" t="n">
        <v>-29685000</v>
      </c>
      <c r="E25" s="5" t="n">
        <v>-26576000</v>
      </c>
    </row>
    <row r="26" spans="1:5">
      <c r="A26" s="4" t="s">
        <v>211</v>
      </c>
      <c r="B26" s="5" t="n">
        <v>167000</v>
      </c>
      <c r="C26" s="5" t="n">
        <v>192000</v>
      </c>
      <c r="D26" s="5" t="n">
        <v>231000</v>
      </c>
      <c r="E26" s="5" t="n">
        <v>418000</v>
      </c>
    </row>
    <row r="27" spans="1:5">
      <c r="A27" s="4" t="s">
        <v>212</v>
      </c>
      <c r="B27" s="5" t="n">
        <v>-8786000</v>
      </c>
      <c r="C27" s="5" t="n">
        <v>-553536000</v>
      </c>
      <c r="D27" s="5" t="n">
        <v>-54973000</v>
      </c>
      <c r="E27" s="5" t="n">
        <v>-562857000</v>
      </c>
    </row>
    <row r="28" spans="1:5">
      <c r="A28" s="3" t="s">
        <v>213</v>
      </c>
    </row>
    <row r="29" spans="1:5">
      <c r="A29" s="4" t="s">
        <v>214</v>
      </c>
      <c r="C29" s="5" t="n">
        <v>18531000</v>
      </c>
      <c r="E29" s="5" t="n">
        <v>468000</v>
      </c>
    </row>
    <row r="30" spans="1:5">
      <c r="A30" s="4" t="s">
        <v>215</v>
      </c>
      <c r="C30" s="5" t="n">
        <v>-18531000</v>
      </c>
      <c r="E30" s="5" t="n">
        <v>-468000</v>
      </c>
    </row>
    <row r="31" spans="1:5">
      <c r="A31" s="4" t="s">
        <v>216</v>
      </c>
      <c r="C31" s="5" t="n">
        <v>444250000</v>
      </c>
      <c r="E31" s="5" t="n">
        <v>1103800000</v>
      </c>
    </row>
    <row r="32" spans="1:5">
      <c r="A32" s="4" t="s">
        <v>217</v>
      </c>
      <c r="C32" s="5" t="n">
        <v>-1625000</v>
      </c>
      <c r="D32" s="5" t="n">
        <v>-9104000</v>
      </c>
      <c r="E32" s="5" t="n">
        <v>-654851000</v>
      </c>
    </row>
    <row r="33" spans="1:5">
      <c r="A33" s="4" t="s">
        <v>218</v>
      </c>
      <c r="C33" s="5" t="n">
        <v>-15917000</v>
      </c>
      <c r="D33" s="5" t="n">
        <v>-426000</v>
      </c>
      <c r="E33" s="5" t="n">
        <v>-31753000</v>
      </c>
    </row>
    <row r="34" spans="1:5">
      <c r="A34" s="4" t="s">
        <v>219</v>
      </c>
      <c r="E34" s="5" t="n">
        <v>-12187000</v>
      </c>
    </row>
    <row r="35" spans="1:5">
      <c r="A35" s="4" t="s">
        <v>191</v>
      </c>
      <c r="D35" s="5" t="n">
        <v>-4990000</v>
      </c>
    </row>
    <row r="36" spans="1:5">
      <c r="A36" s="4" t="s">
        <v>220</v>
      </c>
      <c r="E36" s="5" t="n">
        <v>803294000</v>
      </c>
    </row>
    <row r="37" spans="1:5">
      <c r="A37" s="4" t="s">
        <v>221</v>
      </c>
      <c r="E37" s="5" t="n">
        <v>-24024000</v>
      </c>
    </row>
    <row r="38" spans="1:5">
      <c r="A38" s="4" t="s">
        <v>222</v>
      </c>
      <c r="B38" s="5" t="n">
        <v>40752000</v>
      </c>
    </row>
    <row r="39" spans="1:5">
      <c r="A39" s="4" t="s">
        <v>223</v>
      </c>
      <c r="B39" s="5" t="n">
        <v>-68213000</v>
      </c>
    </row>
    <row r="40" spans="1:5">
      <c r="A40" s="4" t="s">
        <v>224</v>
      </c>
      <c r="B40" s="5" t="n">
        <v>-30000</v>
      </c>
    </row>
    <row r="41" spans="1:5">
      <c r="A41" s="4" t="s">
        <v>178</v>
      </c>
      <c r="E41" s="5" t="n">
        <v>169259000</v>
      </c>
    </row>
    <row r="42" spans="1:5">
      <c r="A42" s="4" t="s">
        <v>225</v>
      </c>
      <c r="E42" s="5" t="n">
        <v>-779270000</v>
      </c>
    </row>
    <row r="43" spans="1:5">
      <c r="A43" s="4" t="s">
        <v>226</v>
      </c>
      <c r="C43" s="5" t="n">
        <v>129026000</v>
      </c>
    </row>
    <row r="44" spans="1:5">
      <c r="A44" s="4" t="s">
        <v>227</v>
      </c>
      <c r="B44" s="5" t="n">
        <v>-27491000</v>
      </c>
      <c r="C44" s="5" t="n">
        <v>555734000</v>
      </c>
      <c r="D44" s="5" t="n">
        <v>-14520000</v>
      </c>
      <c r="E44" s="5" t="n">
        <v>574268000</v>
      </c>
    </row>
    <row r="45" spans="1:5">
      <c r="A45" s="4" t="s">
        <v>228</v>
      </c>
      <c r="D45" s="5" t="n">
        <v>1040000</v>
      </c>
      <c r="E45" s="5" t="n">
        <v>-856000</v>
      </c>
    </row>
    <row r="46" spans="1:5">
      <c r="A46" s="4" t="s">
        <v>229</v>
      </c>
      <c r="B46" s="5" t="n">
        <v>5556000</v>
      </c>
      <c r="C46" s="5" t="n">
        <v>10509000</v>
      </c>
      <c r="D46" s="5" t="n">
        <v>65349000</v>
      </c>
      <c r="E46" s="5" t="n">
        <v>56572000</v>
      </c>
    </row>
    <row r="47" spans="1:5">
      <c r="A47" s="4" t="s">
        <v>230</v>
      </c>
      <c r="B47" s="5" t="n">
        <v>4346000</v>
      </c>
      <c r="C47" s="5" t="n">
        <v>9902000</v>
      </c>
      <c r="D47" s="5" t="n">
        <v>67081000</v>
      </c>
      <c r="E47" s="5" t="n">
        <v>10509000</v>
      </c>
    </row>
    <row r="48" spans="1:5">
      <c r="A48" s="4" t="s">
        <v>231</v>
      </c>
      <c r="B48" s="5" t="n">
        <v>9902000</v>
      </c>
      <c r="C48" s="5" t="n">
        <v>10509000</v>
      </c>
      <c r="D48" s="5" t="n">
        <v>132430000</v>
      </c>
      <c r="E48" s="5" t="n">
        <v>67081000</v>
      </c>
    </row>
    <row r="49" spans="1:5">
      <c r="A49" s="3" t="s">
        <v>232</v>
      </c>
    </row>
    <row r="50" spans="1:5">
      <c r="A50" s="4" t="s">
        <v>233</v>
      </c>
      <c r="B50" s="5" t="n">
        <v>836000</v>
      </c>
      <c r="C50" s="5" t="n">
        <v>18628000</v>
      </c>
      <c r="D50" s="5" t="n">
        <v>55197000</v>
      </c>
      <c r="E50" s="5" t="n">
        <v>60441000</v>
      </c>
    </row>
    <row r="51" spans="1:5">
      <c r="A51" s="4" t="s">
        <v>234</v>
      </c>
      <c r="B51" s="5" t="n">
        <v>-211000</v>
      </c>
      <c r="C51" s="5" t="n">
        <v>8551000</v>
      </c>
      <c r="D51" s="5" t="n">
        <v>24357000</v>
      </c>
      <c r="E51" s="5" t="n">
        <v>762000</v>
      </c>
    </row>
    <row r="52" spans="1:5">
      <c r="A52" s="3" t="s">
        <v>235</v>
      </c>
    </row>
    <row r="53" spans="1:5">
      <c r="A53" s="4" t="s">
        <v>236</v>
      </c>
      <c r="D53" s="5" t="n">
        <v>2940000</v>
      </c>
    </row>
    <row r="54" spans="1:5">
      <c r="A54" s="4" t="s">
        <v>237</v>
      </c>
      <c r="D54" s="5" t="n">
        <v>18288000</v>
      </c>
    </row>
    <row r="55" spans="1:5">
      <c r="A55" s="4" t="s">
        <v>238</v>
      </c>
      <c r="B55" s="5" t="n">
        <v>211000</v>
      </c>
      <c r="C55" s="5" t="n">
        <v>-324000</v>
      </c>
      <c r="D55" s="5" t="n">
        <v>230000</v>
      </c>
      <c r="E55" s="5" t="n">
        <v>147000</v>
      </c>
    </row>
    <row r="56" spans="1:5">
      <c r="A56" s="4" t="s">
        <v>239</v>
      </c>
      <c r="B56" s="6" t="n">
        <v>2794000</v>
      </c>
      <c r="C56" s="6" t="n">
        <v>3095000</v>
      </c>
      <c r="D56" s="5" t="n">
        <v>4204000</v>
      </c>
      <c r="E56" s="5" t="n">
        <v>3179000</v>
      </c>
    </row>
    <row r="57" spans="1:5">
      <c r="A57" s="4" t="s">
        <v>240</v>
      </c>
      <c r="D57" s="6" t="n">
        <v>581000</v>
      </c>
    </row>
    <row r="58" spans="1:5">
      <c r="A58" s="4" t="s">
        <v>241</v>
      </c>
      <c r="E58" s="5" t="n">
        <v>117555000</v>
      </c>
    </row>
    <row r="59" spans="1:5">
      <c r="A59" s="4" t="s">
        <v>242</v>
      </c>
      <c r="E59" s="6" t="n">
        <v>6999600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262</v>
      </c>
    </row>
    <row r="3" spans="1:3">
      <c r="A3" s="4" t="s">
        <v>656</v>
      </c>
      <c r="B3" s="6" t="n">
        <v>10319</v>
      </c>
      <c r="C3" s="6" t="n">
        <v>8340</v>
      </c>
    </row>
    <row r="4" spans="1:3">
      <c r="A4" s="4" t="s">
        <v>657</v>
      </c>
      <c r="B4" s="5" t="n">
        <v>5730</v>
      </c>
    </row>
    <row r="5" spans="1:3">
      <c r="A5" s="4" t="s">
        <v>658</v>
      </c>
      <c r="B5" s="5" t="n">
        <v>2970</v>
      </c>
    </row>
    <row r="6" spans="1:3">
      <c r="A6" s="4" t="s">
        <v>659</v>
      </c>
      <c r="B6" s="5" t="n">
        <v>2875</v>
      </c>
      <c r="C6" s="5" t="n">
        <v>805</v>
      </c>
    </row>
    <row r="7" spans="1:3">
      <c r="A7" s="4" t="s">
        <v>660</v>
      </c>
      <c r="B7" s="5" t="n">
        <v>917</v>
      </c>
      <c r="C7" s="5" t="n">
        <v>2033</v>
      </c>
    </row>
    <row r="8" spans="1:3">
      <c r="A8" s="4" t="s">
        <v>661</v>
      </c>
      <c r="B8" s="5" t="n">
        <v>612</v>
      </c>
      <c r="C8" s="5" t="n">
        <v>463</v>
      </c>
    </row>
    <row r="9" spans="1:3">
      <c r="A9" s="4" t="s">
        <v>662</v>
      </c>
      <c r="B9" s="5" t="n">
        <v>348</v>
      </c>
      <c r="C9" s="5" t="n">
        <v>862</v>
      </c>
    </row>
    <row r="10" spans="1:3">
      <c r="A10" s="4" t="s">
        <v>663</v>
      </c>
      <c r="B10" s="5" t="n">
        <v>210</v>
      </c>
      <c r="C10" s="5" t="n">
        <v>232</v>
      </c>
    </row>
    <row r="11" spans="1:3">
      <c r="A11" s="4" t="s">
        <v>664</v>
      </c>
      <c r="C11" s="5" t="n">
        <v>523</v>
      </c>
    </row>
    <row r="12" spans="1:3">
      <c r="A12" s="4" t="s">
        <v>602</v>
      </c>
      <c r="B12" s="5" t="n">
        <v>1296</v>
      </c>
      <c r="C12" s="5" t="n">
        <v>1186</v>
      </c>
    </row>
    <row r="13" spans="1:3">
      <c r="A13" s="4" t="s">
        <v>665</v>
      </c>
      <c r="B13" s="6" t="n">
        <v>25277</v>
      </c>
      <c r="C13" s="6" t="n">
        <v>144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6</v>
      </c>
      <c r="B1" s="2" t="s">
        <v>115</v>
      </c>
      <c r="C1" s="2" t="s">
        <v>116</v>
      </c>
      <c r="D1" s="2" t="s">
        <v>1</v>
      </c>
    </row>
    <row r="2" spans="1:5">
      <c r="B2" s="2" t="s">
        <v>122</v>
      </c>
      <c r="C2" s="2" t="s">
        <v>123</v>
      </c>
      <c r="D2" s="2" t="s">
        <v>2</v>
      </c>
      <c r="E2" s="2" t="s">
        <v>65</v>
      </c>
    </row>
    <row r="3" spans="1:5">
      <c r="A3" s="3" t="s">
        <v>265</v>
      </c>
    </row>
    <row r="4" spans="1:5">
      <c r="A4" s="4" t="s">
        <v>667</v>
      </c>
      <c r="D4" s="6" t="n">
        <v>6750</v>
      </c>
      <c r="E4" s="6" t="n">
        <v>6373</v>
      </c>
    </row>
    <row r="5" spans="1:5">
      <c r="A5" s="4" t="s">
        <v>668</v>
      </c>
      <c r="D5" s="5" t="n">
        <v>230</v>
      </c>
      <c r="E5" s="5" t="n">
        <v>147</v>
      </c>
    </row>
    <row r="6" spans="1:5">
      <c r="A6" s="4" t="s">
        <v>202</v>
      </c>
      <c r="B6" s="6" t="n">
        <v>106</v>
      </c>
      <c r="C6" s="6" t="n">
        <v>154</v>
      </c>
      <c r="D6" s="5" t="n">
        <v>350</v>
      </c>
      <c r="E6" s="5" t="n">
        <v>396</v>
      </c>
    </row>
    <row r="7" spans="1:5">
      <c r="A7" s="4" t="s">
        <v>669</v>
      </c>
      <c r="D7" s="5" t="n">
        <v>-1021</v>
      </c>
      <c r="E7" s="5" t="n">
        <v>-166</v>
      </c>
    </row>
    <row r="8" spans="1:5">
      <c r="A8" s="4" t="s">
        <v>670</v>
      </c>
      <c r="C8" s="6" t="n">
        <v>6373</v>
      </c>
      <c r="D8" s="6" t="n">
        <v>6309</v>
      </c>
      <c r="E8" s="6" t="n">
        <v>675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5</v>
      </c>
    </row>
    <row r="2" spans="1:3">
      <c r="A2" s="3" t="s">
        <v>268</v>
      </c>
    </row>
    <row r="3" spans="1:3">
      <c r="A3" s="4" t="s">
        <v>672</v>
      </c>
      <c r="B3" s="6" t="n">
        <v>894421</v>
      </c>
      <c r="C3" s="6" t="n">
        <v>903524</v>
      </c>
    </row>
    <row r="4" spans="1:3">
      <c r="A4" s="4" t="s">
        <v>673</v>
      </c>
      <c r="B4" s="5" t="n">
        <v>-4778</v>
      </c>
      <c r="C4" s="5" t="n">
        <v>-5819</v>
      </c>
    </row>
    <row r="5" spans="1:3">
      <c r="A5" s="4" t="s">
        <v>674</v>
      </c>
      <c r="B5" s="5" t="n">
        <v>-23178</v>
      </c>
      <c r="C5" s="5" t="n">
        <v>-28352</v>
      </c>
    </row>
    <row r="6" spans="1:3">
      <c r="A6" s="4" t="s">
        <v>494</v>
      </c>
      <c r="B6" s="5" t="n">
        <v>866465</v>
      </c>
      <c r="C6" s="5" t="n">
        <v>869353</v>
      </c>
    </row>
    <row r="7" spans="1:3">
      <c r="A7" s="4" t="s">
        <v>675</v>
      </c>
      <c r="B7" s="5" t="n">
        <v>-28779</v>
      </c>
      <c r="C7" s="5" t="n">
        <v>-9104</v>
      </c>
    </row>
    <row r="8" spans="1:3">
      <c r="A8" s="4" t="s">
        <v>676</v>
      </c>
      <c r="B8" s="6" t="n">
        <v>837686</v>
      </c>
      <c r="C8" s="6" t="n">
        <v>8602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677</v>
      </c>
      <c r="B1" s="2" t="s">
        <v>1</v>
      </c>
    </row>
    <row r="2" spans="1:2">
      <c r="B2" s="2" t="s">
        <v>2</v>
      </c>
    </row>
    <row r="3" spans="1:2">
      <c r="A3" s="4" t="s">
        <v>678</v>
      </c>
    </row>
    <row r="4" spans="1:2">
      <c r="A4" s="3" t="s">
        <v>493</v>
      </c>
    </row>
    <row r="5" spans="1:2">
      <c r="A5" s="4" t="s">
        <v>679</v>
      </c>
      <c r="B5" s="4" t="s">
        <v>6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5</v>
      </c>
    </row>
    <row r="2" spans="1:3">
      <c r="A2" s="3" t="s">
        <v>268</v>
      </c>
    </row>
    <row r="3" spans="1:3">
      <c r="A3" s="4" t="s">
        <v>649</v>
      </c>
      <c r="B3" s="6" t="n">
        <v>28779</v>
      </c>
    </row>
    <row r="4" spans="1:3">
      <c r="A4" s="4" t="s">
        <v>650</v>
      </c>
      <c r="B4" s="5" t="n">
        <v>9104</v>
      </c>
    </row>
    <row r="5" spans="1:3">
      <c r="A5" s="4" t="s">
        <v>651</v>
      </c>
      <c r="B5" s="5" t="n">
        <v>9104</v>
      </c>
    </row>
    <row r="6" spans="1:3">
      <c r="A6" s="4" t="s">
        <v>652</v>
      </c>
      <c r="B6" s="5" t="n">
        <v>9104</v>
      </c>
    </row>
    <row r="7" spans="1:3">
      <c r="A7" s="4" t="s">
        <v>653</v>
      </c>
      <c r="B7" s="5" t="n">
        <v>9104</v>
      </c>
    </row>
    <row r="8" spans="1:3">
      <c r="A8" s="4" t="s">
        <v>654</v>
      </c>
      <c r="B8" s="5" t="n">
        <v>829226</v>
      </c>
    </row>
    <row r="9" spans="1:3">
      <c r="A9" s="4" t="s">
        <v>151</v>
      </c>
      <c r="B9" s="6" t="n">
        <v>894421</v>
      </c>
      <c r="C9" s="6" t="n">
        <v>903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 customWidth="1" max="7" min="7" width="14"/>
    <col customWidth="1" max="8" min="8" width="14"/>
    <col customWidth="1" max="9" min="9" width="16"/>
    <col customWidth="1" max="10" min="10" width="14"/>
    <col customWidth="1" max="11" min="11" width="14"/>
  </cols>
  <sheetData>
    <row r="1" spans="1:11">
      <c r="A1" s="1" t="s">
        <v>682</v>
      </c>
      <c r="B1" s="2" t="s">
        <v>683</v>
      </c>
      <c r="C1" s="2" t="s">
        <v>684</v>
      </c>
      <c r="D1" s="2" t="s">
        <v>524</v>
      </c>
      <c r="E1" s="2" t="s">
        <v>122</v>
      </c>
      <c r="F1" s="2" t="s">
        <v>122</v>
      </c>
      <c r="G1" s="2" t="s">
        <v>123</v>
      </c>
      <c r="H1" s="2" t="s">
        <v>2</v>
      </c>
      <c r="I1" s="2" t="s">
        <v>65</v>
      </c>
      <c r="J1" s="2" t="s">
        <v>685</v>
      </c>
      <c r="K1" s="2" t="s">
        <v>686</v>
      </c>
    </row>
    <row r="2" spans="1:11">
      <c r="A2" s="3" t="s">
        <v>493</v>
      </c>
    </row>
    <row r="3" spans="1:11">
      <c r="A3" s="4" t="s">
        <v>687</v>
      </c>
      <c r="H3" s="6" t="n">
        <v>100000</v>
      </c>
    </row>
    <row r="4" spans="1:11">
      <c r="A4" s="4" t="s">
        <v>688</v>
      </c>
      <c r="G4" s="6" t="n">
        <v>1625000</v>
      </c>
      <c r="H4" s="6" t="n">
        <v>9104000</v>
      </c>
      <c r="I4" s="6" t="n">
        <v>654851000</v>
      </c>
    </row>
    <row r="5" spans="1:11">
      <c r="A5" s="4" t="s">
        <v>689</v>
      </c>
      <c r="H5" s="4" t="s">
        <v>690</v>
      </c>
    </row>
    <row r="6" spans="1:11">
      <c r="A6" s="4" t="s">
        <v>691</v>
      </c>
      <c r="H6" s="4" t="s">
        <v>692</v>
      </c>
    </row>
    <row r="7" spans="1:11">
      <c r="A7" s="4" t="s">
        <v>693</v>
      </c>
      <c r="H7" s="6" t="n">
        <v>100000</v>
      </c>
    </row>
    <row r="8" spans="1:11">
      <c r="A8" s="4" t="s">
        <v>694</v>
      </c>
      <c r="I8" s="5" t="n">
        <v>26486000</v>
      </c>
    </row>
    <row r="9" spans="1:11">
      <c r="A9" s="4" t="s">
        <v>695</v>
      </c>
      <c r="I9" s="5" t="n">
        <v>12187000</v>
      </c>
    </row>
    <row r="10" spans="1:11">
      <c r="A10" s="4" t="s">
        <v>696</v>
      </c>
      <c r="F10" s="6" t="n">
        <v>875000</v>
      </c>
      <c r="G10" s="6" t="n">
        <v>20858000</v>
      </c>
      <c r="H10" s="6" t="n">
        <v>60729000</v>
      </c>
      <c r="I10" s="6" t="n">
        <v>69550000</v>
      </c>
    </row>
    <row r="11" spans="1:11">
      <c r="A11" s="4" t="s">
        <v>697</v>
      </c>
      <c r="H11" s="4" t="s">
        <v>698</v>
      </c>
    </row>
    <row r="12" spans="1:11">
      <c r="A12" s="4" t="s">
        <v>699</v>
      </c>
    </row>
    <row r="13" spans="1:11">
      <c r="A13" s="3" t="s">
        <v>493</v>
      </c>
    </row>
    <row r="14" spans="1:11">
      <c r="A14" s="4" t="s">
        <v>691</v>
      </c>
      <c r="B14" s="4" t="s">
        <v>700</v>
      </c>
    </row>
    <row r="15" spans="1:11">
      <c r="A15" s="4" t="s">
        <v>701</v>
      </c>
    </row>
    <row r="16" spans="1:11">
      <c r="A16" s="3" t="s">
        <v>493</v>
      </c>
    </row>
    <row r="17" spans="1:11">
      <c r="A17" s="4" t="s">
        <v>689</v>
      </c>
      <c r="I17" s="4" t="s">
        <v>702</v>
      </c>
    </row>
    <row r="18" spans="1:11">
      <c r="A18" s="4" t="s">
        <v>679</v>
      </c>
      <c r="I18" s="4" t="s">
        <v>680</v>
      </c>
    </row>
    <row r="19" spans="1:11">
      <c r="A19" s="4" t="s">
        <v>703</v>
      </c>
      <c r="I19" s="4" t="s">
        <v>698</v>
      </c>
    </row>
    <row r="20" spans="1:11">
      <c r="A20" s="4" t="s">
        <v>704</v>
      </c>
    </row>
    <row r="21" spans="1:11">
      <c r="A21" s="3" t="s">
        <v>493</v>
      </c>
    </row>
    <row r="22" spans="1:11">
      <c r="A22" s="4" t="s">
        <v>705</v>
      </c>
      <c r="I22" s="4" t="s">
        <v>706</v>
      </c>
    </row>
    <row r="23" spans="1:11">
      <c r="A23" s="4" t="s">
        <v>707</v>
      </c>
    </row>
    <row r="24" spans="1:11">
      <c r="A24" s="3" t="s">
        <v>493</v>
      </c>
    </row>
    <row r="25" spans="1:11">
      <c r="A25" s="4" t="s">
        <v>705</v>
      </c>
      <c r="I25" s="4" t="s">
        <v>708</v>
      </c>
    </row>
    <row r="26" spans="1:11">
      <c r="A26" s="4" t="s">
        <v>709</v>
      </c>
    </row>
    <row r="27" spans="1:11">
      <c r="A27" s="3" t="s">
        <v>493</v>
      </c>
    </row>
    <row r="28" spans="1:11">
      <c r="A28" s="4" t="s">
        <v>694</v>
      </c>
      <c r="I28" s="6" t="n">
        <v>16300000</v>
      </c>
    </row>
    <row r="29" spans="1:11">
      <c r="A29" s="4" t="s">
        <v>695</v>
      </c>
      <c r="I29" s="5" t="n">
        <v>4000000</v>
      </c>
    </row>
    <row r="30" spans="1:11">
      <c r="A30" s="4" t="s">
        <v>710</v>
      </c>
      <c r="I30" s="5" t="n">
        <v>3400000</v>
      </c>
    </row>
    <row r="31" spans="1:11">
      <c r="A31" s="4" t="s">
        <v>711</v>
      </c>
      <c r="I31" s="5" t="n">
        <v>8900000</v>
      </c>
    </row>
    <row r="32" spans="1:11">
      <c r="A32" s="4" t="s">
        <v>712</v>
      </c>
    </row>
    <row r="33" spans="1:11">
      <c r="A33" s="3" t="s">
        <v>493</v>
      </c>
    </row>
    <row r="34" spans="1:11">
      <c r="A34" s="4" t="s">
        <v>713</v>
      </c>
      <c r="H34" s="6" t="n">
        <v>0</v>
      </c>
      <c r="J34" s="6" t="n">
        <v>19700</v>
      </c>
    </row>
    <row r="35" spans="1:11">
      <c r="A35" s="4" t="s">
        <v>714</v>
      </c>
      <c r="H35" s="5" t="n">
        <v>63500000</v>
      </c>
    </row>
    <row r="36" spans="1:11">
      <c r="A36" s="4" t="s">
        <v>693</v>
      </c>
      <c r="H36" s="6" t="n">
        <v>100000</v>
      </c>
    </row>
    <row r="37" spans="1:11">
      <c r="A37" s="4" t="s">
        <v>715</v>
      </c>
    </row>
    <row r="38" spans="1:11">
      <c r="A38" s="3" t="s">
        <v>493</v>
      </c>
    </row>
    <row r="39" spans="1:11">
      <c r="A39" s="4" t="s">
        <v>705</v>
      </c>
      <c r="H39" s="4" t="s">
        <v>716</v>
      </c>
    </row>
    <row r="40" spans="1:11">
      <c r="A40" s="4" t="s">
        <v>717</v>
      </c>
    </row>
    <row r="41" spans="1:11">
      <c r="A41" s="3" t="s">
        <v>493</v>
      </c>
    </row>
    <row r="42" spans="1:11">
      <c r="A42" s="4" t="s">
        <v>705</v>
      </c>
      <c r="H42" s="4" t="s">
        <v>718</v>
      </c>
    </row>
    <row r="43" spans="1:11">
      <c r="A43" s="4" t="s">
        <v>719</v>
      </c>
    </row>
    <row r="44" spans="1:11">
      <c r="A44" s="3" t="s">
        <v>493</v>
      </c>
    </row>
    <row r="45" spans="1:11">
      <c r="A45" s="4" t="s">
        <v>705</v>
      </c>
      <c r="H45" s="4" t="s">
        <v>720</v>
      </c>
    </row>
    <row r="46" spans="1:11">
      <c r="A46" s="4" t="s">
        <v>721</v>
      </c>
    </row>
    <row r="47" spans="1:11">
      <c r="A47" s="3" t="s">
        <v>493</v>
      </c>
    </row>
    <row r="48" spans="1:11">
      <c r="A48" s="4" t="s">
        <v>705</v>
      </c>
      <c r="H48" s="4" t="s">
        <v>722</v>
      </c>
    </row>
    <row r="49" spans="1:11">
      <c r="A49" s="4" t="s">
        <v>723</v>
      </c>
    </row>
    <row r="50" spans="1:11">
      <c r="A50" s="3" t="s">
        <v>493</v>
      </c>
    </row>
    <row r="51" spans="1:11">
      <c r="A51" s="4" t="s">
        <v>705</v>
      </c>
      <c r="H51" s="4" t="s">
        <v>724</v>
      </c>
    </row>
    <row r="52" spans="1:11">
      <c r="A52" s="4" t="s">
        <v>725</v>
      </c>
    </row>
    <row r="53" spans="1:11">
      <c r="A53" s="3" t="s">
        <v>493</v>
      </c>
    </row>
    <row r="54" spans="1:11">
      <c r="A54" s="4" t="s">
        <v>705</v>
      </c>
      <c r="H54" s="4" t="s">
        <v>700</v>
      </c>
    </row>
    <row r="55" spans="1:11">
      <c r="A55" s="4" t="s">
        <v>726</v>
      </c>
    </row>
    <row r="56" spans="1:11">
      <c r="A56" s="3" t="s">
        <v>493</v>
      </c>
    </row>
    <row r="57" spans="1:11">
      <c r="A57" s="4" t="s">
        <v>713</v>
      </c>
      <c r="E57" s="6" t="n">
        <v>490000000</v>
      </c>
      <c r="F57" s="5" t="n">
        <v>490000000</v>
      </c>
    </row>
    <row r="58" spans="1:11">
      <c r="A58" s="4" t="s">
        <v>727</v>
      </c>
      <c r="E58" s="5" t="n">
        <v>450000000</v>
      </c>
      <c r="F58" s="6" t="n">
        <v>450000000</v>
      </c>
    </row>
    <row r="59" spans="1:11">
      <c r="A59" s="4" t="s">
        <v>687</v>
      </c>
      <c r="E59" s="6" t="n">
        <v>40000000</v>
      </c>
    </row>
    <row r="60" spans="1:11">
      <c r="A60" s="4" t="s">
        <v>728</v>
      </c>
    </row>
    <row r="61" spans="1:11">
      <c r="A61" s="3" t="s">
        <v>493</v>
      </c>
    </row>
    <row r="62" spans="1:11">
      <c r="A62" s="4" t="s">
        <v>713</v>
      </c>
      <c r="D62" s="6" t="n">
        <v>1115000000</v>
      </c>
    </row>
    <row r="63" spans="1:11">
      <c r="A63" s="4" t="s">
        <v>727</v>
      </c>
      <c r="D63" s="5" t="n">
        <v>1040000000</v>
      </c>
    </row>
    <row r="64" spans="1:11">
      <c r="A64" s="4" t="s">
        <v>687</v>
      </c>
      <c r="D64" s="5" t="n">
        <v>75000000</v>
      </c>
    </row>
    <row r="65" spans="1:11">
      <c r="A65" s="4" t="s">
        <v>694</v>
      </c>
      <c r="I65" s="5" t="n">
        <v>10200000</v>
      </c>
    </row>
    <row r="66" spans="1:11">
      <c r="A66" s="4" t="s">
        <v>710</v>
      </c>
      <c r="I66" s="5" t="n">
        <v>2000000</v>
      </c>
    </row>
    <row r="67" spans="1:11">
      <c r="A67" s="4" t="s">
        <v>711</v>
      </c>
      <c r="I67" s="5" t="n">
        <v>4400000</v>
      </c>
    </row>
    <row r="68" spans="1:11">
      <c r="A68" s="4" t="s">
        <v>729</v>
      </c>
    </row>
    <row r="69" spans="1:11">
      <c r="A69" s="3" t="s">
        <v>493</v>
      </c>
    </row>
    <row r="70" spans="1:11">
      <c r="A70" s="4" t="s">
        <v>730</v>
      </c>
      <c r="D70" s="5" t="n">
        <v>323400000</v>
      </c>
    </row>
    <row r="71" spans="1:11">
      <c r="A71" s="4" t="s">
        <v>695</v>
      </c>
      <c r="I71" s="6" t="n">
        <v>3800000</v>
      </c>
    </row>
    <row r="72" spans="1:11">
      <c r="A72" s="4" t="s">
        <v>731</v>
      </c>
    </row>
    <row r="73" spans="1:11">
      <c r="A73" s="3" t="s">
        <v>493</v>
      </c>
    </row>
    <row r="74" spans="1:11">
      <c r="A74" s="4" t="s">
        <v>730</v>
      </c>
      <c r="D74" s="6" t="n">
        <v>125000000</v>
      </c>
    </row>
    <row r="75" spans="1:11">
      <c r="A75" s="4" t="s">
        <v>732</v>
      </c>
    </row>
    <row r="76" spans="1:11">
      <c r="A76" s="3" t="s">
        <v>493</v>
      </c>
    </row>
    <row r="77" spans="1:11">
      <c r="A77" s="4" t="s">
        <v>733</v>
      </c>
      <c r="K77" s="6" t="n">
        <v>400000</v>
      </c>
    </row>
    <row r="78" spans="1:11">
      <c r="A78" s="4" t="s">
        <v>734</v>
      </c>
    </row>
    <row r="79" spans="1:11">
      <c r="A79" s="3" t="s">
        <v>493</v>
      </c>
    </row>
    <row r="80" spans="1:11">
      <c r="A80" s="4" t="s">
        <v>735</v>
      </c>
      <c r="K80" s="5" t="n">
        <v>840000000</v>
      </c>
    </row>
    <row r="81" spans="1:11">
      <c r="A81" s="4" t="s">
        <v>736</v>
      </c>
    </row>
    <row r="82" spans="1:11">
      <c r="A82" s="3" t="s">
        <v>493</v>
      </c>
    </row>
    <row r="83" spans="1:11">
      <c r="A83" s="4" t="s">
        <v>735</v>
      </c>
      <c r="K83" s="6" t="n">
        <v>910000000</v>
      </c>
    </row>
    <row r="84" spans="1:11">
      <c r="A84" s="4" t="s">
        <v>737</v>
      </c>
    </row>
    <row r="85" spans="1:11">
      <c r="A85" s="3" t="s">
        <v>493</v>
      </c>
    </row>
    <row r="86" spans="1:11">
      <c r="A86" s="4" t="s">
        <v>735</v>
      </c>
      <c r="C86" s="6" t="n">
        <v>200000000</v>
      </c>
    </row>
    <row r="87" spans="1:11">
      <c r="A87" s="4" t="s">
        <v>688</v>
      </c>
      <c r="C87" s="6" t="n">
        <v>7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38</v>
      </c>
      <c r="B1" s="2" t="s">
        <v>1</v>
      </c>
    </row>
    <row r="2" spans="1:2">
      <c r="B2" s="2" t="s">
        <v>2</v>
      </c>
    </row>
    <row r="3" spans="1:2">
      <c r="A3" s="4" t="s">
        <v>739</v>
      </c>
    </row>
    <row r="4" spans="1:2">
      <c r="A4" s="3" t="s">
        <v>493</v>
      </c>
    </row>
    <row r="5" spans="1:2">
      <c r="A5" s="4" t="s">
        <v>740</v>
      </c>
      <c r="B5" s="4" t="s">
        <v>741</v>
      </c>
    </row>
    <row r="6" spans="1:2">
      <c r="A6" s="4" t="s">
        <v>742</v>
      </c>
    </row>
    <row r="7" spans="1:2">
      <c r="A7" s="3" t="s">
        <v>493</v>
      </c>
    </row>
    <row r="8" spans="1:2">
      <c r="A8" s="4" t="s">
        <v>740</v>
      </c>
      <c r="B8" s="4" t="s">
        <v>743</v>
      </c>
    </row>
    <row r="9" spans="1:2">
      <c r="A9" s="4" t="s">
        <v>744</v>
      </c>
    </row>
    <row r="10" spans="1:2">
      <c r="A10" s="3" t="s">
        <v>493</v>
      </c>
    </row>
    <row r="11" spans="1:2">
      <c r="A11" s="4" t="s">
        <v>740</v>
      </c>
      <c r="B11" s="4" t="s">
        <v>7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6"/>
    <col customWidth="1" max="3" min="3" width="15"/>
  </cols>
  <sheetData>
    <row r="1" spans="1:3">
      <c r="A1" s="1" t="s">
        <v>746</v>
      </c>
      <c r="B1" s="2" t="s">
        <v>1</v>
      </c>
    </row>
    <row r="2" spans="1:3">
      <c r="B2" s="2" t="s">
        <v>2</v>
      </c>
      <c r="C2" s="2" t="s">
        <v>747</v>
      </c>
    </row>
    <row r="3" spans="1:3">
      <c r="A3" s="3" t="s">
        <v>271</v>
      </c>
    </row>
    <row r="4" spans="1:3">
      <c r="A4" s="4" t="s">
        <v>748</v>
      </c>
      <c r="B4" s="4" t="s">
        <v>749</v>
      </c>
    </row>
    <row r="5" spans="1:3">
      <c r="A5" s="4" t="s">
        <v>75</v>
      </c>
      <c r="B5" s="6" t="n">
        <v>32177000</v>
      </c>
      <c r="C5" s="6" t="n">
        <v>33600000</v>
      </c>
    </row>
    <row r="6" spans="1:3">
      <c r="A6" s="4" t="s">
        <v>458</v>
      </c>
      <c r="B6" s="6" t="n">
        <v>33100000</v>
      </c>
      <c r="C6" s="6" t="n">
        <v>34000000</v>
      </c>
    </row>
    <row r="7" spans="1:3">
      <c r="A7" s="4" t="s">
        <v>750</v>
      </c>
      <c r="B7" s="4" t="s">
        <v>751</v>
      </c>
    </row>
    <row r="8" spans="1:3">
      <c r="A8" s="4" t="s">
        <v>752</v>
      </c>
      <c r="B8" s="4" t="s">
        <v>698</v>
      </c>
    </row>
    <row r="9" spans="1:3">
      <c r="A9" s="4" t="s">
        <v>753</v>
      </c>
      <c r="B9" s="6" t="n">
        <v>0</v>
      </c>
    </row>
    <row r="10" spans="1:3">
      <c r="A10" s="4" t="s">
        <v>754</v>
      </c>
      <c r="B10" s="6" t="n">
        <v>5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47</v>
      </c>
    </row>
    <row r="2" spans="1:3">
      <c r="A2" s="3" t="s">
        <v>756</v>
      </c>
    </row>
    <row r="3" spans="1:3">
      <c r="A3" s="4" t="s">
        <v>86</v>
      </c>
      <c r="B3" s="6" t="n">
        <v>30130</v>
      </c>
    </row>
    <row r="4" spans="1:3">
      <c r="A4" s="4" t="s">
        <v>757</v>
      </c>
      <c r="B4" s="5" t="n">
        <v>2970</v>
      </c>
    </row>
    <row r="5" spans="1:3">
      <c r="A5" s="4" t="s">
        <v>758</v>
      </c>
      <c r="B5" s="6" t="n">
        <v>33100</v>
      </c>
      <c r="C5" s="6" t="n">
        <v>3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747</v>
      </c>
    </row>
    <row r="2" spans="1:3">
      <c r="A2" s="3" t="s">
        <v>760</v>
      </c>
    </row>
    <row r="3" spans="1:3">
      <c r="A3" s="4" t="s">
        <v>649</v>
      </c>
      <c r="B3" s="6" t="n">
        <v>4709</v>
      </c>
    </row>
    <row r="4" spans="1:3">
      <c r="A4" s="4" t="s">
        <v>650</v>
      </c>
      <c r="B4" s="5" t="n">
        <v>4305</v>
      </c>
    </row>
    <row r="5" spans="1:3">
      <c r="A5" s="4" t="s">
        <v>651</v>
      </c>
      <c r="B5" s="5" t="n">
        <v>3273</v>
      </c>
    </row>
    <row r="6" spans="1:3">
      <c r="A6" s="4" t="s">
        <v>652</v>
      </c>
      <c r="B6" s="5" t="n">
        <v>2957</v>
      </c>
    </row>
    <row r="7" spans="1:3">
      <c r="A7" s="4" t="s">
        <v>653</v>
      </c>
      <c r="B7" s="5" t="n">
        <v>2949</v>
      </c>
    </row>
    <row r="8" spans="1:3">
      <c r="A8" s="4" t="s">
        <v>654</v>
      </c>
      <c r="B8" s="5" t="n">
        <v>29066</v>
      </c>
    </row>
    <row r="9" spans="1:3">
      <c r="A9" s="4" t="s">
        <v>761</v>
      </c>
      <c r="B9" s="5" t="n">
        <v>47259</v>
      </c>
    </row>
    <row r="10" spans="1:3">
      <c r="A10" s="4" t="s">
        <v>762</v>
      </c>
      <c r="B10" s="5" t="n">
        <v>-14159</v>
      </c>
    </row>
    <row r="11" spans="1:3">
      <c r="A11" s="4" t="s">
        <v>458</v>
      </c>
      <c r="B11" s="6" t="n">
        <v>33100</v>
      </c>
      <c r="C11" s="6" t="n">
        <v>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763</v>
      </c>
      <c r="B1" s="2" t="s">
        <v>114</v>
      </c>
      <c r="J1" s="2" t="s">
        <v>115</v>
      </c>
      <c r="K1" s="2" t="s">
        <v>116</v>
      </c>
      <c r="L1" s="2" t="s">
        <v>1</v>
      </c>
    </row>
    <row r="2" spans="1:13">
      <c r="B2" s="2" t="s">
        <v>2</v>
      </c>
      <c r="C2" s="2" t="s">
        <v>117</v>
      </c>
      <c r="D2" s="2" t="s">
        <v>4</v>
      </c>
      <c r="E2" s="2" t="s">
        <v>118</v>
      </c>
      <c r="F2" s="2" t="s">
        <v>65</v>
      </c>
      <c r="G2" s="2" t="s">
        <v>119</v>
      </c>
      <c r="H2" s="2" t="s">
        <v>120</v>
      </c>
      <c r="I2" s="2" t="s">
        <v>121</v>
      </c>
      <c r="J2" s="2" t="s">
        <v>122</v>
      </c>
      <c r="K2" s="2" t="s">
        <v>123</v>
      </c>
      <c r="L2" s="2" t="s">
        <v>2</v>
      </c>
      <c r="M2" s="2" t="s">
        <v>65</v>
      </c>
    </row>
    <row r="3" spans="1:13">
      <c r="A3" s="3" t="s">
        <v>764</v>
      </c>
    </row>
    <row r="4" spans="1:13">
      <c r="A4" s="4" t="s">
        <v>137</v>
      </c>
      <c r="B4" s="6" t="n">
        <v>9180</v>
      </c>
      <c r="C4" s="6" t="n">
        <v>17752</v>
      </c>
      <c r="D4" s="6" t="n">
        <v>3591</v>
      </c>
      <c r="E4" s="6" t="n">
        <v>2820</v>
      </c>
      <c r="F4" s="6" t="n">
        <v>-37954</v>
      </c>
      <c r="G4" s="6" t="n">
        <v>6513</v>
      </c>
      <c r="H4" s="6" t="n">
        <v>-4795</v>
      </c>
      <c r="I4" s="6" t="n">
        <v>-22158</v>
      </c>
      <c r="J4" s="6" t="n">
        <v>1240</v>
      </c>
      <c r="K4" s="6" t="n">
        <v>18238</v>
      </c>
      <c r="L4" s="6" t="n">
        <v>33343</v>
      </c>
      <c r="M4" s="6" t="n">
        <v>-58394</v>
      </c>
    </row>
    <row r="5" spans="1:13">
      <c r="A5" s="3" t="s">
        <v>144</v>
      </c>
    </row>
    <row r="6" spans="1:13">
      <c r="A6" s="4" t="s">
        <v>765</v>
      </c>
      <c r="K6" s="5" t="n">
        <v>60484</v>
      </c>
      <c r="L6" s="5" t="n">
        <v>157890</v>
      </c>
      <c r="M6" s="5" t="n">
        <v>87320</v>
      </c>
    </row>
    <row r="7" spans="1:13">
      <c r="A7" s="4" t="s">
        <v>766</v>
      </c>
      <c r="L7" s="5" t="n">
        <v>3632000</v>
      </c>
    </row>
    <row r="8" spans="1:13">
      <c r="A8" s="4" t="s">
        <v>767</v>
      </c>
      <c r="K8" s="5" t="n">
        <v>60484</v>
      </c>
      <c r="L8" s="5" t="n">
        <v>161522</v>
      </c>
      <c r="M8" s="5" t="n">
        <v>87320</v>
      </c>
    </row>
    <row r="9" spans="1:13">
      <c r="A9" s="4" t="s">
        <v>768</v>
      </c>
      <c r="K9" s="8" t="n">
        <v>0.3</v>
      </c>
      <c r="L9" s="8" t="n">
        <v>0.21</v>
      </c>
      <c r="M9" s="8" t="n">
        <v>-0.67</v>
      </c>
    </row>
    <row r="10" spans="1:13">
      <c r="A10" s="4" t="s">
        <v>769</v>
      </c>
      <c r="K10" s="8" t="n">
        <v>0.3</v>
      </c>
      <c r="L10" s="8" t="n">
        <v>0.21</v>
      </c>
      <c r="M10" s="8" t="n">
        <v>-0.67</v>
      </c>
    </row>
    <row r="11" spans="1:13">
      <c r="A11" s="3" t="s">
        <v>770</v>
      </c>
    </row>
    <row r="12" spans="1:13">
      <c r="A12" s="4" t="s">
        <v>771</v>
      </c>
      <c r="K12" s="5" t="n">
        <v>20000</v>
      </c>
      <c r="L12" s="5" t="n">
        <v>13325</v>
      </c>
      <c r="M12" s="5" t="n">
        <v>34437</v>
      </c>
    </row>
    <row r="13" spans="1:13">
      <c r="A13" s="4" t="s">
        <v>772</v>
      </c>
    </row>
    <row r="14" spans="1:13">
      <c r="A14" s="3" t="s">
        <v>770</v>
      </c>
    </row>
    <row r="15" spans="1:13">
      <c r="A15" s="4" t="s">
        <v>771</v>
      </c>
      <c r="L15" s="5" t="n">
        <v>8304</v>
      </c>
      <c r="M15" s="5" t="n">
        <v>10000</v>
      </c>
    </row>
    <row r="16" spans="1:13">
      <c r="A16" s="4" t="s">
        <v>773</v>
      </c>
    </row>
    <row r="17" spans="1:13">
      <c r="A17" s="3" t="s">
        <v>770</v>
      </c>
    </row>
    <row r="18" spans="1:13">
      <c r="A18" s="4" t="s">
        <v>771</v>
      </c>
      <c r="K18" s="5" t="n">
        <v>20000</v>
      </c>
      <c r="L18" s="5" t="n">
        <v>5000</v>
      </c>
      <c r="M18" s="5" t="n">
        <v>20000</v>
      </c>
    </row>
    <row r="19" spans="1:13">
      <c r="A19" s="4" t="s">
        <v>774</v>
      </c>
    </row>
    <row r="20" spans="1:13">
      <c r="A20" s="3" t="s">
        <v>770</v>
      </c>
    </row>
    <row r="21" spans="1:13">
      <c r="A21" s="4" t="s">
        <v>771</v>
      </c>
      <c r="L21" s="5" t="n">
        <v>21</v>
      </c>
      <c r="M21" s="5" t="n">
        <v>4437</v>
      </c>
    </row>
  </sheetData>
  <mergeCells count="3">
    <mergeCell ref="A1:A2"/>
    <mergeCell ref="B1:I1"/>
    <mergeCell ref="L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75</v>
      </c>
      <c r="B1" s="2" t="s">
        <v>776</v>
      </c>
      <c r="C1" s="2" t="s">
        <v>2</v>
      </c>
      <c r="D1" s="2" t="s">
        <v>65</v>
      </c>
      <c r="E1" s="2" t="s">
        <v>123</v>
      </c>
    </row>
    <row r="2" spans="1:5">
      <c r="A2" s="3" t="s">
        <v>777</v>
      </c>
    </row>
    <row r="3" spans="1:5">
      <c r="A3" s="4" t="s">
        <v>778</v>
      </c>
      <c r="B3" s="4" t="s">
        <v>779</v>
      </c>
      <c r="E3" s="4" t="s">
        <v>780</v>
      </c>
    </row>
    <row r="4" spans="1:5">
      <c r="A4" s="4" t="s">
        <v>781</v>
      </c>
      <c r="C4" s="6" t="n">
        <v>2564</v>
      </c>
      <c r="D4" s="6" t="n">
        <v>2254</v>
      </c>
    </row>
    <row r="5" spans="1:5">
      <c r="A5" s="4" t="s">
        <v>782</v>
      </c>
      <c r="C5" s="6" t="n">
        <v>1800</v>
      </c>
      <c r="D5" s="5" t="n">
        <v>600</v>
      </c>
    </row>
    <row r="6" spans="1:5">
      <c r="A6" s="4" t="s">
        <v>783</v>
      </c>
      <c r="C6" s="4" t="s">
        <v>784</v>
      </c>
    </row>
    <row r="7" spans="1:5">
      <c r="A7" s="4" t="s">
        <v>785</v>
      </c>
      <c r="C7" s="6" t="n">
        <v>1735</v>
      </c>
      <c r="D7" s="5" t="n">
        <v>2529</v>
      </c>
      <c r="E7" s="6" t="n">
        <v>2634</v>
      </c>
    </row>
    <row r="8" spans="1:5">
      <c r="A8" s="4" t="s">
        <v>786</v>
      </c>
      <c r="C8" s="5" t="n">
        <v>1600</v>
      </c>
    </row>
    <row r="9" spans="1:5">
      <c r="A9" s="4" t="s">
        <v>787</v>
      </c>
      <c r="D9" s="5" t="n">
        <v>400</v>
      </c>
    </row>
    <row r="10" spans="1:5">
      <c r="A10" s="4" t="s">
        <v>788</v>
      </c>
      <c r="C10" s="6" t="n">
        <v>900</v>
      </c>
      <c r="E10" s="6" t="n">
        <v>900</v>
      </c>
    </row>
    <row r="11" spans="1:5">
      <c r="A11" s="4" t="s">
        <v>789</v>
      </c>
    </row>
    <row r="12" spans="1:5">
      <c r="A12" s="3" t="s">
        <v>777</v>
      </c>
    </row>
    <row r="13" spans="1:5">
      <c r="A13" s="4" t="s">
        <v>790</v>
      </c>
      <c r="C13" s="4" t="s">
        <v>791</v>
      </c>
    </row>
    <row r="14" spans="1:5">
      <c r="A14" s="4" t="s">
        <v>792</v>
      </c>
    </row>
    <row r="15" spans="1:5">
      <c r="A15" s="3" t="s">
        <v>777</v>
      </c>
    </row>
    <row r="16" spans="1:5">
      <c r="A16" s="4" t="s">
        <v>790</v>
      </c>
      <c r="C16" s="4" t="s">
        <v>793</v>
      </c>
    </row>
    <row r="17" spans="1:5">
      <c r="A17" s="4" t="s">
        <v>794</v>
      </c>
    </row>
    <row r="18" spans="1:5">
      <c r="A18" s="3" t="s">
        <v>777</v>
      </c>
    </row>
    <row r="19" spans="1:5">
      <c r="A19" s="4" t="s">
        <v>790</v>
      </c>
      <c r="C19" s="4" t="s">
        <v>795</v>
      </c>
    </row>
    <row r="20" spans="1:5">
      <c r="A20" s="4" t="s">
        <v>796</v>
      </c>
    </row>
    <row r="21" spans="1:5">
      <c r="A21" s="3" t="s">
        <v>777</v>
      </c>
    </row>
    <row r="22" spans="1:5">
      <c r="A22" s="4" t="s">
        <v>790</v>
      </c>
      <c r="C22" s="4" t="s">
        <v>42</v>
      </c>
    </row>
    <row r="23" spans="1:5">
      <c r="A23" s="4" t="s">
        <v>797</v>
      </c>
    </row>
    <row r="24" spans="1:5">
      <c r="A24" s="3" t="s">
        <v>777</v>
      </c>
    </row>
    <row r="25" spans="1:5">
      <c r="A25" s="4" t="s">
        <v>790</v>
      </c>
      <c r="C25" s="4" t="s">
        <v>798</v>
      </c>
    </row>
    <row r="26" spans="1:5">
      <c r="A26" s="4" t="s">
        <v>799</v>
      </c>
    </row>
    <row r="27" spans="1:5">
      <c r="A27" s="3" t="s">
        <v>777</v>
      </c>
    </row>
    <row r="28" spans="1:5">
      <c r="A28" s="4" t="s">
        <v>790</v>
      </c>
      <c r="C28" s="4" t="s">
        <v>800</v>
      </c>
    </row>
    <row r="29" spans="1:5">
      <c r="A29" s="4" t="s">
        <v>487</v>
      </c>
    </row>
    <row r="30" spans="1:5">
      <c r="A30" s="3" t="s">
        <v>777</v>
      </c>
    </row>
    <row r="31" spans="1:5">
      <c r="A31" s="4" t="s">
        <v>787</v>
      </c>
      <c r="C31" s="6" t="n">
        <v>100</v>
      </c>
    </row>
    <row r="32" spans="1:5">
      <c r="A32" s="4" t="s">
        <v>801</v>
      </c>
    </row>
    <row r="33" spans="1:5">
      <c r="A33" s="3" t="s">
        <v>777</v>
      </c>
    </row>
    <row r="34" spans="1:5">
      <c r="A34" s="4" t="s">
        <v>782</v>
      </c>
      <c r="C34" s="5" t="n">
        <v>22500</v>
      </c>
    </row>
    <row r="35" spans="1:5">
      <c r="A35" s="4" t="s">
        <v>802</v>
      </c>
    </row>
    <row r="36" spans="1:5">
      <c r="A36" s="3" t="s">
        <v>777</v>
      </c>
    </row>
    <row r="37" spans="1:5">
      <c r="A37" s="4" t="s">
        <v>781</v>
      </c>
      <c r="C37" s="5" t="n">
        <v>2600</v>
      </c>
      <c r="D37" s="5" t="n">
        <v>2300</v>
      </c>
    </row>
    <row r="38" spans="1:5">
      <c r="A38" s="4" t="s">
        <v>803</v>
      </c>
      <c r="C38" s="6" t="n">
        <v>25500</v>
      </c>
      <c r="D38" s="6" t="n">
        <v>39300</v>
      </c>
    </row>
    <row r="39" spans="1:5">
      <c r="A39" s="4" t="s">
        <v>804</v>
      </c>
      <c r="C39" s="4" t="s">
        <v>6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5</v>
      </c>
      <c r="B1" s="2" t="s">
        <v>115</v>
      </c>
      <c r="C1" s="2" t="s">
        <v>116</v>
      </c>
      <c r="D1" s="2" t="s">
        <v>1</v>
      </c>
    </row>
    <row r="2" spans="1:5">
      <c r="B2" s="2" t="s">
        <v>122</v>
      </c>
      <c r="C2" s="2" t="s">
        <v>123</v>
      </c>
      <c r="D2" s="2" t="s">
        <v>2</v>
      </c>
      <c r="E2" s="2" t="s">
        <v>65</v>
      </c>
    </row>
    <row r="3" spans="1:5">
      <c r="A3" s="3" t="s">
        <v>277</v>
      </c>
    </row>
    <row r="4" spans="1:5">
      <c r="A4" s="4" t="s">
        <v>806</v>
      </c>
      <c r="B4" s="6" t="n">
        <v>2492</v>
      </c>
      <c r="C4" s="6" t="n">
        <v>-12439</v>
      </c>
      <c r="D4" s="6" t="n">
        <v>49922</v>
      </c>
      <c r="E4" s="6" t="n">
        <v>-75283</v>
      </c>
    </row>
    <row r="5" spans="1:5">
      <c r="A5" s="4" t="s">
        <v>807</v>
      </c>
      <c r="D5" s="5" t="n">
        <v>-2998</v>
      </c>
      <c r="E5" s="5" t="n">
        <v>648</v>
      </c>
    </row>
    <row r="6" spans="1:5">
      <c r="A6" s="4" t="s">
        <v>808</v>
      </c>
      <c r="B6" s="6" t="n">
        <v>2492</v>
      </c>
      <c r="C6" s="6" t="n">
        <v>-12439</v>
      </c>
      <c r="D6" s="6" t="n">
        <v>46924</v>
      </c>
      <c r="E6" s="6" t="n">
        <v>-74635</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9</v>
      </c>
      <c r="B1" s="2" t="s">
        <v>115</v>
      </c>
      <c r="C1" s="2" t="s">
        <v>116</v>
      </c>
      <c r="D1" s="2" t="s">
        <v>1</v>
      </c>
    </row>
    <row r="2" spans="1:5">
      <c r="B2" s="2" t="s">
        <v>122</v>
      </c>
      <c r="C2" s="2" t="s">
        <v>123</v>
      </c>
      <c r="D2" s="2" t="s">
        <v>2</v>
      </c>
      <c r="E2" s="2" t="s">
        <v>65</v>
      </c>
    </row>
    <row r="3" spans="1:5">
      <c r="A3" s="3" t="s">
        <v>277</v>
      </c>
    </row>
    <row r="4" spans="1:5">
      <c r="A4" s="4" t="s">
        <v>810</v>
      </c>
      <c r="B4" s="6" t="n">
        <v>4127</v>
      </c>
      <c r="C4" s="6" t="n">
        <v>188</v>
      </c>
      <c r="D4" s="6" t="n">
        <v>16901</v>
      </c>
      <c r="E4" s="6" t="n">
        <v>5687</v>
      </c>
    </row>
    <row r="5" spans="1:5">
      <c r="A5" s="4" t="s">
        <v>811</v>
      </c>
      <c r="B5" s="5" t="n">
        <v>453</v>
      </c>
      <c r="C5" s="5" t="n">
        <v>219</v>
      </c>
      <c r="D5" s="5" t="n">
        <v>7316</v>
      </c>
      <c r="E5" s="5" t="n">
        <v>1624</v>
      </c>
    </row>
    <row r="6" spans="1:5">
      <c r="A6" s="4" t="s">
        <v>812</v>
      </c>
      <c r="D6" s="5" t="n">
        <v>673</v>
      </c>
      <c r="E6" s="5" t="n">
        <v>883</v>
      </c>
    </row>
    <row r="7" spans="1:5">
      <c r="A7" s="4" t="s">
        <v>813</v>
      </c>
      <c r="B7" s="5" t="n">
        <v>4580</v>
      </c>
      <c r="C7" s="5" t="n">
        <v>407</v>
      </c>
      <c r="D7" s="5" t="n">
        <v>24890</v>
      </c>
      <c r="E7" s="5" t="n">
        <v>8194</v>
      </c>
    </row>
    <row r="8" spans="1:5">
      <c r="A8" s="4" t="s">
        <v>814</v>
      </c>
      <c r="B8" s="5" t="n">
        <v>-3115</v>
      </c>
      <c r="C8" s="5" t="n">
        <v>-31091</v>
      </c>
      <c r="D8" s="5" t="n">
        <v>-8542</v>
      </c>
      <c r="E8" s="5" t="n">
        <v>-18334</v>
      </c>
    </row>
    <row r="9" spans="1:5">
      <c r="A9" s="4" t="s">
        <v>815</v>
      </c>
      <c r="B9" s="5" t="n">
        <v>-213</v>
      </c>
      <c r="C9" s="5" t="n">
        <v>7</v>
      </c>
      <c r="D9" s="5" t="n">
        <v>-2092</v>
      </c>
      <c r="E9" s="5" t="n">
        <v>-5669</v>
      </c>
    </row>
    <row r="10" spans="1:5">
      <c r="A10" s="4" t="s">
        <v>816</v>
      </c>
      <c r="D10" s="5" t="n">
        <v>-675</v>
      </c>
      <c r="E10" s="5" t="n">
        <v>-432</v>
      </c>
    </row>
    <row r="11" spans="1:5">
      <c r="A11" s="4" t="s">
        <v>817</v>
      </c>
      <c r="B11" s="5" t="n">
        <v>-3328</v>
      </c>
      <c r="C11" s="5" t="n">
        <v>-31084</v>
      </c>
      <c r="D11" s="5" t="n">
        <v>-11309</v>
      </c>
      <c r="E11" s="5" t="n">
        <v>-24435</v>
      </c>
    </row>
    <row r="12" spans="1:5">
      <c r="A12" s="4" t="s">
        <v>136</v>
      </c>
      <c r="B12" s="6" t="n">
        <v>1252</v>
      </c>
      <c r="C12" s="6" t="n">
        <v>-30677</v>
      </c>
      <c r="D12" s="6" t="n">
        <v>13581</v>
      </c>
      <c r="E12" s="6" t="n">
        <v>-16241</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8</v>
      </c>
      <c r="B1" s="2" t="s">
        <v>115</v>
      </c>
      <c r="C1" s="2" t="s">
        <v>116</v>
      </c>
      <c r="D1" s="2" t="s">
        <v>1</v>
      </c>
    </row>
    <row r="2" spans="1:5">
      <c r="B2" s="2" t="s">
        <v>122</v>
      </c>
      <c r="C2" s="2" t="s">
        <v>123</v>
      </c>
      <c r="D2" s="2" t="s">
        <v>2</v>
      </c>
      <c r="E2" s="2" t="s">
        <v>65</v>
      </c>
    </row>
    <row r="3" spans="1:5">
      <c r="A3" s="3" t="s">
        <v>277</v>
      </c>
    </row>
    <row r="4" spans="1:5">
      <c r="A4" s="4" t="s">
        <v>819</v>
      </c>
      <c r="B4" s="6" t="n">
        <v>872</v>
      </c>
      <c r="C4" s="6" t="n">
        <v>-4354</v>
      </c>
      <c r="D4" s="6" t="n">
        <v>9854</v>
      </c>
      <c r="E4" s="6" t="n">
        <v>-15674</v>
      </c>
    </row>
    <row r="5" spans="1:5">
      <c r="A5" s="4" t="s">
        <v>820</v>
      </c>
      <c r="B5" s="5" t="n">
        <v>230</v>
      </c>
      <c r="C5" s="5" t="n">
        <v>149</v>
      </c>
      <c r="D5" s="5" t="n">
        <v>2360</v>
      </c>
      <c r="E5" s="5" t="n">
        <v>-3785</v>
      </c>
    </row>
    <row r="6" spans="1:5">
      <c r="A6" s="4" t="s">
        <v>821</v>
      </c>
      <c r="B6" s="5" t="n">
        <v>-1267</v>
      </c>
      <c r="C6" s="5" t="n">
        <v>-27337</v>
      </c>
      <c r="D6" s="5" t="n">
        <v>998</v>
      </c>
      <c r="E6" s="5" t="n">
        <v>-1457</v>
      </c>
    </row>
    <row r="7" spans="1:5">
      <c r="A7" s="4" t="s">
        <v>822</v>
      </c>
      <c r="D7" s="5" t="n">
        <v>1289</v>
      </c>
    </row>
    <row r="8" spans="1:5">
      <c r="A8" s="4" t="s">
        <v>823</v>
      </c>
      <c r="B8" s="5" t="n">
        <v>240</v>
      </c>
      <c r="C8" s="5" t="n">
        <v>297</v>
      </c>
      <c r="D8" s="5" t="n">
        <v>450</v>
      </c>
      <c r="E8" s="5" t="n">
        <v>676</v>
      </c>
    </row>
    <row r="9" spans="1:5">
      <c r="A9" s="4" t="s">
        <v>785</v>
      </c>
      <c r="B9" s="5" t="n">
        <v>-328</v>
      </c>
      <c r="C9" s="5" t="n">
        <v>-188</v>
      </c>
      <c r="D9" s="5" t="n">
        <v>-741</v>
      </c>
      <c r="E9" s="5" t="n">
        <v>600</v>
      </c>
    </row>
    <row r="10" spans="1:5">
      <c r="A10" s="4" t="s">
        <v>824</v>
      </c>
      <c r="D10" s="5" t="n">
        <v>317</v>
      </c>
      <c r="E10" s="5" t="n">
        <v>2149</v>
      </c>
    </row>
    <row r="11" spans="1:5">
      <c r="A11" s="4" t="s">
        <v>825</v>
      </c>
      <c r="B11" s="5" t="n">
        <v>822</v>
      </c>
      <c r="C11" s="5" t="n">
        <v>827</v>
      </c>
      <c r="D11" s="5" t="n">
        <v>270</v>
      </c>
      <c r="E11" s="5" t="n">
        <v>1172</v>
      </c>
    </row>
    <row r="12" spans="1:5">
      <c r="A12" s="4" t="s">
        <v>826</v>
      </c>
      <c r="B12" s="5" t="n">
        <v>660</v>
      </c>
      <c r="D12" s="5" t="n">
        <v>-232</v>
      </c>
      <c r="E12" s="5" t="n">
        <v>-602</v>
      </c>
    </row>
    <row r="13" spans="1:5">
      <c r="A13" s="4" t="s">
        <v>827</v>
      </c>
      <c r="E13" s="5" t="n">
        <v>478</v>
      </c>
    </row>
    <row r="14" spans="1:5">
      <c r="A14" s="4" t="s">
        <v>602</v>
      </c>
      <c r="B14" s="5" t="n">
        <v>23</v>
      </c>
      <c r="C14" s="5" t="n">
        <v>-71</v>
      </c>
      <c r="D14" s="5" t="n">
        <v>-984</v>
      </c>
      <c r="E14" s="5" t="n">
        <v>202</v>
      </c>
    </row>
    <row r="15" spans="1:5">
      <c r="A15" s="4" t="s">
        <v>136</v>
      </c>
      <c r="B15" s="6" t="n">
        <v>1252</v>
      </c>
      <c r="C15" s="6" t="n">
        <v>-30677</v>
      </c>
      <c r="D15" s="6" t="n">
        <v>13581</v>
      </c>
      <c r="E15" s="6" t="n">
        <v>-16241</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5</v>
      </c>
    </row>
    <row r="2" spans="1:3">
      <c r="A2" s="3" t="s">
        <v>829</v>
      </c>
    </row>
    <row r="3" spans="1:3">
      <c r="A3" s="4" t="s">
        <v>830</v>
      </c>
      <c r="B3" s="6" t="n">
        <v>1538</v>
      </c>
      <c r="C3" s="6" t="n">
        <v>2250</v>
      </c>
    </row>
    <row r="4" spans="1:3">
      <c r="A4" s="4" t="s">
        <v>452</v>
      </c>
      <c r="B4" s="5" t="n">
        <v>2280</v>
      </c>
      <c r="C4" s="5" t="n">
        <v>1861</v>
      </c>
    </row>
    <row r="5" spans="1:3">
      <c r="A5" s="4" t="s">
        <v>831</v>
      </c>
      <c r="B5" s="5" t="n">
        <v>2612</v>
      </c>
      <c r="C5" s="5" t="n">
        <v>2385</v>
      </c>
    </row>
    <row r="6" spans="1:3">
      <c r="A6" s="4" t="s">
        <v>832</v>
      </c>
      <c r="B6" s="5" t="n">
        <v>5687</v>
      </c>
      <c r="C6" s="5" t="n">
        <v>9030</v>
      </c>
    </row>
    <row r="7" spans="1:3">
      <c r="A7" s="4" t="s">
        <v>833</v>
      </c>
      <c r="B7" s="5" t="n">
        <v>1060</v>
      </c>
      <c r="C7" s="5" t="n">
        <v>613</v>
      </c>
    </row>
    <row r="8" spans="1:3">
      <c r="A8" s="4" t="s">
        <v>834</v>
      </c>
      <c r="B8" s="5" t="n">
        <v>8660</v>
      </c>
    </row>
    <row r="9" spans="1:3">
      <c r="A9" s="4" t="s">
        <v>835</v>
      </c>
      <c r="B9" s="5" t="n">
        <v>2635</v>
      </c>
    </row>
    <row r="10" spans="1:3">
      <c r="A10" s="4" t="s">
        <v>602</v>
      </c>
      <c r="B10" s="5" t="n">
        <v>1935</v>
      </c>
      <c r="C10" s="5" t="n">
        <v>816</v>
      </c>
    </row>
    <row r="11" spans="1:3">
      <c r="A11" s="4" t="s">
        <v>836</v>
      </c>
      <c r="B11" s="5" t="n">
        <v>26407</v>
      </c>
      <c r="C11" s="5" t="n">
        <v>16955</v>
      </c>
    </row>
    <row r="12" spans="1:3">
      <c r="A12" s="4" t="s">
        <v>837</v>
      </c>
      <c r="B12" s="5" t="n">
        <v>-2564</v>
      </c>
      <c r="C12" s="5" t="n">
        <v>-2254</v>
      </c>
    </row>
    <row r="13" spans="1:3">
      <c r="A13" s="4" t="s">
        <v>838</v>
      </c>
      <c r="B13" s="5" t="n">
        <v>23843</v>
      </c>
      <c r="C13" s="5" t="n">
        <v>14701</v>
      </c>
    </row>
    <row r="14" spans="1:3">
      <c r="A14" s="3" t="s">
        <v>839</v>
      </c>
    </row>
    <row r="15" spans="1:3">
      <c r="A15" s="4" t="s">
        <v>840</v>
      </c>
      <c r="B15" s="5" t="n">
        <v>-30606</v>
      </c>
      <c r="C15" s="5" t="n">
        <v>-38812</v>
      </c>
    </row>
    <row r="16" spans="1:3">
      <c r="A16" s="4" t="s">
        <v>579</v>
      </c>
      <c r="B16" s="5" t="n">
        <v>-9941</v>
      </c>
      <c r="C16" s="5" t="n">
        <v>-9084</v>
      </c>
    </row>
    <row r="17" spans="1:3">
      <c r="A17" s="4" t="s">
        <v>841</v>
      </c>
      <c r="B17" s="5" t="n">
        <v>-604</v>
      </c>
      <c r="C17" s="5" t="n">
        <v>-432</v>
      </c>
    </row>
    <row r="18" spans="1:3">
      <c r="A18" s="4" t="s">
        <v>842</v>
      </c>
      <c r="B18" s="5" t="n">
        <v>-8408</v>
      </c>
    </row>
    <row r="19" spans="1:3">
      <c r="A19" s="4" t="s">
        <v>843</v>
      </c>
      <c r="B19" s="5" t="n">
        <v>-49559</v>
      </c>
      <c r="C19" s="5" t="n">
        <v>-48328</v>
      </c>
    </row>
    <row r="20" spans="1:3">
      <c r="A20" s="4" t="s">
        <v>844</v>
      </c>
      <c r="B20" s="6" t="n">
        <v>-25716</v>
      </c>
      <c r="C20" s="6" t="n">
        <v>-336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65</v>
      </c>
    </row>
    <row r="3" spans="1:3">
      <c r="A3" s="3" t="s">
        <v>277</v>
      </c>
    </row>
    <row r="4" spans="1:3">
      <c r="A4" s="4" t="s">
        <v>846</v>
      </c>
      <c r="B4" s="6" t="n">
        <v>2529</v>
      </c>
      <c r="C4" s="6" t="n">
        <v>2634</v>
      </c>
    </row>
    <row r="5" spans="1:3">
      <c r="A5" s="4" t="s">
        <v>847</v>
      </c>
      <c r="B5" s="5" t="n">
        <v>-79</v>
      </c>
      <c r="C5" s="5" t="n">
        <v>-105</v>
      </c>
    </row>
    <row r="6" spans="1:3">
      <c r="A6" s="4" t="s">
        <v>848</v>
      </c>
      <c r="B6" s="5" t="n">
        <v>45</v>
      </c>
    </row>
    <row r="7" spans="1:3">
      <c r="A7" s="4" t="s">
        <v>849</v>
      </c>
      <c r="B7" s="5" t="n">
        <v>-760</v>
      </c>
    </row>
    <row r="8" spans="1:3">
      <c r="A8" s="4" t="s">
        <v>850</v>
      </c>
      <c r="B8" s="6" t="n">
        <v>1735</v>
      </c>
      <c r="C8" s="6" t="n">
        <v>25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30"/>
  </cols>
  <sheetData>
    <row r="1" spans="1:4">
      <c r="A1" s="1" t="s">
        <v>851</v>
      </c>
      <c r="B1" s="2" t="s">
        <v>1</v>
      </c>
    </row>
    <row r="2" spans="1:4">
      <c r="B2" s="2" t="s">
        <v>852</v>
      </c>
      <c r="C2" s="2" t="s">
        <v>853</v>
      </c>
      <c r="D2" s="2" t="s">
        <v>854</v>
      </c>
    </row>
    <row r="3" spans="1:4">
      <c r="A3" s="3" t="s">
        <v>855</v>
      </c>
    </row>
    <row r="4" spans="1:4">
      <c r="A4" s="4" t="s">
        <v>856</v>
      </c>
      <c r="D4" s="5" t="n">
        <v>261000000</v>
      </c>
    </row>
    <row r="5" spans="1:4">
      <c r="A5" s="4" t="s">
        <v>110</v>
      </c>
      <c r="B5" s="5" t="n">
        <v>260000000</v>
      </c>
      <c r="C5" s="5" t="n">
        <v>260000000</v>
      </c>
    </row>
    <row r="6" spans="1:4">
      <c r="A6" s="4" t="s">
        <v>106</v>
      </c>
      <c r="B6" s="5" t="n">
        <v>1000000</v>
      </c>
      <c r="C6" s="5" t="n">
        <v>1000000</v>
      </c>
      <c r="D6" s="5" t="n">
        <v>1000000</v>
      </c>
    </row>
    <row r="7" spans="1:4">
      <c r="A7" s="4" t="s">
        <v>857</v>
      </c>
      <c r="B7" s="7" t="n">
        <v>0.0001</v>
      </c>
      <c r="C7" s="7" t="n">
        <v>0.0001</v>
      </c>
      <c r="D7" s="7" t="n">
        <v>0.0001</v>
      </c>
    </row>
    <row r="8" spans="1:4">
      <c r="A8" s="4" t="s">
        <v>858</v>
      </c>
      <c r="B8" s="7" t="n">
        <v>0.0001</v>
      </c>
      <c r="C8" s="7" t="n">
        <v>0.0001</v>
      </c>
    </row>
    <row r="9" spans="1:4">
      <c r="A9" s="4" t="s">
        <v>773</v>
      </c>
    </row>
    <row r="10" spans="1:4">
      <c r="A10" s="3" t="s">
        <v>855</v>
      </c>
    </row>
    <row r="11" spans="1:4">
      <c r="A11" s="4" t="s">
        <v>859</v>
      </c>
      <c r="B11" s="4" t="s">
        <v>860</v>
      </c>
    </row>
    <row r="12" spans="1:4">
      <c r="A12" s="4" t="s">
        <v>861</v>
      </c>
      <c r="B12" s="4" t="s">
        <v>862</v>
      </c>
    </row>
    <row r="13" spans="1:4">
      <c r="A13" s="4" t="s">
        <v>863</v>
      </c>
      <c r="B13" s="4" t="s">
        <v>488</v>
      </c>
    </row>
    <row r="14" spans="1:4">
      <c r="A14" s="4" t="s">
        <v>864</v>
      </c>
      <c r="B14" s="8" t="n">
        <v>0.01</v>
      </c>
    </row>
    <row r="15" spans="1:4">
      <c r="A15" s="4" t="s">
        <v>865</v>
      </c>
    </row>
    <row r="16" spans="1:4">
      <c r="A16" s="3" t="s">
        <v>855</v>
      </c>
    </row>
    <row r="17" spans="1:4">
      <c r="A17" s="4" t="s">
        <v>110</v>
      </c>
      <c r="D17" s="5" t="n">
        <v>260000000</v>
      </c>
    </row>
    <row r="18" spans="1:4">
      <c r="A18" s="4" t="s">
        <v>858</v>
      </c>
      <c r="D18" s="7" t="n">
        <v>0.0001</v>
      </c>
    </row>
    <row r="19" spans="1:4">
      <c r="A19" s="4" t="s">
        <v>866</v>
      </c>
      <c r="B19" s="5" t="n">
        <v>19999967</v>
      </c>
    </row>
    <row r="20" spans="1:4">
      <c r="A20" s="4" t="s">
        <v>867</v>
      </c>
      <c r="B20" s="8" t="n">
        <v>11.5</v>
      </c>
    </row>
    <row r="21" spans="1:4">
      <c r="A21" s="4" t="s">
        <v>868</v>
      </c>
    </row>
    <row r="22" spans="1:4">
      <c r="A22" s="3" t="s">
        <v>855</v>
      </c>
    </row>
    <row r="23" spans="1:4">
      <c r="A23" s="4" t="s">
        <v>866</v>
      </c>
      <c r="B23" s="5" t="n">
        <v>6666666</v>
      </c>
    </row>
    <row r="24" spans="1:4">
      <c r="A24" s="4" t="s">
        <v>869</v>
      </c>
    </row>
    <row r="25" spans="1:4">
      <c r="A25" s="3" t="s">
        <v>855</v>
      </c>
    </row>
    <row r="26" spans="1:4">
      <c r="A26" s="4" t="s">
        <v>866</v>
      </c>
      <c r="B26" s="5" t="n">
        <v>13333301</v>
      </c>
    </row>
    <row r="27" spans="1:4">
      <c r="A27" s="4" t="s">
        <v>870</v>
      </c>
      <c r="B27" s="6" t="n">
        <v>18</v>
      </c>
    </row>
    <row r="28" spans="1:4">
      <c r="A28" s="4" t="s">
        <v>871</v>
      </c>
      <c r="B28" s="5" t="n">
        <v>20</v>
      </c>
    </row>
    <row r="29" spans="1:4">
      <c r="A29" s="4" t="s">
        <v>872</v>
      </c>
      <c r="B29" s="5" t="n">
        <v>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26"/>
    <col customWidth="1" max="5" min="5" width="14"/>
  </cols>
  <sheetData>
    <row r="1" spans="1:5">
      <c r="A1" s="1" t="s">
        <v>873</v>
      </c>
      <c r="B1" s="2" t="s">
        <v>115</v>
      </c>
      <c r="C1" s="2" t="s">
        <v>116</v>
      </c>
      <c r="D1" s="2" t="s">
        <v>1</v>
      </c>
    </row>
    <row r="2" spans="1:5">
      <c r="B2" s="2" t="s">
        <v>122</v>
      </c>
      <c r="C2" s="2" t="s">
        <v>123</v>
      </c>
      <c r="D2" s="2" t="s">
        <v>2</v>
      </c>
      <c r="E2" s="2" t="s">
        <v>65</v>
      </c>
    </row>
    <row r="3" spans="1:5">
      <c r="A3" s="3" t="s">
        <v>419</v>
      </c>
    </row>
    <row r="4" spans="1:5">
      <c r="A4" s="4" t="s">
        <v>874</v>
      </c>
      <c r="B4" s="6" t="n">
        <v>0</v>
      </c>
      <c r="C4" s="6" t="n">
        <v>0</v>
      </c>
      <c r="D4" s="6" t="n">
        <v>10012000</v>
      </c>
      <c r="E4" s="6" t="n">
        <v>2272000</v>
      </c>
    </row>
    <row r="5" spans="1:5">
      <c r="A5" s="4" t="s">
        <v>875</v>
      </c>
      <c r="D5" s="6" t="n">
        <v>3400000</v>
      </c>
      <c r="E5" s="6" t="n">
        <v>0</v>
      </c>
    </row>
    <row r="6" spans="1:5">
      <c r="A6" s="4" t="s">
        <v>876</v>
      </c>
    </row>
    <row r="7" spans="1:5">
      <c r="A7" s="3" t="s">
        <v>419</v>
      </c>
    </row>
    <row r="8" spans="1:5">
      <c r="A8" s="4" t="s">
        <v>877</v>
      </c>
      <c r="D8" s="5" t="n">
        <v>10864000</v>
      </c>
    </row>
    <row r="9" spans="1:5">
      <c r="A9" s="4" t="s">
        <v>878</v>
      </c>
      <c r="D9" s="5" t="n">
        <v>7266882</v>
      </c>
    </row>
    <row r="10" spans="1:5">
      <c r="A10" s="4" t="s">
        <v>879</v>
      </c>
    </row>
    <row r="11" spans="1:5">
      <c r="A11" s="3" t="s">
        <v>419</v>
      </c>
    </row>
    <row r="12" spans="1:5">
      <c r="A12" s="4" t="s">
        <v>880</v>
      </c>
      <c r="D12" s="4" t="s">
        <v>638</v>
      </c>
    </row>
    <row r="13" spans="1:5">
      <c r="A13" s="4" t="s">
        <v>881</v>
      </c>
      <c r="D13" s="6" t="n">
        <v>0</v>
      </c>
    </row>
    <row r="14" spans="1:5">
      <c r="A14" s="4" t="s">
        <v>882</v>
      </c>
      <c r="D14" s="5" t="n">
        <v>13200000</v>
      </c>
    </row>
    <row r="15" spans="1:5">
      <c r="A15" s="4" t="s">
        <v>883</v>
      </c>
      <c r="D15" s="6" t="n">
        <v>28300000</v>
      </c>
    </row>
    <row r="16" spans="1:5">
      <c r="A16" s="4" t="s">
        <v>884</v>
      </c>
      <c r="D16" s="4" t="s">
        <v>885</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65</v>
      </c>
    </row>
    <row r="3" spans="1:3">
      <c r="A3" s="3" t="s">
        <v>419</v>
      </c>
    </row>
    <row r="4" spans="1:3">
      <c r="A4" s="4" t="s">
        <v>887</v>
      </c>
      <c r="B4" s="5" t="n">
        <v>4437</v>
      </c>
    </row>
    <row r="5" spans="1:3">
      <c r="A5" s="4" t="s">
        <v>888</v>
      </c>
      <c r="B5" s="5" t="n">
        <v>400</v>
      </c>
      <c r="C5" s="5" t="n">
        <v>4437</v>
      </c>
    </row>
    <row r="6" spans="1:3">
      <c r="A6" s="4" t="s">
        <v>889</v>
      </c>
      <c r="B6" s="5" t="n">
        <v>-953</v>
      </c>
      <c r="C6" s="5" t="n">
        <v>0</v>
      </c>
    </row>
    <row r="7" spans="1:3">
      <c r="A7" s="4" t="s">
        <v>890</v>
      </c>
      <c r="B7" s="5" t="n">
        <v>-880</v>
      </c>
      <c r="C7" s="5" t="n">
        <v>0</v>
      </c>
    </row>
    <row r="8" spans="1:3">
      <c r="A8" s="4" t="s">
        <v>891</v>
      </c>
      <c r="B8" s="5" t="n">
        <v>3004</v>
      </c>
      <c r="C8" s="5" t="n">
        <v>4437</v>
      </c>
    </row>
    <row r="9" spans="1:3">
      <c r="A9" s="4" t="s">
        <v>892</v>
      </c>
      <c r="B9" s="8" t="n">
        <v>10.13</v>
      </c>
    </row>
    <row r="10" spans="1:3">
      <c r="A10" s="4" t="s">
        <v>893</v>
      </c>
      <c r="B10" s="10" t="n">
        <v>11.32</v>
      </c>
      <c r="C10" s="8" t="n">
        <v>10.13</v>
      </c>
    </row>
    <row r="11" spans="1:3">
      <c r="A11" s="4" t="s">
        <v>894</v>
      </c>
      <c r="B11" s="10" t="n">
        <v>10.13</v>
      </c>
      <c r="C11" s="5" t="n">
        <v>0</v>
      </c>
    </row>
    <row r="12" spans="1:3">
      <c r="A12" s="4" t="s">
        <v>895</v>
      </c>
      <c r="B12" s="10" t="n">
        <v>10.17</v>
      </c>
      <c r="C12" s="5" t="n">
        <v>0</v>
      </c>
    </row>
    <row r="13" spans="1:3">
      <c r="A13" s="4" t="s">
        <v>896</v>
      </c>
      <c r="B13" s="8" t="n">
        <v>10.28</v>
      </c>
      <c r="C13" s="8" t="n">
        <v>1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7</v>
      </c>
      <c r="B1" s="2" t="s">
        <v>115</v>
      </c>
      <c r="C1" s="2" t="s">
        <v>116</v>
      </c>
      <c r="D1" s="2" t="s">
        <v>1</v>
      </c>
    </row>
    <row r="2" spans="1:5">
      <c r="B2" s="2" t="s">
        <v>122</v>
      </c>
      <c r="C2" s="2" t="s">
        <v>123</v>
      </c>
      <c r="D2" s="2" t="s">
        <v>2</v>
      </c>
      <c r="E2" s="2" t="s">
        <v>65</v>
      </c>
    </row>
    <row r="3" spans="1:5">
      <c r="A3" s="3" t="s">
        <v>898</v>
      </c>
    </row>
    <row r="4" spans="1:5">
      <c r="A4" s="4" t="s">
        <v>874</v>
      </c>
      <c r="B4" s="6" t="n">
        <v>0</v>
      </c>
      <c r="C4" s="6" t="n">
        <v>0</v>
      </c>
      <c r="D4" s="6" t="n">
        <v>10012000</v>
      </c>
      <c r="E4" s="6" t="n">
        <v>2272000</v>
      </c>
    </row>
    <row r="5" spans="1:5">
      <c r="A5" s="4" t="s">
        <v>899</v>
      </c>
    </row>
    <row r="6" spans="1:5">
      <c r="A6" s="3" t="s">
        <v>898</v>
      </c>
    </row>
    <row r="7" spans="1:5">
      <c r="A7" s="4" t="s">
        <v>874</v>
      </c>
      <c r="D7" s="5" t="n">
        <v>819000</v>
      </c>
      <c r="E7" s="5" t="n">
        <v>137000</v>
      </c>
    </row>
    <row r="8" spans="1:5">
      <c r="A8" s="4" t="s">
        <v>465</v>
      </c>
    </row>
    <row r="9" spans="1:5">
      <c r="A9" s="3" t="s">
        <v>898</v>
      </c>
    </row>
    <row r="10" spans="1:5">
      <c r="A10" s="4" t="s">
        <v>874</v>
      </c>
      <c r="D10" s="6" t="n">
        <v>9193000</v>
      </c>
      <c r="E10" s="6" t="n">
        <v>21350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00</v>
      </c>
      <c r="B1" s="2" t="s">
        <v>115</v>
      </c>
      <c r="C1" s="2" t="s">
        <v>116</v>
      </c>
      <c r="D1" s="2" t="s">
        <v>1</v>
      </c>
    </row>
    <row r="2" spans="1:5">
      <c r="B2" s="2" t="s">
        <v>122</v>
      </c>
      <c r="C2" s="2" t="s">
        <v>123</v>
      </c>
      <c r="D2" s="2" t="s">
        <v>2</v>
      </c>
      <c r="E2" s="2" t="s">
        <v>65</v>
      </c>
    </row>
    <row r="3" spans="1:5">
      <c r="A3" s="3" t="s">
        <v>286</v>
      </c>
    </row>
    <row r="4" spans="1:5">
      <c r="A4" s="4" t="s">
        <v>901</v>
      </c>
      <c r="B4" s="9" t="n">
        <v>0.6</v>
      </c>
      <c r="C4" s="9" t="n">
        <v>0.7</v>
      </c>
      <c r="D4" s="9" t="n">
        <v>1.7</v>
      </c>
      <c r="E4" s="9" t="n">
        <v>1.6</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7"/>
    <col customWidth="1" max="6" min="6" width="21"/>
    <col customWidth="1" max="7" min="7" width="21"/>
    <col customWidth="1" max="8" min="8" width="39"/>
    <col customWidth="1" max="9" min="9" width="21"/>
    <col customWidth="1" max="10" min="10" width="21"/>
    <col customWidth="1" max="11" min="11" width="21"/>
  </cols>
  <sheetData>
    <row r="1" spans="1:11">
      <c r="A1" s="1" t="s">
        <v>902</v>
      </c>
      <c r="B1" s="2" t="s">
        <v>903</v>
      </c>
      <c r="C1" s="2" t="s">
        <v>904</v>
      </c>
      <c r="D1" s="2" t="s">
        <v>905</v>
      </c>
      <c r="E1" s="2" t="s">
        <v>906</v>
      </c>
      <c r="F1" s="2" t="s">
        <v>907</v>
      </c>
      <c r="G1" s="2" t="s">
        <v>447</v>
      </c>
      <c r="H1" s="2" t="s">
        <v>908</v>
      </c>
      <c r="I1" s="2" t="s">
        <v>449</v>
      </c>
      <c r="J1" s="2" t="s">
        <v>447</v>
      </c>
      <c r="K1" s="2" t="s">
        <v>909</v>
      </c>
    </row>
    <row r="2" spans="1:11">
      <c r="A2" s="3" t="s">
        <v>910</v>
      </c>
    </row>
    <row r="3" spans="1:11">
      <c r="A3" s="4" t="s">
        <v>911</v>
      </c>
      <c r="H3" s="6" t="n">
        <v>61174000</v>
      </c>
      <c r="I3" s="6" t="n">
        <v>69996000</v>
      </c>
    </row>
    <row r="4" spans="1:11">
      <c r="A4" s="4" t="s">
        <v>236</v>
      </c>
      <c r="H4" s="5" t="n">
        <v>2940000</v>
      </c>
    </row>
    <row r="5" spans="1:11">
      <c r="A5" s="4" t="s">
        <v>912</v>
      </c>
      <c r="G5" s="6" t="n">
        <v>129026000</v>
      </c>
    </row>
    <row r="6" spans="1:11">
      <c r="A6" s="4" t="s">
        <v>913</v>
      </c>
    </row>
    <row r="7" spans="1:11">
      <c r="A7" s="3" t="s">
        <v>910</v>
      </c>
    </row>
    <row r="8" spans="1:11">
      <c r="A8" s="4" t="s">
        <v>914</v>
      </c>
      <c r="C8" s="5" t="n">
        <v>2250000</v>
      </c>
    </row>
    <row r="9" spans="1:11">
      <c r="A9" s="4" t="s">
        <v>915</v>
      </c>
      <c r="B9" s="8" t="n">
        <v>14.1</v>
      </c>
      <c r="C9" s="8" t="n">
        <v>12.5</v>
      </c>
    </row>
    <row r="10" spans="1:11">
      <c r="A10" s="4" t="s">
        <v>912</v>
      </c>
      <c r="H10" s="6" t="n">
        <v>0</v>
      </c>
    </row>
    <row r="11" spans="1:11">
      <c r="A11" s="4" t="s">
        <v>916</v>
      </c>
      <c r="H11" s="4" t="s">
        <v>917</v>
      </c>
    </row>
    <row r="12" spans="1:11">
      <c r="A12" s="4" t="s">
        <v>918</v>
      </c>
    </row>
    <row r="13" spans="1:11">
      <c r="A13" s="3" t="s">
        <v>910</v>
      </c>
    </row>
    <row r="14" spans="1:11">
      <c r="A14" s="4" t="s">
        <v>919</v>
      </c>
      <c r="B14" s="5" t="n">
        <v>17250000</v>
      </c>
      <c r="D14" s="5" t="n">
        <v>15000000</v>
      </c>
    </row>
    <row r="15" spans="1:11">
      <c r="A15" s="4" t="s">
        <v>920</v>
      </c>
    </row>
    <row r="16" spans="1:11">
      <c r="A16" s="3" t="s">
        <v>910</v>
      </c>
    </row>
    <row r="17" spans="1:11">
      <c r="A17" s="4" t="s">
        <v>921</v>
      </c>
      <c r="H17" s="6" t="n">
        <v>0</v>
      </c>
      <c r="I17" s="5" t="n">
        <v>5400000</v>
      </c>
      <c r="J17" s="6" t="n">
        <v>4200000</v>
      </c>
    </row>
    <row r="18" spans="1:11">
      <c r="A18" s="4" t="s">
        <v>922</v>
      </c>
      <c r="I18" s="5" t="n">
        <v>9700000</v>
      </c>
    </row>
    <row r="19" spans="1:11">
      <c r="A19" s="4" t="s">
        <v>923</v>
      </c>
      <c r="I19" s="6" t="n">
        <v>2800000</v>
      </c>
    </row>
    <row r="20" spans="1:11">
      <c r="A20" s="4" t="s">
        <v>924</v>
      </c>
      <c r="H20" s="4" t="s">
        <v>925</v>
      </c>
    </row>
    <row r="21" spans="1:11">
      <c r="A21" s="4" t="s">
        <v>926</v>
      </c>
      <c r="F21" s="6" t="n">
        <v>0</v>
      </c>
    </row>
    <row r="22" spans="1:11">
      <c r="A22" s="4" t="s">
        <v>927</v>
      </c>
    </row>
    <row r="23" spans="1:11">
      <c r="A23" s="3" t="s">
        <v>910</v>
      </c>
    </row>
    <row r="24" spans="1:11">
      <c r="A24" s="4" t="s">
        <v>928</v>
      </c>
      <c r="E24" s="5" t="n">
        <v>2500000</v>
      </c>
    </row>
    <row r="25" spans="1:11">
      <c r="A25" s="4" t="s">
        <v>929</v>
      </c>
    </row>
    <row r="26" spans="1:11">
      <c r="A26" s="3" t="s">
        <v>910</v>
      </c>
    </row>
    <row r="27" spans="1:11">
      <c r="A27" s="4" t="s">
        <v>930</v>
      </c>
      <c r="E27" s="6" t="n">
        <v>13</v>
      </c>
    </row>
    <row r="28" spans="1:11">
      <c r="A28" s="4" t="s">
        <v>931</v>
      </c>
    </row>
    <row r="29" spans="1:11">
      <c r="A29" s="3" t="s">
        <v>910</v>
      </c>
    </row>
    <row r="30" spans="1:11">
      <c r="A30" s="4" t="s">
        <v>932</v>
      </c>
      <c r="E30" s="6" t="n">
        <v>18300000</v>
      </c>
    </row>
    <row r="31" spans="1:11">
      <c r="A31" s="4" t="s">
        <v>933</v>
      </c>
    </row>
    <row r="32" spans="1:11">
      <c r="A32" s="3" t="s">
        <v>910</v>
      </c>
    </row>
    <row r="33" spans="1:11">
      <c r="A33" s="4" t="s">
        <v>932</v>
      </c>
      <c r="E33" s="6" t="n">
        <v>-18300000</v>
      </c>
    </row>
    <row r="34" spans="1:11">
      <c r="A34" s="4" t="s">
        <v>934</v>
      </c>
    </row>
    <row r="35" spans="1:11">
      <c r="A35" s="3" t="s">
        <v>910</v>
      </c>
    </row>
    <row r="36" spans="1:11">
      <c r="A36" s="4" t="s">
        <v>928</v>
      </c>
      <c r="H36" s="5" t="n">
        <v>0</v>
      </c>
    </row>
    <row r="37" spans="1:11">
      <c r="A37" s="4" t="s">
        <v>935</v>
      </c>
    </row>
    <row r="38" spans="1:11">
      <c r="A38" s="3" t="s">
        <v>910</v>
      </c>
    </row>
    <row r="39" spans="1:11">
      <c r="A39" s="4" t="s">
        <v>928</v>
      </c>
      <c r="H39" s="5" t="n">
        <v>2500000</v>
      </c>
    </row>
    <row r="40" spans="1:11">
      <c r="A40" s="4" t="s">
        <v>930</v>
      </c>
      <c r="H40" s="6" t="n">
        <v>13</v>
      </c>
    </row>
    <row r="41" spans="1:11">
      <c r="A41" s="4" t="s">
        <v>936</v>
      </c>
    </row>
    <row r="42" spans="1:11">
      <c r="A42" s="3" t="s">
        <v>910</v>
      </c>
    </row>
    <row r="43" spans="1:11">
      <c r="A43" s="4" t="s">
        <v>937</v>
      </c>
      <c r="E43" s="4" t="s">
        <v>938</v>
      </c>
    </row>
    <row r="44" spans="1:11">
      <c r="A44" s="4" t="s">
        <v>939</v>
      </c>
    </row>
    <row r="45" spans="1:11">
      <c r="A45" s="3" t="s">
        <v>910</v>
      </c>
    </row>
    <row r="46" spans="1:11">
      <c r="A46" s="4" t="s">
        <v>937</v>
      </c>
      <c r="E46" s="4" t="s">
        <v>940</v>
      </c>
    </row>
    <row r="47" spans="1:11">
      <c r="A47" s="4" t="s">
        <v>941</v>
      </c>
    </row>
    <row r="48" spans="1:11">
      <c r="A48" s="3" t="s">
        <v>910</v>
      </c>
    </row>
    <row r="49" spans="1:11">
      <c r="A49" s="4" t="s">
        <v>928</v>
      </c>
      <c r="H49" s="5" t="n">
        <v>10000000</v>
      </c>
    </row>
    <row r="50" spans="1:11">
      <c r="A50" s="4" t="s">
        <v>942</v>
      </c>
    </row>
    <row r="51" spans="1:11">
      <c r="A51" s="3" t="s">
        <v>910</v>
      </c>
    </row>
    <row r="52" spans="1:11">
      <c r="A52" s="4" t="s">
        <v>943</v>
      </c>
      <c r="H52" s="6" t="n">
        <v>1700000</v>
      </c>
    </row>
    <row r="53" spans="1:11">
      <c r="A53" s="4" t="s">
        <v>944</v>
      </c>
    </row>
    <row r="54" spans="1:11">
      <c r="A54" s="3" t="s">
        <v>910</v>
      </c>
    </row>
    <row r="55" spans="1:11">
      <c r="A55" s="4" t="s">
        <v>945</v>
      </c>
      <c r="H55" s="4" t="s">
        <v>741</v>
      </c>
    </row>
    <row r="56" spans="1:11">
      <c r="A56" s="4" t="s">
        <v>946</v>
      </c>
      <c r="H56" s="4" t="s">
        <v>741</v>
      </c>
    </row>
    <row r="57" spans="1:11">
      <c r="A57" s="4" t="s">
        <v>911</v>
      </c>
      <c r="H57" s="6" t="n">
        <v>70000000</v>
      </c>
    </row>
    <row r="58" spans="1:11">
      <c r="A58" s="4" t="s">
        <v>947</v>
      </c>
      <c r="H58" s="6" t="n">
        <v>66900000</v>
      </c>
    </row>
    <row r="59" spans="1:11">
      <c r="A59" s="4" t="s">
        <v>948</v>
      </c>
      <c r="H59" s="4" t="s">
        <v>488</v>
      </c>
    </row>
    <row r="60" spans="1:11">
      <c r="A60" s="4" t="s">
        <v>949</v>
      </c>
    </row>
    <row r="61" spans="1:11">
      <c r="A61" s="3" t="s">
        <v>910</v>
      </c>
    </row>
    <row r="62" spans="1:11">
      <c r="A62" s="4" t="s">
        <v>950</v>
      </c>
      <c r="H62" s="6" t="n">
        <v>54900000</v>
      </c>
      <c r="K62" s="6" t="n">
        <v>73150000</v>
      </c>
    </row>
    <row r="63" spans="1:11">
      <c r="A63" s="4" t="s">
        <v>951</v>
      </c>
      <c r="H63" s="5" t="n">
        <v>5</v>
      </c>
    </row>
    <row r="64" spans="1:11">
      <c r="A64" s="4" t="s">
        <v>952</v>
      </c>
    </row>
    <row r="65" spans="1:11">
      <c r="A65" s="3" t="s">
        <v>910</v>
      </c>
    </row>
    <row r="66" spans="1:11">
      <c r="A66" s="4" t="s">
        <v>937</v>
      </c>
      <c r="H66" s="4" t="s">
        <v>938</v>
      </c>
    </row>
    <row r="67" spans="1:11">
      <c r="A67" s="4" t="s">
        <v>953</v>
      </c>
    </row>
    <row r="68" spans="1:11">
      <c r="A68" s="3" t="s">
        <v>910</v>
      </c>
    </row>
    <row r="69" spans="1:11">
      <c r="A69" s="4" t="s">
        <v>937</v>
      </c>
      <c r="H69" s="4" t="s">
        <v>940</v>
      </c>
    </row>
    <row r="70" spans="1:11">
      <c r="A70" s="4" t="s">
        <v>954</v>
      </c>
    </row>
    <row r="71" spans="1:11">
      <c r="A71" s="3" t="s">
        <v>910</v>
      </c>
    </row>
    <row r="72" spans="1:11">
      <c r="A72" s="4" t="s">
        <v>947</v>
      </c>
      <c r="H72" s="6" t="n">
        <v>5700000</v>
      </c>
    </row>
    <row r="73" spans="1:11">
      <c r="A73" s="4" t="s">
        <v>955</v>
      </c>
    </row>
    <row r="74" spans="1:11">
      <c r="A74" s="3" t="s">
        <v>910</v>
      </c>
    </row>
    <row r="75" spans="1:11">
      <c r="A75" s="4" t="s">
        <v>947</v>
      </c>
      <c r="H75" s="6" t="n">
        <v>61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957</v>
      </c>
      <c r="C1" s="2" t="s">
        <v>2</v>
      </c>
    </row>
    <row r="2" spans="1:3">
      <c r="A2" s="4" t="s">
        <v>958</v>
      </c>
    </row>
    <row r="3" spans="1:3">
      <c r="A3" s="3" t="s">
        <v>910</v>
      </c>
    </row>
    <row r="4" spans="1:3">
      <c r="A4" s="4" t="s">
        <v>545</v>
      </c>
      <c r="B4" s="5" t="n">
        <v>2500000</v>
      </c>
    </row>
    <row r="5" spans="1:3">
      <c r="A5" s="4" t="s">
        <v>959</v>
      </c>
    </row>
    <row r="6" spans="1:3">
      <c r="A6" s="3" t="s">
        <v>910</v>
      </c>
    </row>
    <row r="7" spans="1:3">
      <c r="A7" s="4" t="s">
        <v>960</v>
      </c>
      <c r="C7" s="6" t="n">
        <v>13</v>
      </c>
    </row>
    <row r="8" spans="1:3">
      <c r="A8" s="4" t="s">
        <v>545</v>
      </c>
      <c r="C8" s="5" t="n">
        <v>2500000</v>
      </c>
    </row>
    <row r="9" spans="1:3">
      <c r="A9" s="4" t="s">
        <v>961</v>
      </c>
    </row>
    <row r="10" spans="1:3">
      <c r="A10" s="3" t="s">
        <v>910</v>
      </c>
    </row>
    <row r="11" spans="1:3">
      <c r="A11" s="4" t="s">
        <v>960</v>
      </c>
      <c r="C11" s="8" t="n">
        <v>15.5</v>
      </c>
    </row>
    <row r="12" spans="1:3">
      <c r="A12" s="4" t="s">
        <v>545</v>
      </c>
      <c r="C12" s="5" t="n">
        <v>2500000</v>
      </c>
    </row>
    <row r="13" spans="1:3">
      <c r="A13" s="4" t="s">
        <v>962</v>
      </c>
    </row>
    <row r="14" spans="1:3">
      <c r="A14" s="3" t="s">
        <v>910</v>
      </c>
    </row>
    <row r="15" spans="1:3">
      <c r="A15" s="4" t="s">
        <v>960</v>
      </c>
      <c r="C15" s="6" t="n">
        <v>18</v>
      </c>
    </row>
    <row r="16" spans="1:3">
      <c r="A16" s="4" t="s">
        <v>545</v>
      </c>
      <c r="C16" s="5" t="n">
        <v>2500000</v>
      </c>
    </row>
    <row r="17" spans="1:3">
      <c r="A17" s="4" t="s">
        <v>963</v>
      </c>
    </row>
    <row r="18" spans="1:3">
      <c r="A18" s="3" t="s">
        <v>910</v>
      </c>
    </row>
    <row r="19" spans="1:3">
      <c r="A19" s="4" t="s">
        <v>960</v>
      </c>
      <c r="C19" s="8" t="n">
        <v>20.5</v>
      </c>
    </row>
    <row r="20" spans="1:3">
      <c r="A20" s="4" t="s">
        <v>545</v>
      </c>
      <c r="C20" s="5" t="n">
        <v>2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64</v>
      </c>
      <c r="B1" s="2" t="s">
        <v>517</v>
      </c>
    </row>
    <row r="2" spans="1:2">
      <c r="A2" s="3" t="s">
        <v>292</v>
      </c>
    </row>
    <row r="3" spans="1:2">
      <c r="A3" s="4" t="s">
        <v>965</v>
      </c>
      <c r="B3" s="9" t="n">
        <v>0.1</v>
      </c>
    </row>
    <row r="4" spans="1:2">
      <c r="A4" s="4" t="s">
        <v>966</v>
      </c>
      <c r="B4" s="9" t="n">
        <v>2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8"/>
    <col customWidth="1" max="5" min="5" width="21"/>
  </cols>
  <sheetData>
    <row r="1" spans="1:5">
      <c r="A1" s="1" t="s">
        <v>967</v>
      </c>
      <c r="B1" s="2" t="s">
        <v>115</v>
      </c>
      <c r="C1" s="2" t="s">
        <v>116</v>
      </c>
      <c r="D1" s="2" t="s">
        <v>1</v>
      </c>
    </row>
    <row r="2" spans="1:5">
      <c r="B2" s="2" t="s">
        <v>446</v>
      </c>
      <c r="C2" s="2" t="s">
        <v>447</v>
      </c>
      <c r="D2" s="2" t="s">
        <v>448</v>
      </c>
      <c r="E2" s="2" t="s">
        <v>449</v>
      </c>
    </row>
    <row r="3" spans="1:5">
      <c r="A3" s="3" t="s">
        <v>968</v>
      </c>
    </row>
    <row r="4" spans="1:5">
      <c r="A4" s="4" t="s">
        <v>455</v>
      </c>
      <c r="D4" s="5" t="n">
        <v>2</v>
      </c>
    </row>
    <row r="5" spans="1:5">
      <c r="A5" s="4" t="s">
        <v>969</v>
      </c>
      <c r="D5" s="5" t="n">
        <v>2</v>
      </c>
    </row>
    <row r="6" spans="1:5">
      <c r="A6" s="4" t="s">
        <v>970</v>
      </c>
      <c r="D6" s="6" t="n">
        <v>72266000</v>
      </c>
      <c r="E6" s="6" t="n">
        <v>69243000</v>
      </c>
    </row>
    <row r="7" spans="1:5">
      <c r="A7" s="4" t="s">
        <v>971</v>
      </c>
    </row>
    <row r="8" spans="1:5">
      <c r="A8" s="3" t="s">
        <v>968</v>
      </c>
    </row>
    <row r="9" spans="1:5">
      <c r="A9" s="4" t="s">
        <v>972</v>
      </c>
      <c r="B9" s="6" t="n">
        <v>0</v>
      </c>
      <c r="C9" s="6" t="n">
        <v>0</v>
      </c>
      <c r="D9" s="5" t="n">
        <v>14500000</v>
      </c>
      <c r="E9" s="5" t="n">
        <v>11000000</v>
      </c>
    </row>
    <row r="10" spans="1:5">
      <c r="A10" s="4" t="s">
        <v>973</v>
      </c>
    </row>
    <row r="11" spans="1:5">
      <c r="A11" s="3" t="s">
        <v>968</v>
      </c>
    </row>
    <row r="12" spans="1:5">
      <c r="A12" s="4" t="s">
        <v>970</v>
      </c>
      <c r="D12" s="5" t="n">
        <v>46600000</v>
      </c>
      <c r="E12" s="5" t="n">
        <v>46800000</v>
      </c>
    </row>
    <row r="13" spans="1:5">
      <c r="A13" s="4" t="s">
        <v>974</v>
      </c>
    </row>
    <row r="14" spans="1:5">
      <c r="A14" s="3" t="s">
        <v>968</v>
      </c>
    </row>
    <row r="15" spans="1:5">
      <c r="A15" s="4" t="s">
        <v>970</v>
      </c>
      <c r="D15" s="6" t="n">
        <v>1500000</v>
      </c>
      <c r="E15" s="6" t="n">
        <v>80000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975</v>
      </c>
      <c r="B1" s="2" t="s">
        <v>114</v>
      </c>
      <c r="J1" s="2" t="s">
        <v>115</v>
      </c>
      <c r="K1" s="2" t="s">
        <v>116</v>
      </c>
      <c r="L1" s="2" t="s">
        <v>1</v>
      </c>
    </row>
    <row r="2" spans="1:13">
      <c r="B2" s="2" t="s">
        <v>2</v>
      </c>
      <c r="C2" s="2" t="s">
        <v>117</v>
      </c>
      <c r="D2" s="2" t="s">
        <v>4</v>
      </c>
      <c r="E2" s="2" t="s">
        <v>118</v>
      </c>
      <c r="F2" s="2" t="s">
        <v>65</v>
      </c>
      <c r="G2" s="2" t="s">
        <v>119</v>
      </c>
      <c r="H2" s="2" t="s">
        <v>120</v>
      </c>
      <c r="I2" s="2" t="s">
        <v>121</v>
      </c>
      <c r="J2" s="2" t="s">
        <v>122</v>
      </c>
      <c r="K2" s="2" t="s">
        <v>123</v>
      </c>
      <c r="L2" s="2" t="s">
        <v>2</v>
      </c>
      <c r="M2" s="2" t="s">
        <v>65</v>
      </c>
    </row>
    <row r="3" spans="1:13">
      <c r="A3" s="3" t="s">
        <v>968</v>
      </c>
    </row>
    <row r="4" spans="1:13">
      <c r="A4" s="4" t="s">
        <v>124</v>
      </c>
      <c r="B4" s="6" t="n">
        <v>112461000</v>
      </c>
      <c r="C4" s="6" t="n">
        <v>128240000</v>
      </c>
      <c r="D4" s="6" t="n">
        <v>109575000</v>
      </c>
      <c r="E4" s="6" t="n">
        <v>98461000</v>
      </c>
      <c r="F4" s="6" t="n">
        <v>95106000</v>
      </c>
      <c r="G4" s="6" t="n">
        <v>107602000</v>
      </c>
      <c r="H4" s="6" t="n">
        <v>98197000</v>
      </c>
      <c r="I4" s="6" t="n">
        <v>69241000</v>
      </c>
      <c r="J4" s="6" t="n">
        <v>93871000</v>
      </c>
      <c r="K4" s="6" t="n">
        <v>138239000</v>
      </c>
      <c r="L4" s="6" t="n">
        <v>448737000</v>
      </c>
      <c r="M4" s="6" t="n">
        <v>370146000</v>
      </c>
    </row>
    <row r="5" spans="1:13">
      <c r="A5" s="4" t="s">
        <v>125</v>
      </c>
      <c r="J5" s="5" t="n">
        <v>35968000</v>
      </c>
      <c r="K5" s="5" t="n">
        <v>50471000</v>
      </c>
      <c r="L5" s="5" t="n">
        <v>124821000</v>
      </c>
      <c r="M5" s="5" t="n">
        <v>108746000</v>
      </c>
    </row>
    <row r="6" spans="1:13">
      <c r="A6" s="4" t="s">
        <v>126</v>
      </c>
      <c r="J6" s="5" t="n">
        <v>40884000</v>
      </c>
      <c r="K6" s="5" t="n">
        <v>44882000</v>
      </c>
      <c r="L6" s="5" t="n">
        <v>76300000</v>
      </c>
      <c r="M6" s="5" t="n">
        <v>133934000</v>
      </c>
    </row>
    <row r="7" spans="1:13">
      <c r="A7" s="4" t="s">
        <v>976</v>
      </c>
      <c r="J7" s="5" t="n">
        <v>-1294000</v>
      </c>
      <c r="K7" s="5" t="n">
        <v>-2172000</v>
      </c>
      <c r="L7" s="5" t="n">
        <v>-11198000</v>
      </c>
      <c r="M7" s="5" t="n">
        <v>-8795000</v>
      </c>
    </row>
    <row r="8" spans="1:13">
      <c r="A8" s="4" t="s">
        <v>977</v>
      </c>
      <c r="B8" s="6" t="n">
        <v>24194000</v>
      </c>
      <c r="C8" s="6" t="n">
        <v>36659000</v>
      </c>
      <c r="D8" s="6" t="n">
        <v>17636000</v>
      </c>
      <c r="E8" s="6" t="n">
        <v>17966000</v>
      </c>
      <c r="F8" s="6" t="n">
        <v>-18110000</v>
      </c>
      <c r="G8" s="6" t="n">
        <v>26195000</v>
      </c>
      <c r="H8" s="6" t="n">
        <v>11784000</v>
      </c>
      <c r="I8" s="6" t="n">
        <v>-7263000</v>
      </c>
      <c r="J8" s="5" t="n">
        <v>2073000</v>
      </c>
      <c r="K8" s="5" t="n">
        <v>6247000</v>
      </c>
      <c r="L8" s="5" t="n">
        <v>96455000</v>
      </c>
      <c r="M8" s="5" t="n">
        <v>12606000</v>
      </c>
    </row>
    <row r="9" spans="1:13">
      <c r="A9" s="4" t="s">
        <v>197</v>
      </c>
      <c r="J9" s="5" t="n">
        <v>12574000</v>
      </c>
      <c r="K9" s="5" t="n">
        <v>33151000</v>
      </c>
      <c r="L9" s="5" t="n">
        <v>115566000</v>
      </c>
      <c r="M9" s="5" t="n">
        <v>103346000</v>
      </c>
    </row>
    <row r="10" spans="1:13">
      <c r="A10" s="4" t="s">
        <v>978</v>
      </c>
      <c r="J10" s="5" t="n">
        <v>39000</v>
      </c>
      <c r="K10" s="5" t="n">
        <v>-38000</v>
      </c>
      <c r="L10" s="5" t="n">
        <v>205000</v>
      </c>
      <c r="M10" s="5" t="n">
        <v>7000</v>
      </c>
    </row>
    <row r="11" spans="1:13">
      <c r="A11" s="4" t="s">
        <v>128</v>
      </c>
      <c r="J11" s="5" t="n">
        <v>0</v>
      </c>
      <c r="K11" s="5" t="n">
        <v>0</v>
      </c>
      <c r="L11" s="5" t="n">
        <v>5898000</v>
      </c>
      <c r="M11" s="5" t="n">
        <v>0</v>
      </c>
    </row>
    <row r="12" spans="1:13">
      <c r="A12" s="4" t="s">
        <v>183</v>
      </c>
      <c r="L12" s="5" t="n">
        <v>10012000</v>
      </c>
      <c r="M12" s="5" t="n">
        <v>2272000</v>
      </c>
    </row>
    <row r="13" spans="1:13">
      <c r="A13" s="4" t="s">
        <v>131</v>
      </c>
      <c r="J13" s="5" t="n">
        <v>875000</v>
      </c>
      <c r="K13" s="5" t="n">
        <v>20858000</v>
      </c>
      <c r="L13" s="5" t="n">
        <v>60729000</v>
      </c>
      <c r="M13" s="5" t="n">
        <v>69550000</v>
      </c>
    </row>
    <row r="14" spans="1:13">
      <c r="A14" s="4" t="s">
        <v>132</v>
      </c>
      <c r="M14" s="5" t="n">
        <v>26486000</v>
      </c>
    </row>
    <row r="15" spans="1:13">
      <c r="A15" s="4" t="s">
        <v>979</v>
      </c>
      <c r="J15" s="5" t="n">
        <v>2492000</v>
      </c>
      <c r="K15" s="5" t="n">
        <v>-12439000</v>
      </c>
      <c r="L15" s="5" t="n">
        <v>46924000</v>
      </c>
      <c r="M15" s="5" t="n">
        <v>-74635000</v>
      </c>
    </row>
    <row r="16" spans="1:13">
      <c r="A16" s="4" t="s">
        <v>467</v>
      </c>
    </row>
    <row r="17" spans="1:13">
      <c r="A17" s="3" t="s">
        <v>968</v>
      </c>
    </row>
    <row r="18" spans="1:13">
      <c r="A18" s="4" t="s">
        <v>128</v>
      </c>
      <c r="L18" s="5" t="n">
        <v>5900000</v>
      </c>
    </row>
    <row r="19" spans="1:13">
      <c r="A19" s="4" t="s">
        <v>980</v>
      </c>
    </row>
    <row r="20" spans="1:13">
      <c r="A20" s="3" t="s">
        <v>968</v>
      </c>
    </row>
    <row r="21" spans="1:13">
      <c r="A21" s="4" t="s">
        <v>977</v>
      </c>
      <c r="J21" s="5" t="n">
        <v>15980000</v>
      </c>
      <c r="K21" s="5" t="n">
        <v>41532000</v>
      </c>
      <c r="L21" s="5" t="n">
        <v>239334000</v>
      </c>
      <c r="M21" s="5" t="n">
        <v>127026000</v>
      </c>
    </row>
    <row r="22" spans="1:13">
      <c r="A22" s="4" t="s">
        <v>981</v>
      </c>
    </row>
    <row r="23" spans="1:13">
      <c r="A23" s="3" t="s">
        <v>968</v>
      </c>
    </row>
    <row r="24" spans="1:13">
      <c r="A24" s="4" t="s">
        <v>124</v>
      </c>
      <c r="J24" s="5" t="n">
        <v>35509000</v>
      </c>
      <c r="K24" s="5" t="n">
        <v>55874000</v>
      </c>
      <c r="L24" s="5" t="n">
        <v>276479000</v>
      </c>
      <c r="M24" s="5" t="n">
        <v>222611000</v>
      </c>
    </row>
    <row r="25" spans="1:13">
      <c r="A25" s="4" t="s">
        <v>125</v>
      </c>
      <c r="J25" s="5" t="n">
        <v>11266000</v>
      </c>
      <c r="K25" s="5" t="n">
        <v>16425000</v>
      </c>
      <c r="L25" s="5" t="n">
        <v>66916000</v>
      </c>
      <c r="M25" s="5" t="n">
        <v>51221000</v>
      </c>
    </row>
    <row r="26" spans="1:13">
      <c r="A26" s="4" t="s">
        <v>126</v>
      </c>
      <c r="J26" s="5" t="n">
        <v>9882000</v>
      </c>
      <c r="K26" s="5" t="n">
        <v>14784000</v>
      </c>
      <c r="L26" s="5" t="n">
        <v>41384000</v>
      </c>
      <c r="M26" s="5" t="n">
        <v>55370000</v>
      </c>
    </row>
    <row r="27" spans="1:13">
      <c r="A27" s="4" t="s">
        <v>976</v>
      </c>
      <c r="J27" s="5" t="n">
        <v>-1243000</v>
      </c>
      <c r="K27" s="5" t="n">
        <v>-2114000</v>
      </c>
      <c r="L27" s="5" t="n">
        <v>-10920000</v>
      </c>
      <c r="M27" s="5" t="n">
        <v>-8680000</v>
      </c>
    </row>
    <row r="28" spans="1:13">
      <c r="A28" s="4" t="s">
        <v>977</v>
      </c>
      <c r="J28" s="5" t="n">
        <v>15410000</v>
      </c>
      <c r="K28" s="5" t="n">
        <v>26353000</v>
      </c>
      <c r="L28" s="5" t="n">
        <v>175390000</v>
      </c>
      <c r="M28" s="5" t="n">
        <v>121622000</v>
      </c>
    </row>
    <row r="29" spans="1:13">
      <c r="A29" s="4" t="s">
        <v>978</v>
      </c>
      <c r="L29" s="5" t="n">
        <v>145000</v>
      </c>
    </row>
    <row r="30" spans="1:13">
      <c r="A30" s="4" t="s">
        <v>979</v>
      </c>
      <c r="J30" s="5" t="n">
        <v>15410000</v>
      </c>
      <c r="K30" s="5" t="n">
        <v>26353000</v>
      </c>
      <c r="L30" s="5" t="n">
        <v>175245000</v>
      </c>
      <c r="M30" s="5" t="n">
        <v>121622000</v>
      </c>
    </row>
    <row r="31" spans="1:13">
      <c r="A31" s="4" t="s">
        <v>982</v>
      </c>
    </row>
    <row r="32" spans="1:13">
      <c r="A32" s="3" t="s">
        <v>968</v>
      </c>
    </row>
    <row r="33" spans="1:13">
      <c r="A33" s="4" t="s">
        <v>124</v>
      </c>
      <c r="J33" s="5" t="n">
        <v>58362000</v>
      </c>
      <c r="K33" s="5" t="n">
        <v>82365000</v>
      </c>
      <c r="L33" s="5" t="n">
        <v>172258000</v>
      </c>
      <c r="M33" s="5" t="n">
        <v>147535000</v>
      </c>
    </row>
    <row r="34" spans="1:13">
      <c r="A34" s="4" t="s">
        <v>125</v>
      </c>
      <c r="J34" s="5" t="n">
        <v>24702000</v>
      </c>
      <c r="K34" s="5" t="n">
        <v>34046000</v>
      </c>
      <c r="L34" s="5" t="n">
        <v>57905000</v>
      </c>
      <c r="M34" s="5" t="n">
        <v>57525000</v>
      </c>
    </row>
    <row r="35" spans="1:13">
      <c r="A35" s="4" t="s">
        <v>126</v>
      </c>
      <c r="J35" s="5" t="n">
        <v>9231000</v>
      </c>
      <c r="K35" s="5" t="n">
        <v>11767000</v>
      </c>
      <c r="L35" s="5" t="n">
        <v>32696000</v>
      </c>
      <c r="M35" s="5" t="n">
        <v>27827000</v>
      </c>
    </row>
    <row r="36" spans="1:13">
      <c r="A36" s="4" t="s">
        <v>976</v>
      </c>
      <c r="J36" s="5" t="n">
        <v>-49000</v>
      </c>
      <c r="K36" s="5" t="n">
        <v>-63000</v>
      </c>
      <c r="L36" s="5" t="n">
        <v>-278000</v>
      </c>
      <c r="M36" s="5" t="n">
        <v>-117000</v>
      </c>
    </row>
    <row r="37" spans="1:13">
      <c r="A37" s="4" t="s">
        <v>977</v>
      </c>
      <c r="J37" s="5" t="n">
        <v>22339000</v>
      </c>
      <c r="K37" s="5" t="n">
        <v>33515000</v>
      </c>
      <c r="L37" s="5" t="n">
        <v>66164000</v>
      </c>
      <c r="M37" s="5" t="n">
        <v>56143000</v>
      </c>
    </row>
    <row r="38" spans="1:13">
      <c r="A38" s="4" t="s">
        <v>978</v>
      </c>
      <c r="L38" s="5" t="n">
        <v>60000</v>
      </c>
    </row>
    <row r="39" spans="1:13">
      <c r="A39" s="4" t="s">
        <v>128</v>
      </c>
      <c r="L39" s="5" t="n">
        <v>5898000</v>
      </c>
    </row>
    <row r="40" spans="1:13">
      <c r="A40" s="4" t="s">
        <v>979</v>
      </c>
      <c r="J40" s="5" t="n">
        <v>22339000</v>
      </c>
      <c r="K40" s="5" t="n">
        <v>33515000</v>
      </c>
      <c r="L40" s="5" t="n">
        <v>60206000</v>
      </c>
      <c r="M40" s="5" t="n">
        <v>56143000</v>
      </c>
    </row>
    <row r="41" spans="1:13">
      <c r="A41" s="4" t="s">
        <v>983</v>
      </c>
    </row>
    <row r="42" spans="1:13">
      <c r="A42" s="3" t="s">
        <v>968</v>
      </c>
    </row>
    <row r="43" spans="1:13">
      <c r="A43" s="4" t="s">
        <v>126</v>
      </c>
      <c r="J43" s="5" t="n">
        <v>21771000</v>
      </c>
      <c r="K43" s="5" t="n">
        <v>18331000</v>
      </c>
      <c r="L43" s="5" t="n">
        <v>2220000</v>
      </c>
      <c r="M43" s="5" t="n">
        <v>50737000</v>
      </c>
    </row>
    <row r="44" spans="1:13">
      <c r="A44" s="4" t="s">
        <v>976</v>
      </c>
      <c r="J44" s="5" t="n">
        <v>-2000</v>
      </c>
      <c r="K44" s="5" t="n">
        <v>5000</v>
      </c>
      <c r="M44" s="5" t="n">
        <v>2000</v>
      </c>
    </row>
    <row r="45" spans="1:13">
      <c r="A45" s="4" t="s">
        <v>977</v>
      </c>
      <c r="J45" s="5" t="n">
        <v>-21769000</v>
      </c>
      <c r="K45" s="5" t="n">
        <v>-18336000</v>
      </c>
      <c r="L45" s="5" t="n">
        <v>-2220000</v>
      </c>
      <c r="M45" s="5" t="n">
        <v>-50739000</v>
      </c>
    </row>
    <row r="46" spans="1:13">
      <c r="A46" s="4" t="s">
        <v>197</v>
      </c>
      <c r="J46" s="5" t="n">
        <v>12574000</v>
      </c>
      <c r="K46" s="5" t="n">
        <v>33151000</v>
      </c>
      <c r="L46" s="5" t="n">
        <v>115566000</v>
      </c>
      <c r="M46" s="5" t="n">
        <v>103346000</v>
      </c>
    </row>
    <row r="47" spans="1:13">
      <c r="A47" s="4" t="s">
        <v>978</v>
      </c>
      <c r="J47" s="5" t="n">
        <v>39000</v>
      </c>
      <c r="K47" s="5" t="n">
        <v>-38000</v>
      </c>
      <c r="M47" s="5" t="n">
        <v>7000</v>
      </c>
    </row>
    <row r="48" spans="1:13">
      <c r="A48" s="4" t="s">
        <v>183</v>
      </c>
      <c r="L48" s="5" t="n">
        <v>10012000</v>
      </c>
      <c r="M48" s="5" t="n">
        <v>2272000</v>
      </c>
    </row>
    <row r="49" spans="1:13">
      <c r="A49" s="4" t="s">
        <v>131</v>
      </c>
      <c r="J49" s="5" t="n">
        <v>875000</v>
      </c>
      <c r="K49" s="5" t="n">
        <v>20858000</v>
      </c>
      <c r="L49" s="5" t="n">
        <v>60729000</v>
      </c>
      <c r="M49" s="5" t="n">
        <v>69550000</v>
      </c>
    </row>
    <row r="50" spans="1:13">
      <c r="A50" s="4" t="s">
        <v>132</v>
      </c>
      <c r="M50" s="5" t="n">
        <v>26486000</v>
      </c>
    </row>
    <row r="51" spans="1:13">
      <c r="A51" s="4" t="s">
        <v>979</v>
      </c>
      <c r="J51" s="5" t="n">
        <v>-35257000</v>
      </c>
      <c r="K51" s="5" t="n">
        <v>-72307000</v>
      </c>
      <c r="L51" s="5" t="n">
        <v>-188527000</v>
      </c>
      <c r="M51" s="5" t="n">
        <v>-252400000</v>
      </c>
    </row>
    <row r="52" spans="1:13">
      <c r="A52" s="4" t="s">
        <v>147</v>
      </c>
    </row>
    <row r="53" spans="1:13">
      <c r="A53" s="3" t="s">
        <v>968</v>
      </c>
    </row>
    <row r="54" spans="1:13">
      <c r="A54" s="4" t="s">
        <v>124</v>
      </c>
      <c r="J54" s="5" t="n">
        <v>92531000</v>
      </c>
      <c r="K54" s="5" t="n">
        <v>135655000</v>
      </c>
      <c r="L54" s="5" t="n">
        <v>416723000</v>
      </c>
      <c r="M54" s="5" t="n">
        <v>365076000</v>
      </c>
    </row>
    <row r="55" spans="1:13">
      <c r="A55" s="4" t="s">
        <v>148</v>
      </c>
      <c r="J55" s="5" t="n">
        <v>1369000</v>
      </c>
      <c r="K55" s="5" t="n">
        <v>1936000</v>
      </c>
      <c r="L55" s="5" t="n">
        <v>5561000</v>
      </c>
      <c r="M55" s="5" t="n">
        <v>5788000</v>
      </c>
    </row>
    <row r="56" spans="1:13">
      <c r="A56" s="4" t="s">
        <v>984</v>
      </c>
    </row>
    <row r="57" spans="1:13">
      <c r="A57" s="3" t="s">
        <v>968</v>
      </c>
    </row>
    <row r="58" spans="1:13">
      <c r="A58" s="4" t="s">
        <v>124</v>
      </c>
      <c r="J58" s="5" t="n">
        <v>35509000</v>
      </c>
      <c r="K58" s="5" t="n">
        <v>55874000</v>
      </c>
      <c r="L58" s="5" t="n">
        <v>276479000</v>
      </c>
      <c r="M58" s="5" t="n">
        <v>222611000</v>
      </c>
    </row>
    <row r="59" spans="1:13">
      <c r="A59" s="4" t="s">
        <v>148</v>
      </c>
      <c r="J59" s="5" t="n">
        <v>194000</v>
      </c>
      <c r="K59" s="5" t="n">
        <v>426000</v>
      </c>
      <c r="L59" s="5" t="n">
        <v>3709000</v>
      </c>
      <c r="M59" s="5" t="n">
        <v>3078000</v>
      </c>
    </row>
    <row r="60" spans="1:13">
      <c r="A60" s="4" t="s">
        <v>985</v>
      </c>
    </row>
    <row r="61" spans="1:13">
      <c r="A61" s="3" t="s">
        <v>968</v>
      </c>
    </row>
    <row r="62" spans="1:13">
      <c r="A62" s="4" t="s">
        <v>124</v>
      </c>
      <c r="J62" s="5" t="n">
        <v>57022000</v>
      </c>
      <c r="K62" s="5" t="n">
        <v>79781000</v>
      </c>
      <c r="L62" s="5" t="n">
        <v>140244000</v>
      </c>
      <c r="M62" s="5" t="n">
        <v>142465000</v>
      </c>
    </row>
    <row r="63" spans="1:13">
      <c r="A63" s="4" t="s">
        <v>148</v>
      </c>
      <c r="J63" s="5" t="n">
        <v>1175000</v>
      </c>
      <c r="K63" s="5" t="n">
        <v>1510000</v>
      </c>
      <c r="L63" s="5" t="n">
        <v>1852000</v>
      </c>
      <c r="M63" s="5" t="n">
        <v>2710000</v>
      </c>
    </row>
    <row r="64" spans="1:13">
      <c r="A64" s="4" t="s">
        <v>149</v>
      </c>
    </row>
    <row r="65" spans="1:13">
      <c r="A65" s="3" t="s">
        <v>968</v>
      </c>
    </row>
    <row r="66" spans="1:13">
      <c r="A66" s="4" t="s">
        <v>124</v>
      </c>
      <c r="J66" s="5" t="n">
        <v>1340000</v>
      </c>
      <c r="K66" s="5" t="n">
        <v>2584000</v>
      </c>
      <c r="L66" s="5" t="n">
        <v>32014000</v>
      </c>
      <c r="M66" s="5" t="n">
        <v>5070000</v>
      </c>
    </row>
    <row r="67" spans="1:13">
      <c r="A67" s="4" t="s">
        <v>148</v>
      </c>
      <c r="J67" s="5" t="n">
        <v>964000</v>
      </c>
      <c r="K67" s="5" t="n">
        <v>1590000</v>
      </c>
      <c r="L67" s="5" t="n">
        <v>13919000</v>
      </c>
      <c r="M67" s="5" t="n">
        <v>3447000</v>
      </c>
    </row>
    <row r="68" spans="1:13">
      <c r="A68" s="4" t="s">
        <v>986</v>
      </c>
    </row>
    <row r="69" spans="1:13">
      <c r="A69" s="3" t="s">
        <v>968</v>
      </c>
    </row>
    <row r="70" spans="1:13">
      <c r="A70" s="4" t="s">
        <v>124</v>
      </c>
      <c r="J70" s="5" t="n">
        <v>1340000</v>
      </c>
      <c r="K70" s="5" t="n">
        <v>2584000</v>
      </c>
      <c r="L70" s="5" t="n">
        <v>32014000</v>
      </c>
      <c r="M70" s="5" t="n">
        <v>5070000</v>
      </c>
    </row>
    <row r="71" spans="1:13">
      <c r="A71" s="4" t="s">
        <v>148</v>
      </c>
      <c r="J71" s="6" t="n">
        <v>964000</v>
      </c>
      <c r="K71" s="6" t="n">
        <v>1590000</v>
      </c>
      <c r="L71" s="6" t="n">
        <v>13919000</v>
      </c>
      <c r="M71" s="6" t="n">
        <v>3447000</v>
      </c>
    </row>
  </sheetData>
  <mergeCells count="3">
    <mergeCell ref="A1:A2"/>
    <mergeCell ref="B1:I1"/>
    <mergeCell ref="L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987</v>
      </c>
      <c r="B1" s="2" t="s">
        <v>114</v>
      </c>
      <c r="J1" s="2" t="s">
        <v>115</v>
      </c>
      <c r="K1" s="2" t="s">
        <v>116</v>
      </c>
      <c r="L1" s="2" t="s">
        <v>1</v>
      </c>
    </row>
    <row r="2" spans="1:13">
      <c r="B2" s="2" t="s">
        <v>2</v>
      </c>
      <c r="C2" s="2" t="s">
        <v>117</v>
      </c>
      <c r="D2" s="2" t="s">
        <v>4</v>
      </c>
      <c r="E2" s="2" t="s">
        <v>118</v>
      </c>
      <c r="F2" s="2" t="s">
        <v>65</v>
      </c>
      <c r="G2" s="2" t="s">
        <v>119</v>
      </c>
      <c r="H2" s="2" t="s">
        <v>120</v>
      </c>
      <c r="I2" s="2" t="s">
        <v>121</v>
      </c>
      <c r="J2" s="2" t="s">
        <v>122</v>
      </c>
      <c r="K2" s="2" t="s">
        <v>123</v>
      </c>
      <c r="L2" s="2" t="s">
        <v>2</v>
      </c>
      <c r="M2" s="2" t="s">
        <v>65</v>
      </c>
    </row>
    <row r="3" spans="1:13">
      <c r="A3" s="3" t="s">
        <v>988</v>
      </c>
    </row>
    <row r="4" spans="1:13">
      <c r="A4" s="4" t="s">
        <v>124</v>
      </c>
      <c r="B4" s="6" t="n">
        <v>112461</v>
      </c>
      <c r="C4" s="6" t="n">
        <v>128240</v>
      </c>
      <c r="D4" s="6" t="n">
        <v>109575</v>
      </c>
      <c r="E4" s="6" t="n">
        <v>98461</v>
      </c>
      <c r="F4" s="6" t="n">
        <v>95106</v>
      </c>
      <c r="G4" s="6" t="n">
        <v>107602</v>
      </c>
      <c r="H4" s="6" t="n">
        <v>98197</v>
      </c>
      <c r="I4" s="6" t="n">
        <v>69241</v>
      </c>
      <c r="J4" s="6" t="n">
        <v>93871</v>
      </c>
      <c r="K4" s="6" t="n">
        <v>138239</v>
      </c>
      <c r="L4" s="6" t="n">
        <v>448737</v>
      </c>
      <c r="M4" s="6" t="n">
        <v>370146</v>
      </c>
    </row>
    <row r="5" spans="1:13">
      <c r="A5" s="4" t="s">
        <v>989</v>
      </c>
      <c r="B5" s="5" t="n">
        <v>24194</v>
      </c>
      <c r="C5" s="5" t="n">
        <v>36659</v>
      </c>
      <c r="D5" s="5" t="n">
        <v>17636</v>
      </c>
      <c r="E5" s="5" t="n">
        <v>17966</v>
      </c>
      <c r="F5" s="5" t="n">
        <v>-18110</v>
      </c>
      <c r="G5" s="5" t="n">
        <v>26195</v>
      </c>
      <c r="H5" s="5" t="n">
        <v>11784</v>
      </c>
      <c r="I5" s="5" t="n">
        <v>-7263</v>
      </c>
      <c r="J5" s="5" t="n">
        <v>2073</v>
      </c>
      <c r="K5" s="5" t="n">
        <v>6247</v>
      </c>
      <c r="L5" s="5" t="n">
        <v>96455</v>
      </c>
      <c r="M5" s="5" t="n">
        <v>12606</v>
      </c>
    </row>
    <row r="6" spans="1:13">
      <c r="A6" s="4" t="s">
        <v>137</v>
      </c>
      <c r="B6" s="6" t="n">
        <v>9180</v>
      </c>
      <c r="C6" s="6" t="n">
        <v>17752</v>
      </c>
      <c r="D6" s="6" t="n">
        <v>3591</v>
      </c>
      <c r="E6" s="6" t="n">
        <v>2820</v>
      </c>
      <c r="F6" s="6" t="n">
        <v>-37954</v>
      </c>
      <c r="G6" s="6" t="n">
        <v>6513</v>
      </c>
      <c r="H6" s="6" t="n">
        <v>-4795</v>
      </c>
      <c r="I6" s="6" t="n">
        <v>-22158</v>
      </c>
      <c r="J6" s="6" t="n">
        <v>1240</v>
      </c>
      <c r="K6" s="6" t="n">
        <v>18238</v>
      </c>
      <c r="L6" s="6" t="n">
        <v>33343</v>
      </c>
      <c r="M6" s="6" t="n">
        <v>-58394</v>
      </c>
    </row>
    <row r="7" spans="1:13">
      <c r="A7" s="4" t="s">
        <v>990</v>
      </c>
      <c r="B7" s="8" t="n">
        <v>0.06</v>
      </c>
      <c r="C7" s="8" t="n">
        <v>0.11</v>
      </c>
      <c r="D7" s="8" t="n">
        <v>0.02</v>
      </c>
      <c r="E7" s="8" t="n">
        <v>0.02</v>
      </c>
      <c r="F7" s="8" t="n">
        <v>0.27</v>
      </c>
      <c r="G7" s="8" t="n">
        <v>0.09</v>
      </c>
      <c r="H7" s="8" t="n">
        <v>0.07000000000000001</v>
      </c>
      <c r="I7" s="8" t="n">
        <v>0.35</v>
      </c>
    </row>
  </sheetData>
  <mergeCells count="3">
    <mergeCell ref="A1:A2"/>
    <mergeCell ref="B1:I1"/>
    <mergeCell ref="L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14</v>
      </c>
    </row>
    <row r="2" spans="1:2">
      <c r="B2" s="2" t="s">
        <v>449</v>
      </c>
    </row>
    <row r="3" spans="1:2">
      <c r="A3" s="3" t="s">
        <v>988</v>
      </c>
    </row>
    <row r="4" spans="1:2">
      <c r="A4" s="4" t="s">
        <v>992</v>
      </c>
      <c r="B4" s="9" t="n">
        <v>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993</v>
      </c>
      <c r="B1" s="2" t="s">
        <v>2</v>
      </c>
      <c r="C1" s="2" t="s">
        <v>747</v>
      </c>
      <c r="D1" s="2" t="s">
        <v>65</v>
      </c>
      <c r="E1" s="2" t="s">
        <v>123</v>
      </c>
      <c r="F1" s="2" t="s">
        <v>122</v>
      </c>
      <c r="G1" s="2" t="s">
        <v>994</v>
      </c>
    </row>
    <row r="2" spans="1:7">
      <c r="A2" s="3" t="s">
        <v>66</v>
      </c>
    </row>
    <row r="3" spans="1:7">
      <c r="A3" s="4" t="s">
        <v>67</v>
      </c>
      <c r="B3" s="6" t="n">
        <v>131513</v>
      </c>
      <c r="D3" s="6" t="n">
        <v>65048</v>
      </c>
    </row>
    <row r="4" spans="1:7">
      <c r="A4" s="4" t="s">
        <v>68</v>
      </c>
      <c r="B4" s="5" t="n">
        <v>917</v>
      </c>
      <c r="D4" s="5" t="n">
        <v>2033</v>
      </c>
    </row>
    <row r="5" spans="1:7">
      <c r="A5" s="4" t="s">
        <v>69</v>
      </c>
      <c r="B5" s="5" t="n">
        <v>93514</v>
      </c>
      <c r="D5" s="5" t="n">
        <v>87511</v>
      </c>
    </row>
    <row r="6" spans="1:7">
      <c r="A6" s="4" t="s">
        <v>70</v>
      </c>
      <c r="B6" s="5" t="n">
        <v>20003</v>
      </c>
      <c r="D6" s="5" t="n">
        <v>12956</v>
      </c>
    </row>
    <row r="7" spans="1:7">
      <c r="A7" s="4" t="s">
        <v>71</v>
      </c>
      <c r="B7" s="5" t="n">
        <v>26491</v>
      </c>
      <c r="D7" s="5" t="n">
        <v>17600</v>
      </c>
    </row>
    <row r="8" spans="1:7">
      <c r="A8" s="4" t="s">
        <v>72</v>
      </c>
      <c r="B8" s="5" t="n">
        <v>272438</v>
      </c>
      <c r="D8" s="5" t="n">
        <v>185148</v>
      </c>
    </row>
    <row r="9" spans="1:7">
      <c r="A9" s="4" t="s">
        <v>73</v>
      </c>
      <c r="B9" s="5" t="n">
        <v>8841</v>
      </c>
      <c r="D9" s="5" t="n">
        <v>9282</v>
      </c>
    </row>
    <row r="10" spans="1:7">
      <c r="A10" s="4" t="s">
        <v>74</v>
      </c>
      <c r="B10" s="5" t="n">
        <v>72266</v>
      </c>
      <c r="D10" s="5" t="n">
        <v>69243</v>
      </c>
    </row>
    <row r="11" spans="1:7">
      <c r="A11" s="4" t="s">
        <v>75</v>
      </c>
      <c r="B11" s="5" t="n">
        <v>32177</v>
      </c>
      <c r="C11" s="6" t="n">
        <v>33600</v>
      </c>
    </row>
    <row r="12" spans="1:7">
      <c r="A12" s="4" t="s">
        <v>76</v>
      </c>
      <c r="B12" s="5" t="n">
        <v>434443</v>
      </c>
      <c r="D12" s="5" t="n">
        <v>514542</v>
      </c>
    </row>
    <row r="13" spans="1:7">
      <c r="A13" s="4" t="s">
        <v>77</v>
      </c>
      <c r="B13" s="5" t="n">
        <v>584150</v>
      </c>
      <c r="D13" s="5" t="n">
        <v>564723</v>
      </c>
      <c r="E13" s="6" t="n">
        <v>294414</v>
      </c>
    </row>
    <row r="14" spans="1:7">
      <c r="A14" s="4" t="s">
        <v>78</v>
      </c>
      <c r="B14" s="5" t="n">
        <v>3111</v>
      </c>
      <c r="D14" s="5" t="n">
        <v>1845</v>
      </c>
    </row>
    <row r="15" spans="1:7">
      <c r="A15" s="4" t="s">
        <v>79</v>
      </c>
      <c r="B15" s="5" t="n">
        <v>1407426</v>
      </c>
      <c r="D15" s="5" t="n">
        <v>1344783</v>
      </c>
    </row>
    <row r="16" spans="1:7">
      <c r="A16" s="3" t="s">
        <v>80</v>
      </c>
    </row>
    <row r="17" spans="1:7">
      <c r="A17" s="4" t="s">
        <v>81</v>
      </c>
      <c r="B17" s="5" t="n">
        <v>50825</v>
      </c>
      <c r="D17" s="5" t="n">
        <v>45188</v>
      </c>
    </row>
    <row r="18" spans="1:7">
      <c r="A18" s="4" t="s">
        <v>82</v>
      </c>
      <c r="B18" s="5" t="n">
        <v>25277</v>
      </c>
      <c r="D18" s="5" t="n">
        <v>14444</v>
      </c>
    </row>
    <row r="19" spans="1:7">
      <c r="A19" s="4" t="s">
        <v>83</v>
      </c>
      <c r="B19" s="5" t="n">
        <v>28779</v>
      </c>
      <c r="D19" s="5" t="n">
        <v>9104</v>
      </c>
    </row>
    <row r="20" spans="1:7">
      <c r="A20" s="4" t="s">
        <v>84</v>
      </c>
      <c r="B20" s="5" t="n">
        <v>104881</v>
      </c>
      <c r="D20" s="5" t="n">
        <v>68736</v>
      </c>
    </row>
    <row r="21" spans="1:7">
      <c r="A21" s="4" t="s">
        <v>85</v>
      </c>
      <c r="B21" s="5" t="n">
        <v>837686</v>
      </c>
    </row>
    <row r="22" spans="1:7">
      <c r="A22" s="4" t="s">
        <v>86</v>
      </c>
      <c r="B22" s="5" t="n">
        <v>30130</v>
      </c>
    </row>
    <row r="23" spans="1:7">
      <c r="A23" s="4" t="s">
        <v>87</v>
      </c>
      <c r="B23" s="5" t="n">
        <v>2183</v>
      </c>
    </row>
    <row r="24" spans="1:7">
      <c r="A24" s="4" t="s">
        <v>88</v>
      </c>
      <c r="B24" s="5" t="n">
        <v>61174</v>
      </c>
      <c r="D24" s="5" t="n">
        <v>69996</v>
      </c>
    </row>
    <row r="25" spans="1:7">
      <c r="A25" s="4" t="s">
        <v>89</v>
      </c>
      <c r="B25" s="5" t="n">
        <v>6309</v>
      </c>
      <c r="D25" s="5" t="n">
        <v>6750</v>
      </c>
      <c r="E25" s="5" t="n">
        <v>6373</v>
      </c>
    </row>
    <row r="26" spans="1:7">
      <c r="A26" s="4" t="s">
        <v>90</v>
      </c>
      <c r="B26" s="5" t="n">
        <v>25716</v>
      </c>
      <c r="D26" s="5" t="n">
        <v>33627</v>
      </c>
    </row>
    <row r="27" spans="1:7">
      <c r="A27" s="4" t="s">
        <v>91</v>
      </c>
      <c r="B27" s="5" t="n">
        <v>1068079</v>
      </c>
      <c r="D27" s="5" t="n">
        <v>1042727</v>
      </c>
    </row>
    <row r="28" spans="1:7">
      <c r="A28" s="4" t="s">
        <v>101</v>
      </c>
      <c r="B28" s="5" t="n">
        <v>339347</v>
      </c>
      <c r="D28" s="5" t="n">
        <v>302056</v>
      </c>
      <c r="E28" s="6" t="n">
        <v>147264</v>
      </c>
      <c r="F28" s="6" t="n">
        <v>76745</v>
      </c>
      <c r="G28" s="6" t="n">
        <v>75505</v>
      </c>
    </row>
    <row r="29" spans="1:7">
      <c r="A29" s="4" t="s">
        <v>102</v>
      </c>
      <c r="B29" s="5" t="n">
        <v>1407426</v>
      </c>
      <c r="D29" s="6" t="n">
        <v>1344783</v>
      </c>
    </row>
    <row r="30" spans="1:7">
      <c r="A30" s="4" t="s">
        <v>995</v>
      </c>
    </row>
    <row r="31" spans="1:7">
      <c r="A31" s="3" t="s">
        <v>66</v>
      </c>
    </row>
    <row r="32" spans="1:7">
      <c r="A32" s="4" t="s">
        <v>996</v>
      </c>
      <c r="B32" s="5" t="n">
        <v>170088</v>
      </c>
    </row>
    <row r="33" spans="1:7">
      <c r="A33" s="4" t="s">
        <v>72</v>
      </c>
      <c r="B33" s="5" t="n">
        <v>170088</v>
      </c>
    </row>
    <row r="34" spans="1:7">
      <c r="A34" s="4" t="s">
        <v>997</v>
      </c>
      <c r="B34" s="5" t="n">
        <v>169259</v>
      </c>
    </row>
    <row r="35" spans="1:7">
      <c r="A35" s="4" t="s">
        <v>79</v>
      </c>
      <c r="B35" s="5" t="n">
        <v>339347</v>
      </c>
    </row>
    <row r="36" spans="1:7">
      <c r="A36" s="3" t="s">
        <v>80</v>
      </c>
    </row>
    <row r="37" spans="1:7">
      <c r="A37" s="4" t="s">
        <v>101</v>
      </c>
      <c r="B37" s="5" t="n">
        <v>339347</v>
      </c>
    </row>
    <row r="38" spans="1:7">
      <c r="A38" s="4" t="s">
        <v>102</v>
      </c>
      <c r="B38" s="5" t="n">
        <v>339347</v>
      </c>
    </row>
    <row r="39" spans="1:7">
      <c r="A39" s="4" t="s">
        <v>998</v>
      </c>
    </row>
    <row r="40" spans="1:7">
      <c r="A40" s="3" t="s">
        <v>66</v>
      </c>
    </row>
    <row r="41" spans="1:7">
      <c r="A41" s="4" t="s">
        <v>67</v>
      </c>
      <c r="B41" s="5" t="n">
        <v>113369</v>
      </c>
    </row>
    <row r="42" spans="1:7">
      <c r="A42" s="4" t="s">
        <v>68</v>
      </c>
      <c r="B42" s="5" t="n">
        <v>917</v>
      </c>
    </row>
    <row r="43" spans="1:7">
      <c r="A43" s="4" t="s">
        <v>69</v>
      </c>
      <c r="B43" s="5" t="n">
        <v>88946</v>
      </c>
    </row>
    <row r="44" spans="1:7">
      <c r="A44" s="4" t="s">
        <v>70</v>
      </c>
      <c r="B44" s="5" t="n">
        <v>19316</v>
      </c>
    </row>
    <row r="45" spans="1:7">
      <c r="A45" s="4" t="s">
        <v>996</v>
      </c>
      <c r="B45" s="5" t="n">
        <v>54254</v>
      </c>
    </row>
    <row r="46" spans="1:7">
      <c r="A46" s="4" t="s">
        <v>71</v>
      </c>
      <c r="B46" s="5" t="n">
        <v>24098</v>
      </c>
    </row>
    <row r="47" spans="1:7">
      <c r="A47" s="4" t="s">
        <v>72</v>
      </c>
      <c r="B47" s="5" t="n">
        <v>300900</v>
      </c>
    </row>
    <row r="48" spans="1:7">
      <c r="A48" s="4" t="s">
        <v>73</v>
      </c>
      <c r="B48" s="5" t="n">
        <v>8841</v>
      </c>
    </row>
    <row r="49" spans="1:7">
      <c r="A49" s="4" t="s">
        <v>74</v>
      </c>
      <c r="B49" s="5" t="n">
        <v>69878</v>
      </c>
    </row>
    <row r="50" spans="1:7">
      <c r="A50" s="4" t="s">
        <v>75</v>
      </c>
      <c r="B50" s="5" t="n">
        <v>31910</v>
      </c>
    </row>
    <row r="51" spans="1:7">
      <c r="A51" s="4" t="s">
        <v>76</v>
      </c>
      <c r="B51" s="5" t="n">
        <v>405028</v>
      </c>
    </row>
    <row r="52" spans="1:7">
      <c r="A52" s="4" t="s">
        <v>77</v>
      </c>
      <c r="B52" s="5" t="n">
        <v>524766</v>
      </c>
    </row>
    <row r="53" spans="1:7">
      <c r="A53" s="4" t="s">
        <v>997</v>
      </c>
      <c r="B53" s="5" t="n">
        <v>25519</v>
      </c>
    </row>
    <row r="54" spans="1:7">
      <c r="A54" s="4" t="s">
        <v>78</v>
      </c>
      <c r="B54" s="5" t="n">
        <v>3096</v>
      </c>
    </row>
    <row r="55" spans="1:7">
      <c r="A55" s="4" t="s">
        <v>79</v>
      </c>
      <c r="B55" s="5" t="n">
        <v>1369938</v>
      </c>
    </row>
    <row r="56" spans="1:7">
      <c r="A56" s="3" t="s">
        <v>80</v>
      </c>
    </row>
    <row r="57" spans="1:7">
      <c r="A57" s="4" t="s">
        <v>81</v>
      </c>
      <c r="B57" s="5" t="n">
        <v>36314</v>
      </c>
    </row>
    <row r="58" spans="1:7">
      <c r="A58" s="4" t="s">
        <v>82</v>
      </c>
      <c r="B58" s="5" t="n">
        <v>22151</v>
      </c>
    </row>
    <row r="59" spans="1:7">
      <c r="A59" s="4" t="s">
        <v>83</v>
      </c>
      <c r="B59" s="5" t="n">
        <v>28779</v>
      </c>
    </row>
    <row r="60" spans="1:7">
      <c r="A60" s="4" t="s">
        <v>84</v>
      </c>
      <c r="B60" s="5" t="n">
        <v>87244</v>
      </c>
    </row>
    <row r="61" spans="1:7">
      <c r="A61" s="4" t="s">
        <v>85</v>
      </c>
      <c r="B61" s="5" t="n">
        <v>837686</v>
      </c>
    </row>
    <row r="62" spans="1:7">
      <c r="A62" s="4" t="s">
        <v>86</v>
      </c>
      <c r="B62" s="5" t="n">
        <v>30068</v>
      </c>
    </row>
    <row r="63" spans="1:7">
      <c r="A63" s="4" t="s">
        <v>87</v>
      </c>
      <c r="B63" s="5" t="n">
        <v>2183</v>
      </c>
    </row>
    <row r="64" spans="1:7">
      <c r="A64" s="4" t="s">
        <v>88</v>
      </c>
      <c r="B64" s="5" t="n">
        <v>61174</v>
      </c>
    </row>
    <row r="65" spans="1:7">
      <c r="A65" s="4" t="s">
        <v>999</v>
      </c>
      <c r="B65" s="5" t="n">
        <v>155289</v>
      </c>
    </row>
    <row r="66" spans="1:7">
      <c r="A66" s="4" t="s">
        <v>89</v>
      </c>
      <c r="B66" s="5" t="n">
        <v>6309</v>
      </c>
    </row>
    <row r="67" spans="1:7">
      <c r="A67" s="4" t="s">
        <v>90</v>
      </c>
      <c r="B67" s="5" t="n">
        <v>19897</v>
      </c>
    </row>
    <row r="68" spans="1:7">
      <c r="A68" s="4" t="s">
        <v>91</v>
      </c>
      <c r="B68" s="5" t="n">
        <v>1199850</v>
      </c>
    </row>
    <row r="69" spans="1:7">
      <c r="A69" s="4" t="s">
        <v>101</v>
      </c>
      <c r="B69" s="5" t="n">
        <v>170088</v>
      </c>
    </row>
    <row r="70" spans="1:7">
      <c r="A70" s="4" t="s">
        <v>102</v>
      </c>
      <c r="B70" s="5" t="n">
        <v>1369938</v>
      </c>
    </row>
    <row r="71" spans="1:7">
      <c r="A71" s="4" t="s">
        <v>1000</v>
      </c>
    </row>
    <row r="72" spans="1:7">
      <c r="A72" s="3" t="s">
        <v>66</v>
      </c>
    </row>
    <row r="73" spans="1:7">
      <c r="A73" s="4" t="s">
        <v>67</v>
      </c>
      <c r="B73" s="5" t="n">
        <v>18144</v>
      </c>
    </row>
    <row r="74" spans="1:7">
      <c r="A74" s="4" t="s">
        <v>69</v>
      </c>
      <c r="B74" s="5" t="n">
        <v>4568</v>
      </c>
    </row>
    <row r="75" spans="1:7">
      <c r="A75" s="4" t="s">
        <v>70</v>
      </c>
      <c r="B75" s="5" t="n">
        <v>687</v>
      </c>
    </row>
    <row r="76" spans="1:7">
      <c r="A76" s="4" t="s">
        <v>71</v>
      </c>
      <c r="B76" s="5" t="n">
        <v>2393</v>
      </c>
    </row>
    <row r="77" spans="1:7">
      <c r="A77" s="4" t="s">
        <v>72</v>
      </c>
      <c r="B77" s="5" t="n">
        <v>25792</v>
      </c>
    </row>
    <row r="78" spans="1:7">
      <c r="A78" s="4" t="s">
        <v>74</v>
      </c>
      <c r="B78" s="5" t="n">
        <v>2388</v>
      </c>
    </row>
    <row r="79" spans="1:7">
      <c r="A79" s="4" t="s">
        <v>75</v>
      </c>
      <c r="B79" s="5" t="n">
        <v>267</v>
      </c>
    </row>
    <row r="80" spans="1:7">
      <c r="A80" s="4" t="s">
        <v>76</v>
      </c>
      <c r="B80" s="5" t="n">
        <v>29415</v>
      </c>
    </row>
    <row r="81" spans="1:7">
      <c r="A81" s="4" t="s">
        <v>77</v>
      </c>
      <c r="B81" s="5" t="n">
        <v>59384</v>
      </c>
    </row>
    <row r="82" spans="1:7">
      <c r="A82" s="4" t="s">
        <v>78</v>
      </c>
      <c r="B82" s="5" t="n">
        <v>15</v>
      </c>
    </row>
    <row r="83" spans="1:7">
      <c r="A83" s="4" t="s">
        <v>79</v>
      </c>
      <c r="B83" s="5" t="n">
        <v>117261</v>
      </c>
    </row>
    <row r="84" spans="1:7">
      <c r="A84" s="3" t="s">
        <v>80</v>
      </c>
    </row>
    <row r="85" spans="1:7">
      <c r="A85" s="4" t="s">
        <v>81</v>
      </c>
      <c r="B85" s="5" t="n">
        <v>14511</v>
      </c>
    </row>
    <row r="86" spans="1:7">
      <c r="A86" s="4" t="s">
        <v>82</v>
      </c>
      <c r="B86" s="5" t="n">
        <v>3126</v>
      </c>
    </row>
    <row r="87" spans="1:7">
      <c r="A87" s="4" t="s">
        <v>84</v>
      </c>
      <c r="B87" s="5" t="n">
        <v>17637</v>
      </c>
    </row>
    <row r="88" spans="1:7">
      <c r="A88" s="4" t="s">
        <v>86</v>
      </c>
      <c r="B88" s="5" t="n">
        <v>62</v>
      </c>
    </row>
    <row r="89" spans="1:7">
      <c r="A89" s="4" t="s">
        <v>999</v>
      </c>
      <c r="B89" s="5" t="n">
        <v>39489</v>
      </c>
    </row>
    <row r="90" spans="1:7">
      <c r="A90" s="4" t="s">
        <v>90</v>
      </c>
      <c r="B90" s="5" t="n">
        <v>5819</v>
      </c>
    </row>
    <row r="91" spans="1:7">
      <c r="A91" s="4" t="s">
        <v>91</v>
      </c>
      <c r="B91" s="5" t="n">
        <v>63007</v>
      </c>
    </row>
    <row r="92" spans="1:7">
      <c r="A92" s="4" t="s">
        <v>101</v>
      </c>
      <c r="B92" s="5" t="n">
        <v>54254</v>
      </c>
    </row>
    <row r="93" spans="1:7">
      <c r="A93" s="4" t="s">
        <v>102</v>
      </c>
      <c r="B93" s="5" t="n">
        <v>117261</v>
      </c>
    </row>
    <row r="94" spans="1:7">
      <c r="A94" s="4" t="s">
        <v>1001</v>
      </c>
    </row>
    <row r="95" spans="1:7">
      <c r="A95" s="3" t="s">
        <v>66</v>
      </c>
    </row>
    <row r="96" spans="1:7">
      <c r="A96" s="4" t="s">
        <v>996</v>
      </c>
      <c r="B96" s="5" t="n">
        <v>-224342</v>
      </c>
    </row>
    <row r="97" spans="1:7">
      <c r="A97" s="4" t="s">
        <v>72</v>
      </c>
      <c r="B97" s="5" t="n">
        <v>-224342</v>
      </c>
    </row>
    <row r="98" spans="1:7">
      <c r="A98" s="4" t="s">
        <v>997</v>
      </c>
      <c r="B98" s="5" t="n">
        <v>-194778</v>
      </c>
    </row>
    <row r="99" spans="1:7">
      <c r="A99" s="4" t="s">
        <v>79</v>
      </c>
      <c r="B99" s="5" t="n">
        <v>-419120</v>
      </c>
    </row>
    <row r="100" spans="1:7">
      <c r="A100" s="3" t="s">
        <v>80</v>
      </c>
    </row>
    <row r="101" spans="1:7">
      <c r="A101" s="4" t="s">
        <v>999</v>
      </c>
      <c r="B101" s="5" t="n">
        <v>-194778</v>
      </c>
    </row>
    <row r="102" spans="1:7">
      <c r="A102" s="4" t="s">
        <v>91</v>
      </c>
      <c r="B102" s="5" t="n">
        <v>-194778</v>
      </c>
    </row>
    <row r="103" spans="1:7">
      <c r="A103" s="4" t="s">
        <v>101</v>
      </c>
      <c r="B103" s="5" t="n">
        <v>-224342</v>
      </c>
    </row>
    <row r="104" spans="1:7">
      <c r="A104" s="4" t="s">
        <v>102</v>
      </c>
      <c r="B104" s="6" t="n">
        <v>-4191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002</v>
      </c>
      <c r="B1" s="2" t="s">
        <v>114</v>
      </c>
      <c r="J1" s="2" t="s">
        <v>115</v>
      </c>
      <c r="K1" s="2" t="s">
        <v>116</v>
      </c>
      <c r="L1" s="2" t="s">
        <v>1</v>
      </c>
    </row>
    <row r="2" spans="1:13">
      <c r="B2" s="2" t="s">
        <v>2</v>
      </c>
      <c r="C2" s="2" t="s">
        <v>117</v>
      </c>
      <c r="D2" s="2" t="s">
        <v>4</v>
      </c>
      <c r="E2" s="2" t="s">
        <v>118</v>
      </c>
      <c r="F2" s="2" t="s">
        <v>65</v>
      </c>
      <c r="G2" s="2" t="s">
        <v>119</v>
      </c>
      <c r="H2" s="2" t="s">
        <v>120</v>
      </c>
      <c r="I2" s="2" t="s">
        <v>121</v>
      </c>
      <c r="J2" s="2" t="s">
        <v>122</v>
      </c>
      <c r="K2" s="2" t="s">
        <v>123</v>
      </c>
      <c r="L2" s="2" t="s">
        <v>2</v>
      </c>
      <c r="M2" s="2" t="s">
        <v>65</v>
      </c>
    </row>
    <row r="3" spans="1:13">
      <c r="A3" s="3" t="s">
        <v>1003</v>
      </c>
    </row>
    <row r="4" spans="1:13">
      <c r="A4" s="4" t="s">
        <v>124</v>
      </c>
      <c r="B4" s="6" t="n">
        <v>112461000</v>
      </c>
      <c r="C4" s="6" t="n">
        <v>128240000</v>
      </c>
      <c r="D4" s="6" t="n">
        <v>109575000</v>
      </c>
      <c r="E4" s="6" t="n">
        <v>98461000</v>
      </c>
      <c r="F4" s="6" t="n">
        <v>95106000</v>
      </c>
      <c r="G4" s="6" t="n">
        <v>107602000</v>
      </c>
      <c r="H4" s="6" t="n">
        <v>98197000</v>
      </c>
      <c r="I4" s="6" t="n">
        <v>69241000</v>
      </c>
      <c r="J4" s="6" t="n">
        <v>93871000</v>
      </c>
      <c r="K4" s="6" t="n">
        <v>138239000</v>
      </c>
      <c r="L4" s="6" t="n">
        <v>448737000</v>
      </c>
      <c r="M4" s="6" t="n">
        <v>370146000</v>
      </c>
    </row>
    <row r="5" spans="1:13">
      <c r="A5" s="4" t="s">
        <v>125</v>
      </c>
      <c r="J5" s="5" t="n">
        <v>35968000</v>
      </c>
      <c r="K5" s="5" t="n">
        <v>50471000</v>
      </c>
      <c r="L5" s="5" t="n">
        <v>125640000</v>
      </c>
      <c r="M5" s="5" t="n">
        <v>108883000</v>
      </c>
    </row>
    <row r="6" spans="1:13">
      <c r="A6" s="4" t="s">
        <v>126</v>
      </c>
      <c r="J6" s="5" t="n">
        <v>40884000</v>
      </c>
      <c r="K6" s="5" t="n">
        <v>44882000</v>
      </c>
      <c r="L6" s="5" t="n">
        <v>85493000</v>
      </c>
      <c r="M6" s="5" t="n">
        <v>136069000</v>
      </c>
    </row>
    <row r="7" spans="1:13">
      <c r="A7" s="4" t="s">
        <v>127</v>
      </c>
      <c r="J7" s="5" t="n">
        <v>12613000</v>
      </c>
      <c r="K7" s="5" t="n">
        <v>33113000</v>
      </c>
      <c r="L7" s="5" t="n">
        <v>115771000</v>
      </c>
      <c r="M7" s="5" t="n">
        <v>103353000</v>
      </c>
    </row>
    <row r="8" spans="1:13">
      <c r="A8" s="4" t="s">
        <v>128</v>
      </c>
      <c r="J8" s="5" t="n">
        <v>0</v>
      </c>
      <c r="K8" s="5" t="n">
        <v>0</v>
      </c>
      <c r="L8" s="5" t="n">
        <v>5898000</v>
      </c>
      <c r="M8" s="5" t="n">
        <v>0</v>
      </c>
    </row>
    <row r="9" spans="1:13">
      <c r="A9" s="4" t="s">
        <v>129</v>
      </c>
      <c r="J9" s="5" t="n">
        <v>91798000</v>
      </c>
      <c r="K9" s="5" t="n">
        <v>131992000</v>
      </c>
      <c r="L9" s="5" t="n">
        <v>352282000</v>
      </c>
      <c r="M9" s="5" t="n">
        <v>357540000</v>
      </c>
    </row>
    <row r="10" spans="1:13">
      <c r="A10" s="4" t="s">
        <v>130</v>
      </c>
      <c r="B10" s="5" t="n">
        <v>24194000</v>
      </c>
      <c r="C10" s="5" t="n">
        <v>36659000</v>
      </c>
      <c r="D10" s="5" t="n">
        <v>17636000</v>
      </c>
      <c r="E10" s="5" t="n">
        <v>17966000</v>
      </c>
      <c r="F10" s="5" t="n">
        <v>-18110000</v>
      </c>
      <c r="G10" s="5" t="n">
        <v>26195000</v>
      </c>
      <c r="H10" s="5" t="n">
        <v>11784000</v>
      </c>
      <c r="I10" s="5" t="n">
        <v>-7263000</v>
      </c>
      <c r="J10" s="5" t="n">
        <v>2073000</v>
      </c>
      <c r="K10" s="5" t="n">
        <v>6247000</v>
      </c>
      <c r="L10" s="5" t="n">
        <v>96455000</v>
      </c>
      <c r="M10" s="5" t="n">
        <v>12606000</v>
      </c>
    </row>
    <row r="11" spans="1:13">
      <c r="A11" s="4" t="s">
        <v>131</v>
      </c>
      <c r="J11" s="5" t="n">
        <v>875000</v>
      </c>
      <c r="K11" s="5" t="n">
        <v>20858000</v>
      </c>
      <c r="L11" s="5" t="n">
        <v>60729000</v>
      </c>
      <c r="M11" s="5" t="n">
        <v>69550000</v>
      </c>
    </row>
    <row r="12" spans="1:13">
      <c r="A12" s="4" t="s">
        <v>976</v>
      </c>
      <c r="J12" s="5" t="n">
        <v>-1294000</v>
      </c>
      <c r="K12" s="5" t="n">
        <v>-2172000</v>
      </c>
      <c r="L12" s="5" t="n">
        <v>-11198000</v>
      </c>
      <c r="M12" s="5" t="n">
        <v>-8795000</v>
      </c>
    </row>
    <row r="13" spans="1:13">
      <c r="A13" s="4" t="s">
        <v>134</v>
      </c>
      <c r="J13" s="5" t="n">
        <v>-419000</v>
      </c>
      <c r="K13" s="5" t="n">
        <v>18686000</v>
      </c>
      <c r="L13" s="5" t="n">
        <v>49531000</v>
      </c>
      <c r="M13" s="5" t="n">
        <v>87241000</v>
      </c>
    </row>
    <row r="14" spans="1:13">
      <c r="A14" s="4" t="s">
        <v>135</v>
      </c>
      <c r="J14" s="5" t="n">
        <v>2492000</v>
      </c>
      <c r="K14" s="5" t="n">
        <v>-12439000</v>
      </c>
      <c r="L14" s="5" t="n">
        <v>46924000</v>
      </c>
      <c r="M14" s="5" t="n">
        <v>-74635000</v>
      </c>
    </row>
    <row r="15" spans="1:13">
      <c r="A15" s="4" t="s">
        <v>136</v>
      </c>
      <c r="J15" s="5" t="n">
        <v>1252000</v>
      </c>
      <c r="K15" s="5" t="n">
        <v>-30677000</v>
      </c>
      <c r="L15" s="5" t="n">
        <v>13581000</v>
      </c>
      <c r="M15" s="5" t="n">
        <v>-16241000</v>
      </c>
    </row>
    <row r="16" spans="1:13">
      <c r="A16" s="4" t="s">
        <v>137</v>
      </c>
      <c r="B16" s="6" t="n">
        <v>9180000</v>
      </c>
      <c r="C16" s="6" t="n">
        <v>17752000</v>
      </c>
      <c r="D16" s="6" t="n">
        <v>3591000</v>
      </c>
      <c r="E16" s="6" t="n">
        <v>2820000</v>
      </c>
      <c r="F16" s="6" t="n">
        <v>-37954000</v>
      </c>
      <c r="G16" s="6" t="n">
        <v>6513000</v>
      </c>
      <c r="H16" s="6" t="n">
        <v>-4795000</v>
      </c>
      <c r="I16" s="6" t="n">
        <v>-22158000</v>
      </c>
      <c r="J16" s="5" t="n">
        <v>1240000</v>
      </c>
      <c r="K16" s="5" t="n">
        <v>18238000</v>
      </c>
      <c r="L16" s="5" t="n">
        <v>33343000</v>
      </c>
      <c r="M16" s="5" t="n">
        <v>-58394000</v>
      </c>
    </row>
    <row r="17" spans="1:13">
      <c r="A17" s="3" t="s">
        <v>138</v>
      </c>
    </row>
    <row r="18" spans="1:13">
      <c r="A18" s="4" t="s">
        <v>139</v>
      </c>
      <c r="L18" s="5" t="n">
        <v>3244000</v>
      </c>
      <c r="M18" s="5" t="n">
        <v>-5821000</v>
      </c>
    </row>
    <row r="19" spans="1:13">
      <c r="A19" s="4" t="s">
        <v>140</v>
      </c>
      <c r="J19" s="5" t="n">
        <v>1240000</v>
      </c>
      <c r="K19" s="5" t="n">
        <v>18238000</v>
      </c>
      <c r="L19" s="5" t="n">
        <v>36587000</v>
      </c>
      <c r="M19" s="5" t="n">
        <v>-64215000</v>
      </c>
    </row>
    <row r="20" spans="1:13">
      <c r="A20" s="4" t="s">
        <v>995</v>
      </c>
    </row>
    <row r="21" spans="1:13">
      <c r="A21" s="3" t="s">
        <v>1003</v>
      </c>
    </row>
    <row r="22" spans="1:13">
      <c r="A22" s="4" t="s">
        <v>1004</v>
      </c>
      <c r="L22" s="5" t="n">
        <v>-33343000</v>
      </c>
    </row>
    <row r="23" spans="1:13">
      <c r="A23" s="4" t="s">
        <v>134</v>
      </c>
      <c r="L23" s="5" t="n">
        <v>-33343000</v>
      </c>
    </row>
    <row r="24" spans="1:13">
      <c r="A24" s="4" t="s">
        <v>135</v>
      </c>
      <c r="L24" s="5" t="n">
        <v>33343000</v>
      </c>
    </row>
    <row r="25" spans="1:13">
      <c r="A25" s="4" t="s">
        <v>137</v>
      </c>
      <c r="L25" s="5" t="n">
        <v>33343000</v>
      </c>
    </row>
    <row r="26" spans="1:13">
      <c r="A26" s="3" t="s">
        <v>138</v>
      </c>
    </row>
    <row r="27" spans="1:13">
      <c r="A27" s="4" t="s">
        <v>140</v>
      </c>
      <c r="L27" s="5" t="n">
        <v>33343000</v>
      </c>
    </row>
    <row r="28" spans="1:13">
      <c r="A28" s="4" t="s">
        <v>998</v>
      </c>
    </row>
    <row r="29" spans="1:13">
      <c r="A29" s="3" t="s">
        <v>1003</v>
      </c>
    </row>
    <row r="30" spans="1:13">
      <c r="A30" s="4" t="s">
        <v>124</v>
      </c>
      <c r="L30" s="5" t="n">
        <v>434259000</v>
      </c>
    </row>
    <row r="31" spans="1:13">
      <c r="A31" s="4" t="s">
        <v>125</v>
      </c>
      <c r="L31" s="5" t="n">
        <v>119796000</v>
      </c>
    </row>
    <row r="32" spans="1:13">
      <c r="A32" s="4" t="s">
        <v>126</v>
      </c>
      <c r="L32" s="5" t="n">
        <v>78276000</v>
      </c>
    </row>
    <row r="33" spans="1:13">
      <c r="A33" s="4" t="s">
        <v>127</v>
      </c>
      <c r="L33" s="5" t="n">
        <v>112297000</v>
      </c>
    </row>
    <row r="34" spans="1:13">
      <c r="A34" s="4" t="s">
        <v>128</v>
      </c>
      <c r="L34" s="5" t="n">
        <v>5898000</v>
      </c>
    </row>
    <row r="35" spans="1:13">
      <c r="A35" s="4" t="s">
        <v>129</v>
      </c>
      <c r="L35" s="5" t="n">
        <v>333107000</v>
      </c>
    </row>
    <row r="36" spans="1:13">
      <c r="A36" s="4" t="s">
        <v>130</v>
      </c>
      <c r="L36" s="5" t="n">
        <v>101152000</v>
      </c>
    </row>
    <row r="37" spans="1:13">
      <c r="A37" s="4" t="s">
        <v>1004</v>
      </c>
      <c r="L37" s="5" t="n">
        <v>4641000</v>
      </c>
    </row>
    <row r="38" spans="1:13">
      <c r="A38" s="4" t="s">
        <v>131</v>
      </c>
      <c r="L38" s="5" t="n">
        <v>60773000</v>
      </c>
    </row>
    <row r="39" spans="1:13">
      <c r="A39" s="4" t="s">
        <v>976</v>
      </c>
      <c r="L39" s="5" t="n">
        <v>-11188000</v>
      </c>
    </row>
    <row r="40" spans="1:13">
      <c r="A40" s="4" t="s">
        <v>134</v>
      </c>
      <c r="L40" s="5" t="n">
        <v>54226000</v>
      </c>
    </row>
    <row r="41" spans="1:13">
      <c r="A41" s="4" t="s">
        <v>135</v>
      </c>
      <c r="L41" s="5" t="n">
        <v>46926000</v>
      </c>
    </row>
    <row r="42" spans="1:13">
      <c r="A42" s="4" t="s">
        <v>136</v>
      </c>
      <c r="L42" s="5" t="n">
        <v>13583000</v>
      </c>
    </row>
    <row r="43" spans="1:13">
      <c r="A43" s="4" t="s">
        <v>137</v>
      </c>
      <c r="L43" s="5" t="n">
        <v>33343000</v>
      </c>
    </row>
    <row r="44" spans="1:13">
      <c r="A44" s="3" t="s">
        <v>138</v>
      </c>
    </row>
    <row r="45" spans="1:13">
      <c r="A45" s="4" t="s">
        <v>139</v>
      </c>
      <c r="L45" s="5" t="n">
        <v>3244000</v>
      </c>
    </row>
    <row r="46" spans="1:13">
      <c r="A46" s="4" t="s">
        <v>140</v>
      </c>
      <c r="L46" s="5" t="n">
        <v>36587000</v>
      </c>
    </row>
    <row r="47" spans="1:13">
      <c r="A47" s="4" t="s">
        <v>1000</v>
      </c>
    </row>
    <row r="48" spans="1:13">
      <c r="A48" s="3" t="s">
        <v>1003</v>
      </c>
    </row>
    <row r="49" spans="1:13">
      <c r="A49" s="4" t="s">
        <v>124</v>
      </c>
      <c r="L49" s="5" t="n">
        <v>14478000</v>
      </c>
    </row>
    <row r="50" spans="1:13">
      <c r="A50" s="4" t="s">
        <v>125</v>
      </c>
      <c r="L50" s="5" t="n">
        <v>5844000</v>
      </c>
    </row>
    <row r="51" spans="1:13">
      <c r="A51" s="4" t="s">
        <v>126</v>
      </c>
      <c r="L51" s="5" t="n">
        <v>7217000</v>
      </c>
    </row>
    <row r="52" spans="1:13">
      <c r="A52" s="4" t="s">
        <v>127</v>
      </c>
      <c r="L52" s="5" t="n">
        <v>3474000</v>
      </c>
    </row>
    <row r="53" spans="1:13">
      <c r="A53" s="4" t="s">
        <v>129</v>
      </c>
      <c r="L53" s="5" t="n">
        <v>19175000</v>
      </c>
    </row>
    <row r="54" spans="1:13">
      <c r="A54" s="4" t="s">
        <v>130</v>
      </c>
      <c r="L54" s="5" t="n">
        <v>-4697000</v>
      </c>
    </row>
    <row r="55" spans="1:13">
      <c r="A55" s="4" t="s">
        <v>131</v>
      </c>
      <c r="L55" s="5" t="n">
        <v>-44000</v>
      </c>
    </row>
    <row r="56" spans="1:13">
      <c r="A56" s="4" t="s">
        <v>976</v>
      </c>
      <c r="L56" s="5" t="n">
        <v>-10000</v>
      </c>
    </row>
    <row r="57" spans="1:13">
      <c r="A57" s="4" t="s">
        <v>134</v>
      </c>
      <c r="L57" s="5" t="n">
        <v>-54000</v>
      </c>
    </row>
    <row r="58" spans="1:13">
      <c r="A58" s="4" t="s">
        <v>135</v>
      </c>
      <c r="L58" s="5" t="n">
        <v>-4643000</v>
      </c>
    </row>
    <row r="59" spans="1:13">
      <c r="A59" s="4" t="s">
        <v>136</v>
      </c>
      <c r="L59" s="5" t="n">
        <v>-2000</v>
      </c>
    </row>
    <row r="60" spans="1:13">
      <c r="A60" s="4" t="s">
        <v>137</v>
      </c>
      <c r="L60" s="5" t="n">
        <v>-4641000</v>
      </c>
    </row>
    <row r="61" spans="1:13">
      <c r="A61" s="3" t="s">
        <v>138</v>
      </c>
    </row>
    <row r="62" spans="1:13">
      <c r="A62" s="4" t="s">
        <v>140</v>
      </c>
      <c r="L62" s="5" t="n">
        <v>-4641000</v>
      </c>
    </row>
    <row r="63" spans="1:13">
      <c r="A63" s="4" t="s">
        <v>1001</v>
      </c>
    </row>
    <row r="64" spans="1:13">
      <c r="A64" s="3" t="s">
        <v>1003</v>
      </c>
    </row>
    <row r="65" spans="1:13">
      <c r="A65" s="4" t="s">
        <v>1004</v>
      </c>
      <c r="L65" s="5" t="n">
        <v>28702000</v>
      </c>
    </row>
    <row r="66" spans="1:13">
      <c r="A66" s="4" t="s">
        <v>134</v>
      </c>
      <c r="L66" s="5" t="n">
        <v>28702000</v>
      </c>
    </row>
    <row r="67" spans="1:13">
      <c r="A67" s="4" t="s">
        <v>135</v>
      </c>
      <c r="L67" s="5" t="n">
        <v>-28702000</v>
      </c>
    </row>
    <row r="68" spans="1:13">
      <c r="A68" s="4" t="s">
        <v>137</v>
      </c>
      <c r="L68" s="5" t="n">
        <v>-28702000</v>
      </c>
    </row>
    <row r="69" spans="1:13">
      <c r="A69" s="3" t="s">
        <v>138</v>
      </c>
    </row>
    <row r="70" spans="1:13">
      <c r="A70" s="4" t="s">
        <v>140</v>
      </c>
      <c r="L70" s="5" t="n">
        <v>-28702000</v>
      </c>
    </row>
    <row r="71" spans="1:13">
      <c r="A71" s="4" t="s">
        <v>147</v>
      </c>
    </row>
    <row r="72" spans="1:13">
      <c r="A72" s="3" t="s">
        <v>1003</v>
      </c>
    </row>
    <row r="73" spans="1:13">
      <c r="A73" s="4" t="s">
        <v>124</v>
      </c>
      <c r="J73" s="5" t="n">
        <v>92531000</v>
      </c>
      <c r="K73" s="5" t="n">
        <v>135655000</v>
      </c>
      <c r="L73" s="5" t="n">
        <v>416723000</v>
      </c>
      <c r="M73" s="5" t="n">
        <v>365076000</v>
      </c>
    </row>
    <row r="74" spans="1:13">
      <c r="A74" s="4" t="s">
        <v>148</v>
      </c>
      <c r="J74" s="5" t="n">
        <v>1369000</v>
      </c>
      <c r="K74" s="5" t="n">
        <v>1936000</v>
      </c>
      <c r="L74" s="5" t="n">
        <v>5561000</v>
      </c>
      <c r="M74" s="5" t="n">
        <v>5788000</v>
      </c>
    </row>
    <row r="75" spans="1:13">
      <c r="A75" s="4" t="s">
        <v>1005</v>
      </c>
    </row>
    <row r="76" spans="1:13">
      <c r="A76" s="3" t="s">
        <v>1003</v>
      </c>
    </row>
    <row r="77" spans="1:13">
      <c r="A77" s="4" t="s">
        <v>124</v>
      </c>
      <c r="L77" s="5" t="n">
        <v>402245000</v>
      </c>
    </row>
    <row r="78" spans="1:13">
      <c r="A78" s="4" t="s">
        <v>148</v>
      </c>
      <c r="L78" s="5" t="n">
        <v>2921000</v>
      </c>
    </row>
    <row r="79" spans="1:13">
      <c r="A79" s="4" t="s">
        <v>1006</v>
      </c>
    </row>
    <row r="80" spans="1:13">
      <c r="A80" s="3" t="s">
        <v>1003</v>
      </c>
    </row>
    <row r="81" spans="1:13">
      <c r="A81" s="4" t="s">
        <v>124</v>
      </c>
      <c r="L81" s="5" t="n">
        <v>14478000</v>
      </c>
    </row>
    <row r="82" spans="1:13">
      <c r="A82" s="4" t="s">
        <v>148</v>
      </c>
      <c r="L82" s="5" t="n">
        <v>2640000</v>
      </c>
    </row>
    <row r="83" spans="1:13">
      <c r="A83" s="4" t="s">
        <v>149</v>
      </c>
    </row>
    <row r="84" spans="1:13">
      <c r="A84" s="3" t="s">
        <v>1003</v>
      </c>
    </row>
    <row r="85" spans="1:13">
      <c r="A85" s="4" t="s">
        <v>124</v>
      </c>
      <c r="J85" s="5" t="n">
        <v>1340000</v>
      </c>
      <c r="K85" s="5" t="n">
        <v>2584000</v>
      </c>
      <c r="L85" s="5" t="n">
        <v>32014000</v>
      </c>
      <c r="M85" s="5" t="n">
        <v>5070000</v>
      </c>
    </row>
    <row r="86" spans="1:13">
      <c r="A86" s="4" t="s">
        <v>148</v>
      </c>
      <c r="J86" s="6" t="n">
        <v>964000</v>
      </c>
      <c r="K86" s="6" t="n">
        <v>1590000</v>
      </c>
      <c r="L86" s="5" t="n">
        <v>13919000</v>
      </c>
      <c r="M86" s="6" t="n">
        <v>3447000</v>
      </c>
    </row>
    <row r="87" spans="1:13">
      <c r="A87" s="4" t="s">
        <v>1007</v>
      </c>
    </row>
    <row r="88" spans="1:13">
      <c r="A88" s="3" t="s">
        <v>1003</v>
      </c>
    </row>
    <row r="89" spans="1:13">
      <c r="A89" s="4" t="s">
        <v>124</v>
      </c>
      <c r="L89" s="5" t="n">
        <v>32014000</v>
      </c>
    </row>
    <row r="90" spans="1:13">
      <c r="A90" s="4" t="s">
        <v>148</v>
      </c>
      <c r="L90" s="6" t="n">
        <v>13919000</v>
      </c>
    </row>
  </sheetData>
  <mergeCells count="3">
    <mergeCell ref="A1:A2"/>
    <mergeCell ref="B1:I1"/>
    <mergeCell ref="L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08</v>
      </c>
      <c r="B1" s="2" t="s">
        <v>115</v>
      </c>
      <c r="C1" s="2" t="s">
        <v>116</v>
      </c>
      <c r="D1" s="2" t="s">
        <v>1</v>
      </c>
    </row>
    <row r="2" spans="1:5">
      <c r="B2" s="2" t="s">
        <v>122</v>
      </c>
      <c r="C2" s="2" t="s">
        <v>123</v>
      </c>
      <c r="D2" s="2" t="s">
        <v>2</v>
      </c>
      <c r="E2" s="2" t="s">
        <v>65</v>
      </c>
    </row>
    <row r="3" spans="1:5">
      <c r="A3" s="3" t="s">
        <v>195</v>
      </c>
    </row>
    <row r="4" spans="1:5">
      <c r="A4" s="4" t="s">
        <v>137</v>
      </c>
      <c r="B4" s="6" t="n">
        <v>1240000</v>
      </c>
      <c r="C4" s="6" t="n">
        <v>18238000</v>
      </c>
      <c r="D4" s="6" t="n">
        <v>33343000</v>
      </c>
      <c r="E4" s="6" t="n">
        <v>-58394000</v>
      </c>
    </row>
    <row r="5" spans="1:5">
      <c r="A5" s="3" t="s">
        <v>196</v>
      </c>
    </row>
    <row r="6" spans="1:5">
      <c r="A6" s="4" t="s">
        <v>197</v>
      </c>
      <c r="B6" s="5" t="n">
        <v>12574000</v>
      </c>
      <c r="C6" s="5" t="n">
        <v>33151000</v>
      </c>
      <c r="D6" s="5" t="n">
        <v>115566000</v>
      </c>
      <c r="E6" s="5" t="n">
        <v>103346000</v>
      </c>
    </row>
    <row r="7" spans="1:5">
      <c r="A7" s="4" t="s">
        <v>198</v>
      </c>
      <c r="B7" s="5" t="n">
        <v>100000</v>
      </c>
      <c r="C7" s="5" t="n">
        <v>2000000</v>
      </c>
      <c r="D7" s="5" t="n">
        <v>6641000</v>
      </c>
      <c r="E7" s="5" t="n">
        <v>9200000</v>
      </c>
    </row>
    <row r="8" spans="1:5">
      <c r="A8" s="4" t="s">
        <v>128</v>
      </c>
      <c r="B8" s="5" t="n">
        <v>0</v>
      </c>
      <c r="C8" s="5" t="n">
        <v>0</v>
      </c>
      <c r="D8" s="5" t="n">
        <v>5898000</v>
      </c>
      <c r="E8" s="5" t="n">
        <v>0</v>
      </c>
    </row>
    <row r="9" spans="1:5">
      <c r="A9" s="4" t="s">
        <v>199</v>
      </c>
      <c r="B9" s="5" t="n">
        <v>2182000</v>
      </c>
      <c r="C9" s="5" t="n">
        <v>3441000</v>
      </c>
      <c r="D9" s="5" t="n">
        <v>8100000</v>
      </c>
      <c r="E9" s="5" t="n">
        <v>6025000</v>
      </c>
    </row>
    <row r="10" spans="1:5">
      <c r="A10" s="4" t="s">
        <v>200</v>
      </c>
      <c r="B10" s="5" t="n">
        <v>-3327000</v>
      </c>
      <c r="C10" s="5" t="n">
        <v>-31084000</v>
      </c>
      <c r="D10" s="5" t="n">
        <v>-10894000</v>
      </c>
      <c r="E10" s="5" t="n">
        <v>-24435000</v>
      </c>
    </row>
    <row r="11" spans="1:5">
      <c r="A11" s="4" t="s">
        <v>183</v>
      </c>
      <c r="D11" s="5" t="n">
        <v>10012000</v>
      </c>
      <c r="E11" s="5" t="n">
        <v>2272000</v>
      </c>
    </row>
    <row r="12" spans="1:5">
      <c r="A12" s="4" t="s">
        <v>201</v>
      </c>
      <c r="B12" s="5" t="n">
        <v>177000</v>
      </c>
      <c r="C12" s="5" t="n">
        <v>565000</v>
      </c>
      <c r="D12" s="5" t="n">
        <v>1166000</v>
      </c>
      <c r="E12" s="5" t="n">
        <v>1238000</v>
      </c>
    </row>
    <row r="13" spans="1:5">
      <c r="A13" s="4" t="s">
        <v>202</v>
      </c>
      <c r="B13" s="5" t="n">
        <v>106000</v>
      </c>
      <c r="C13" s="5" t="n">
        <v>154000</v>
      </c>
      <c r="D13" s="5" t="n">
        <v>350000</v>
      </c>
      <c r="E13" s="5" t="n">
        <v>396000</v>
      </c>
    </row>
    <row r="14" spans="1:5">
      <c r="A14" s="4" t="s">
        <v>1009</v>
      </c>
      <c r="B14" s="5" t="n">
        <v>39000</v>
      </c>
      <c r="C14" s="5" t="n">
        <v>-38000</v>
      </c>
      <c r="D14" s="5" t="n">
        <v>205000</v>
      </c>
      <c r="E14" s="5" t="n">
        <v>7000</v>
      </c>
    </row>
    <row r="15" spans="1:5">
      <c r="A15" s="3" t="s">
        <v>204</v>
      </c>
    </row>
    <row r="16" spans="1:5">
      <c r="A16" s="4" t="s">
        <v>69</v>
      </c>
      <c r="B16" s="5" t="n">
        <v>6108000</v>
      </c>
      <c r="C16" s="5" t="n">
        <v>-17153000</v>
      </c>
      <c r="D16" s="5" t="n">
        <v>-12662000</v>
      </c>
      <c r="E16" s="5" t="n">
        <v>-23721000</v>
      </c>
    </row>
    <row r="17" spans="1:5">
      <c r="A17" s="4" t="s">
        <v>70</v>
      </c>
      <c r="B17" s="5" t="n">
        <v>1945000</v>
      </c>
      <c r="C17" s="5" t="n">
        <v>-362000</v>
      </c>
      <c r="D17" s="5" t="n">
        <v>-6428000</v>
      </c>
      <c r="E17" s="5" t="n">
        <v>-6124000</v>
      </c>
    </row>
    <row r="18" spans="1:5">
      <c r="A18" s="4" t="s">
        <v>71</v>
      </c>
      <c r="B18" s="5" t="n">
        <v>-1260000</v>
      </c>
      <c r="C18" s="5" t="n">
        <v>4342000</v>
      </c>
      <c r="D18" s="5" t="n">
        <v>-7150000</v>
      </c>
      <c r="E18" s="5" t="n">
        <v>2115000</v>
      </c>
    </row>
    <row r="19" spans="1:5">
      <c r="A19" s="4" t="s">
        <v>205</v>
      </c>
      <c r="B19" s="5" t="n">
        <v>22414000</v>
      </c>
      <c r="C19" s="5" t="n">
        <v>-4846000</v>
      </c>
      <c r="D19" s="5" t="n">
        <v>-8194000</v>
      </c>
      <c r="E19" s="5" t="n">
        <v>7125000</v>
      </c>
    </row>
    <row r="20" spans="1:5">
      <c r="A20" s="4" t="s">
        <v>206</v>
      </c>
      <c r="B20" s="5" t="n">
        <v>-508000</v>
      </c>
      <c r="C20" s="5" t="n">
        <v>-78000</v>
      </c>
      <c r="D20" s="5" t="n">
        <v>-2151000</v>
      </c>
      <c r="E20" s="5" t="n">
        <v>513000</v>
      </c>
    </row>
    <row r="21" spans="1:5">
      <c r="A21" s="4" t="s">
        <v>207</v>
      </c>
      <c r="B21" s="5" t="n">
        <v>41833000</v>
      </c>
      <c r="C21" s="5" t="n">
        <v>8311000</v>
      </c>
      <c r="D21" s="5" t="n">
        <v>133802000</v>
      </c>
      <c r="E21" s="5" t="n">
        <v>46017000</v>
      </c>
    </row>
    <row r="22" spans="1:5">
      <c r="A22" s="3" t="s">
        <v>208</v>
      </c>
    </row>
    <row r="23" spans="1:5">
      <c r="A23" s="4" t="s">
        <v>209</v>
      </c>
      <c r="C23" s="5" t="n">
        <v>-537854000</v>
      </c>
      <c r="D23" s="5" t="n">
        <v>-25519000</v>
      </c>
      <c r="E23" s="5" t="n">
        <v>-536699000</v>
      </c>
    </row>
    <row r="24" spans="1:5">
      <c r="A24" s="4" t="s">
        <v>210</v>
      </c>
      <c r="B24" s="5" t="n">
        <v>-8953000</v>
      </c>
      <c r="C24" s="5" t="n">
        <v>-15874000</v>
      </c>
      <c r="D24" s="5" t="n">
        <v>-29685000</v>
      </c>
      <c r="E24" s="5" t="n">
        <v>-26576000</v>
      </c>
    </row>
    <row r="25" spans="1:5">
      <c r="A25" s="4" t="s">
        <v>211</v>
      </c>
      <c r="D25" s="5" t="n">
        <v>231000</v>
      </c>
    </row>
    <row r="26" spans="1:5">
      <c r="A26" s="4" t="s">
        <v>212</v>
      </c>
      <c r="B26" s="5" t="n">
        <v>-8786000</v>
      </c>
      <c r="C26" s="5" t="n">
        <v>-553536000</v>
      </c>
      <c r="D26" s="5" t="n">
        <v>-54973000</v>
      </c>
      <c r="E26" s="5" t="n">
        <v>-562857000</v>
      </c>
    </row>
    <row r="27" spans="1:5">
      <c r="A27" s="3" t="s">
        <v>213</v>
      </c>
    </row>
    <row r="28" spans="1:5">
      <c r="A28" s="4" t="s">
        <v>217</v>
      </c>
      <c r="C28" s="5" t="n">
        <v>-1625000</v>
      </c>
      <c r="D28" s="5" t="n">
        <v>-9104000</v>
      </c>
      <c r="E28" s="5" t="n">
        <v>-654851000</v>
      </c>
    </row>
    <row r="29" spans="1:5">
      <c r="A29" s="4" t="s">
        <v>218</v>
      </c>
      <c r="C29" s="5" t="n">
        <v>-15917000</v>
      </c>
      <c r="D29" s="5" t="n">
        <v>-426000</v>
      </c>
      <c r="E29" s="5" t="n">
        <v>-31753000</v>
      </c>
    </row>
    <row r="30" spans="1:5">
      <c r="A30" s="4" t="s">
        <v>191</v>
      </c>
      <c r="D30" s="5" t="n">
        <v>-4990000</v>
      </c>
    </row>
    <row r="31" spans="1:5">
      <c r="A31" s="4" t="s">
        <v>227</v>
      </c>
      <c r="B31" s="5" t="n">
        <v>-27491000</v>
      </c>
      <c r="C31" s="5" t="n">
        <v>555734000</v>
      </c>
      <c r="D31" s="5" t="n">
        <v>-14520000</v>
      </c>
      <c r="E31" s="5" t="n">
        <v>574268000</v>
      </c>
    </row>
    <row r="32" spans="1:5">
      <c r="A32" s="4" t="s">
        <v>228</v>
      </c>
      <c r="D32" s="5" t="n">
        <v>1040000</v>
      </c>
    </row>
    <row r="33" spans="1:5">
      <c r="A33" s="4" t="s">
        <v>229</v>
      </c>
      <c r="B33" s="5" t="n">
        <v>5556000</v>
      </c>
      <c r="C33" s="5" t="n">
        <v>10509000</v>
      </c>
      <c r="D33" s="5" t="n">
        <v>65349000</v>
      </c>
      <c r="E33" s="5" t="n">
        <v>56572000</v>
      </c>
    </row>
    <row r="34" spans="1:5">
      <c r="A34" s="4" t="s">
        <v>230</v>
      </c>
      <c r="B34" s="5" t="n">
        <v>4346000</v>
      </c>
      <c r="C34" s="5" t="n">
        <v>9902000</v>
      </c>
      <c r="D34" s="5" t="n">
        <v>67081000</v>
      </c>
      <c r="E34" s="5" t="n">
        <v>10509000</v>
      </c>
    </row>
    <row r="35" spans="1:5">
      <c r="A35" s="4" t="s">
        <v>231</v>
      </c>
      <c r="B35" s="5" t="n">
        <v>9902000</v>
      </c>
      <c r="C35" s="5" t="n">
        <v>10509000</v>
      </c>
      <c r="D35" s="5" t="n">
        <v>132430000</v>
      </c>
      <c r="E35" s="5" t="n">
        <v>67081000</v>
      </c>
    </row>
    <row r="36" spans="1:5">
      <c r="A36" s="3" t="s">
        <v>232</v>
      </c>
    </row>
    <row r="37" spans="1:5">
      <c r="A37" s="4" t="s">
        <v>233</v>
      </c>
      <c r="B37" s="5" t="n">
        <v>836000</v>
      </c>
      <c r="C37" s="5" t="n">
        <v>18628000</v>
      </c>
      <c r="D37" s="5" t="n">
        <v>55197000</v>
      </c>
      <c r="E37" s="5" t="n">
        <v>60441000</v>
      </c>
    </row>
    <row r="38" spans="1:5">
      <c r="A38" s="4" t="s">
        <v>1010</v>
      </c>
      <c r="B38" s="5" t="n">
        <v>-211000</v>
      </c>
      <c r="C38" s="5" t="n">
        <v>8551000</v>
      </c>
      <c r="D38" s="5" t="n">
        <v>24357000</v>
      </c>
      <c r="E38" s="5" t="n">
        <v>762000</v>
      </c>
    </row>
    <row r="39" spans="1:5">
      <c r="A39" s="3" t="s">
        <v>235</v>
      </c>
    </row>
    <row r="40" spans="1:5">
      <c r="A40" s="4" t="s">
        <v>236</v>
      </c>
      <c r="D40" s="5" t="n">
        <v>2940000</v>
      </c>
    </row>
    <row r="41" spans="1:5">
      <c r="A41" s="4" t="s">
        <v>237</v>
      </c>
      <c r="D41" s="5" t="n">
        <v>18288000</v>
      </c>
    </row>
    <row r="42" spans="1:5">
      <c r="A42" s="4" t="s">
        <v>1011</v>
      </c>
      <c r="D42" s="5" t="n">
        <v>230000</v>
      </c>
    </row>
    <row r="43" spans="1:5">
      <c r="A43" s="4" t="s">
        <v>239</v>
      </c>
      <c r="B43" s="6" t="n">
        <v>2794000</v>
      </c>
      <c r="C43" s="6" t="n">
        <v>3095000</v>
      </c>
      <c r="D43" s="5" t="n">
        <v>4204000</v>
      </c>
      <c r="E43" s="5" t="n">
        <v>3179000</v>
      </c>
    </row>
    <row r="44" spans="1:5">
      <c r="A44" s="4" t="s">
        <v>240</v>
      </c>
      <c r="D44" s="5" t="n">
        <v>581000</v>
      </c>
    </row>
    <row r="45" spans="1:5">
      <c r="A45" s="4" t="s">
        <v>995</v>
      </c>
    </row>
    <row r="46" spans="1:5">
      <c r="A46" s="3" t="s">
        <v>195</v>
      </c>
    </row>
    <row r="47" spans="1:5">
      <c r="A47" s="4" t="s">
        <v>137</v>
      </c>
      <c r="D47" s="5" t="n">
        <v>33343000</v>
      </c>
    </row>
    <row r="48" spans="1:5">
      <c r="A48" s="3" t="s">
        <v>196</v>
      </c>
    </row>
    <row r="49" spans="1:5">
      <c r="A49" s="4" t="s">
        <v>1004</v>
      </c>
      <c r="D49" s="5" t="n">
        <v>-33343000</v>
      </c>
    </row>
    <row r="50" spans="1:5">
      <c r="A50" s="3" t="s">
        <v>235</v>
      </c>
    </row>
    <row r="51" spans="1:5">
      <c r="A51" s="4" t="s">
        <v>236</v>
      </c>
      <c r="D51" s="5" t="n">
        <v>2940000</v>
      </c>
    </row>
    <row r="52" spans="1:5">
      <c r="A52" s="4" t="s">
        <v>237</v>
      </c>
      <c r="D52" s="5" t="n">
        <v>18288000</v>
      </c>
    </row>
    <row r="53" spans="1:5">
      <c r="A53" s="4" t="s">
        <v>998</v>
      </c>
    </row>
    <row r="54" spans="1:5">
      <c r="A54" s="3" t="s">
        <v>195</v>
      </c>
    </row>
    <row r="55" spans="1:5">
      <c r="A55" s="4" t="s">
        <v>137</v>
      </c>
      <c r="D55" s="5" t="n">
        <v>33343000</v>
      </c>
    </row>
    <row r="56" spans="1:5">
      <c r="A56" s="3" t="s">
        <v>196</v>
      </c>
    </row>
    <row r="57" spans="1:5">
      <c r="A57" s="4" t="s">
        <v>197</v>
      </c>
      <c r="D57" s="5" t="n">
        <v>112092000</v>
      </c>
    </row>
    <row r="58" spans="1:5">
      <c r="A58" s="4" t="s">
        <v>198</v>
      </c>
      <c r="D58" s="5" t="n">
        <v>6641000</v>
      </c>
    </row>
    <row r="59" spans="1:5">
      <c r="A59" s="4" t="s">
        <v>128</v>
      </c>
      <c r="D59" s="5" t="n">
        <v>5898000</v>
      </c>
    </row>
    <row r="60" spans="1:5">
      <c r="A60" s="4" t="s">
        <v>199</v>
      </c>
      <c r="D60" s="5" t="n">
        <v>8098000</v>
      </c>
    </row>
    <row r="61" spans="1:5">
      <c r="A61" s="4" t="s">
        <v>200</v>
      </c>
      <c r="D61" s="5" t="n">
        <v>-9888000</v>
      </c>
    </row>
    <row r="62" spans="1:5">
      <c r="A62" s="4" t="s">
        <v>183</v>
      </c>
      <c r="D62" s="5" t="n">
        <v>10012000</v>
      </c>
    </row>
    <row r="63" spans="1:5">
      <c r="A63" s="4" t="s">
        <v>201</v>
      </c>
      <c r="D63" s="5" t="n">
        <v>1166000</v>
      </c>
    </row>
    <row r="64" spans="1:5">
      <c r="A64" s="4" t="s">
        <v>202</v>
      </c>
      <c r="D64" s="5" t="n">
        <v>350000</v>
      </c>
    </row>
    <row r="65" spans="1:5">
      <c r="A65" s="4" t="s">
        <v>1009</v>
      </c>
      <c r="D65" s="5" t="n">
        <v>205000</v>
      </c>
    </row>
    <row r="66" spans="1:5">
      <c r="A66" s="4" t="s">
        <v>1004</v>
      </c>
      <c r="D66" s="5" t="n">
        <v>4641000</v>
      </c>
    </row>
    <row r="67" spans="1:5">
      <c r="A67" s="3" t="s">
        <v>204</v>
      </c>
    </row>
    <row r="68" spans="1:5">
      <c r="A68" s="4" t="s">
        <v>69</v>
      </c>
      <c r="D68" s="5" t="n">
        <v>-11166000</v>
      </c>
    </row>
    <row r="69" spans="1:5">
      <c r="A69" s="4" t="s">
        <v>70</v>
      </c>
      <c r="D69" s="5" t="n">
        <v>-6361000</v>
      </c>
    </row>
    <row r="70" spans="1:5">
      <c r="A70" s="4" t="s">
        <v>71</v>
      </c>
      <c r="D70" s="5" t="n">
        <v>-6890000</v>
      </c>
    </row>
    <row r="71" spans="1:5">
      <c r="A71" s="4" t="s">
        <v>205</v>
      </c>
      <c r="D71" s="5" t="n">
        <v>-10549000</v>
      </c>
    </row>
    <row r="72" spans="1:5">
      <c r="A72" s="4" t="s">
        <v>999</v>
      </c>
      <c r="D72" s="5" t="n">
        <v>-35111000</v>
      </c>
    </row>
    <row r="73" spans="1:5">
      <c r="A73" s="4" t="s">
        <v>206</v>
      </c>
      <c r="D73" s="5" t="n">
        <v>-2151000</v>
      </c>
    </row>
    <row r="74" spans="1:5">
      <c r="A74" s="4" t="s">
        <v>207</v>
      </c>
      <c r="D74" s="5" t="n">
        <v>100330000</v>
      </c>
    </row>
    <row r="75" spans="1:5">
      <c r="A75" s="3" t="s">
        <v>208</v>
      </c>
    </row>
    <row r="76" spans="1:5">
      <c r="A76" s="4" t="s">
        <v>210</v>
      </c>
      <c r="D76" s="5" t="n">
        <v>-28319000</v>
      </c>
    </row>
    <row r="77" spans="1:5">
      <c r="A77" s="4" t="s">
        <v>211</v>
      </c>
      <c r="D77" s="5" t="n">
        <v>231000</v>
      </c>
    </row>
    <row r="78" spans="1:5">
      <c r="A78" s="4" t="s">
        <v>212</v>
      </c>
      <c r="D78" s="5" t="n">
        <v>-28088000</v>
      </c>
    </row>
    <row r="79" spans="1:5">
      <c r="A79" s="3" t="s">
        <v>213</v>
      </c>
    </row>
    <row r="80" spans="1:5">
      <c r="A80" s="4" t="s">
        <v>217</v>
      </c>
      <c r="D80" s="5" t="n">
        <v>-9104000</v>
      </c>
    </row>
    <row r="81" spans="1:5">
      <c r="A81" s="4" t="s">
        <v>218</v>
      </c>
      <c r="D81" s="5" t="n">
        <v>-426000</v>
      </c>
    </row>
    <row r="82" spans="1:5">
      <c r="A82" s="4" t="s">
        <v>191</v>
      </c>
      <c r="D82" s="5" t="n">
        <v>-4990000</v>
      </c>
    </row>
    <row r="83" spans="1:5">
      <c r="A83" s="4" t="s">
        <v>227</v>
      </c>
      <c r="D83" s="5" t="n">
        <v>-14520000</v>
      </c>
    </row>
    <row r="84" spans="1:5">
      <c r="A84" s="4" t="s">
        <v>229</v>
      </c>
      <c r="D84" s="5" t="n">
        <v>57722000</v>
      </c>
    </row>
    <row r="85" spans="1:5">
      <c r="A85" s="4" t="s">
        <v>230</v>
      </c>
      <c r="D85" s="5" t="n">
        <v>56564000</v>
      </c>
    </row>
    <row r="86" spans="1:5">
      <c r="A86" s="4" t="s">
        <v>231</v>
      </c>
      <c r="D86" s="5" t="n">
        <v>114286000</v>
      </c>
      <c r="E86" s="5" t="n">
        <v>56564000</v>
      </c>
    </row>
    <row r="87" spans="1:5">
      <c r="A87" s="3" t="s">
        <v>232</v>
      </c>
    </row>
    <row r="88" spans="1:5">
      <c r="A88" s="4" t="s">
        <v>233</v>
      </c>
      <c r="D88" s="5" t="n">
        <v>55197000</v>
      </c>
    </row>
    <row r="89" spans="1:5">
      <c r="A89" s="4" t="s">
        <v>1010</v>
      </c>
      <c r="D89" s="5" t="n">
        <v>24109000</v>
      </c>
    </row>
    <row r="90" spans="1:5">
      <c r="A90" s="3" t="s">
        <v>235</v>
      </c>
    </row>
    <row r="91" spans="1:5">
      <c r="A91" s="4" t="s">
        <v>1011</v>
      </c>
      <c r="D91" s="5" t="n">
        <v>230000</v>
      </c>
    </row>
    <row r="92" spans="1:5">
      <c r="A92" s="4" t="s">
        <v>239</v>
      </c>
      <c r="D92" s="5" t="n">
        <v>4204000</v>
      </c>
    </row>
    <row r="93" spans="1:5">
      <c r="A93" s="4" t="s">
        <v>240</v>
      </c>
      <c r="D93" s="5" t="n">
        <v>581000</v>
      </c>
    </row>
    <row r="94" spans="1:5">
      <c r="A94" s="4" t="s">
        <v>1000</v>
      </c>
    </row>
    <row r="95" spans="1:5">
      <c r="A95" s="3" t="s">
        <v>195</v>
      </c>
    </row>
    <row r="96" spans="1:5">
      <c r="A96" s="4" t="s">
        <v>137</v>
      </c>
      <c r="D96" s="5" t="n">
        <v>-4641000</v>
      </c>
    </row>
    <row r="97" spans="1:5">
      <c r="A97" s="3" t="s">
        <v>196</v>
      </c>
    </row>
    <row r="98" spans="1:5">
      <c r="A98" s="4" t="s">
        <v>197</v>
      </c>
      <c r="D98" s="5" t="n">
        <v>3474000</v>
      </c>
    </row>
    <row r="99" spans="1:5">
      <c r="A99" s="4" t="s">
        <v>199</v>
      </c>
      <c r="D99" s="5" t="n">
        <v>2000</v>
      </c>
    </row>
    <row r="100" spans="1:5">
      <c r="A100" s="4" t="s">
        <v>200</v>
      </c>
      <c r="D100" s="5" t="n">
        <v>-1006000</v>
      </c>
    </row>
    <row r="101" spans="1:5">
      <c r="A101" s="3" t="s">
        <v>204</v>
      </c>
    </row>
    <row r="102" spans="1:5">
      <c r="A102" s="4" t="s">
        <v>69</v>
      </c>
      <c r="D102" s="5" t="n">
        <v>-1496000</v>
      </c>
    </row>
    <row r="103" spans="1:5">
      <c r="A103" s="4" t="s">
        <v>70</v>
      </c>
      <c r="D103" s="5" t="n">
        <v>-67000</v>
      </c>
    </row>
    <row r="104" spans="1:5">
      <c r="A104" s="4" t="s">
        <v>71</v>
      </c>
      <c r="D104" s="5" t="n">
        <v>-260000</v>
      </c>
    </row>
    <row r="105" spans="1:5">
      <c r="A105" s="4" t="s">
        <v>205</v>
      </c>
      <c r="D105" s="5" t="n">
        <v>2355000</v>
      </c>
    </row>
    <row r="106" spans="1:5">
      <c r="A106" s="4" t="s">
        <v>999</v>
      </c>
      <c r="D106" s="5" t="n">
        <v>35111000</v>
      </c>
    </row>
    <row r="107" spans="1:5">
      <c r="A107" s="4" t="s">
        <v>207</v>
      </c>
      <c r="D107" s="5" t="n">
        <v>33472000</v>
      </c>
    </row>
    <row r="108" spans="1:5">
      <c r="A108" s="3" t="s">
        <v>208</v>
      </c>
    </row>
    <row r="109" spans="1:5">
      <c r="A109" s="4" t="s">
        <v>209</v>
      </c>
      <c r="D109" s="5" t="n">
        <v>-25519000</v>
      </c>
    </row>
    <row r="110" spans="1:5">
      <c r="A110" s="4" t="s">
        <v>210</v>
      </c>
      <c r="D110" s="5" t="n">
        <v>-1366000</v>
      </c>
    </row>
    <row r="111" spans="1:5">
      <c r="A111" s="4" t="s">
        <v>212</v>
      </c>
      <c r="D111" s="5" t="n">
        <v>-26885000</v>
      </c>
    </row>
    <row r="112" spans="1:5">
      <c r="A112" s="3" t="s">
        <v>213</v>
      </c>
    </row>
    <row r="113" spans="1:5">
      <c r="A113" s="4" t="s">
        <v>228</v>
      </c>
      <c r="D113" s="5" t="n">
        <v>1040000</v>
      </c>
    </row>
    <row r="114" spans="1:5">
      <c r="A114" s="4" t="s">
        <v>229</v>
      </c>
      <c r="D114" s="5" t="n">
        <v>7627000</v>
      </c>
    </row>
    <row r="115" spans="1:5">
      <c r="A115" s="4" t="s">
        <v>230</v>
      </c>
      <c r="D115" s="5" t="n">
        <v>10517000</v>
      </c>
    </row>
    <row r="116" spans="1:5">
      <c r="A116" s="4" t="s">
        <v>231</v>
      </c>
      <c r="D116" s="5" t="n">
        <v>18144000</v>
      </c>
      <c r="E116" s="6" t="n">
        <v>10517000</v>
      </c>
    </row>
    <row r="117" spans="1:5">
      <c r="A117" s="3" t="s">
        <v>232</v>
      </c>
    </row>
    <row r="118" spans="1:5">
      <c r="A118" s="4" t="s">
        <v>1010</v>
      </c>
      <c r="D118" s="5" t="n">
        <v>248000</v>
      </c>
    </row>
    <row r="119" spans="1:5">
      <c r="A119" s="4" t="s">
        <v>1001</v>
      </c>
    </row>
    <row r="120" spans="1:5">
      <c r="A120" s="3" t="s">
        <v>195</v>
      </c>
    </row>
    <row r="121" spans="1:5">
      <c r="A121" s="4" t="s">
        <v>137</v>
      </c>
      <c r="D121" s="5" t="n">
        <v>-28702000</v>
      </c>
    </row>
    <row r="122" spans="1:5">
      <c r="A122" s="3" t="s">
        <v>196</v>
      </c>
    </row>
    <row r="123" spans="1:5">
      <c r="A123" s="4" t="s">
        <v>1004</v>
      </c>
      <c r="D123" s="6" t="n">
        <v>2870200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2</v>
      </c>
      <c r="B1" s="2" t="s">
        <v>683</v>
      </c>
      <c r="C1" s="2" t="s">
        <v>1013</v>
      </c>
      <c r="D1" s="2" t="s">
        <v>1014</v>
      </c>
      <c r="E1" s="2" t="s">
        <v>2</v>
      </c>
    </row>
    <row r="2" spans="1:5">
      <c r="A2" s="3" t="s">
        <v>1015</v>
      </c>
    </row>
    <row r="3" spans="1:5">
      <c r="A3" s="4" t="s">
        <v>691</v>
      </c>
      <c r="E3" s="4" t="s">
        <v>692</v>
      </c>
    </row>
    <row r="4" spans="1:5">
      <c r="A4" s="4" t="s">
        <v>689</v>
      </c>
      <c r="E4" s="4" t="s">
        <v>690</v>
      </c>
    </row>
    <row r="5" spans="1:5">
      <c r="A5" s="4" t="s">
        <v>699</v>
      </c>
    </row>
    <row r="6" spans="1:5">
      <c r="A6" s="3" t="s">
        <v>1015</v>
      </c>
    </row>
    <row r="7" spans="1:5">
      <c r="A7" s="4" t="s">
        <v>691</v>
      </c>
      <c r="B7" s="4" t="s">
        <v>700</v>
      </c>
    </row>
    <row r="8" spans="1:5">
      <c r="A8" s="4" t="s">
        <v>1016</v>
      </c>
    </row>
    <row r="9" spans="1:5">
      <c r="A9" s="3" t="s">
        <v>1015</v>
      </c>
    </row>
    <row r="10" spans="1:5">
      <c r="A10" s="4" t="s">
        <v>679</v>
      </c>
      <c r="B10" s="4" t="s">
        <v>680</v>
      </c>
    </row>
    <row r="11" spans="1:5">
      <c r="A11" s="4" t="s">
        <v>1017</v>
      </c>
    </row>
    <row r="12" spans="1:5">
      <c r="A12" s="3" t="s">
        <v>1015</v>
      </c>
    </row>
    <row r="13" spans="1:5">
      <c r="A13" s="4" t="s">
        <v>735</v>
      </c>
      <c r="B13" s="6" t="n">
        <v>894400000</v>
      </c>
    </row>
    <row r="14" spans="1:5">
      <c r="A14" s="4" t="s">
        <v>730</v>
      </c>
      <c r="B14" s="6" t="n">
        <v>894400000</v>
      </c>
    </row>
    <row r="15" spans="1:5">
      <c r="A15" s="4" t="s">
        <v>689</v>
      </c>
      <c r="B15" s="4" t="s">
        <v>745</v>
      </c>
    </row>
    <row r="16" spans="1:5">
      <c r="A16" s="4" t="s">
        <v>1018</v>
      </c>
      <c r="B16" s="4" t="s">
        <v>702</v>
      </c>
    </row>
    <row r="17" spans="1:5">
      <c r="A17" s="4" t="s">
        <v>1019</v>
      </c>
    </row>
    <row r="18" spans="1:5">
      <c r="A18" s="3" t="s">
        <v>1015</v>
      </c>
    </row>
    <row r="19" spans="1:5">
      <c r="A19" s="4" t="s">
        <v>691</v>
      </c>
      <c r="B19" s="4" t="s">
        <v>700</v>
      </c>
    </row>
    <row r="20" spans="1:5">
      <c r="A20" s="4" t="s">
        <v>1020</v>
      </c>
      <c r="B20" s="4" t="s">
        <v>1021</v>
      </c>
      <c r="C20" s="4" t="s">
        <v>706</v>
      </c>
    </row>
    <row r="21" spans="1:5">
      <c r="A21" s="4" t="s">
        <v>1022</v>
      </c>
    </row>
    <row r="22" spans="1:5">
      <c r="A22" s="3" t="s">
        <v>1015</v>
      </c>
    </row>
    <row r="23" spans="1:5">
      <c r="A23" s="4" t="s">
        <v>1023</v>
      </c>
      <c r="D23" s="5" t="n">
        <v>2500000</v>
      </c>
    </row>
    <row r="24" spans="1:5">
      <c r="A24" s="4" t="s">
        <v>1024</v>
      </c>
    </row>
    <row r="25" spans="1:5">
      <c r="A25" s="3" t="s">
        <v>1015</v>
      </c>
    </row>
    <row r="26" spans="1:5">
      <c r="A26" s="4" t="s">
        <v>1025</v>
      </c>
      <c r="D26" s="8" t="n">
        <v>15.5</v>
      </c>
    </row>
    <row r="27" spans="1:5">
      <c r="A27" s="4" t="s">
        <v>1026</v>
      </c>
    </row>
    <row r="28" spans="1:5">
      <c r="A28" s="3" t="s">
        <v>1015</v>
      </c>
    </row>
    <row r="29" spans="1:5">
      <c r="A29" s="4" t="s">
        <v>937</v>
      </c>
      <c r="D29" s="4" t="s">
        <v>938</v>
      </c>
    </row>
    <row r="30" spans="1:5">
      <c r="A30" s="4" t="s">
        <v>1027</v>
      </c>
    </row>
    <row r="31" spans="1:5">
      <c r="A31" s="3" t="s">
        <v>1015</v>
      </c>
    </row>
    <row r="32" spans="1:5">
      <c r="A32" s="4" t="s">
        <v>937</v>
      </c>
      <c r="D32" s="4" t="s">
        <v>9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2:46Z</dcterms:created>
  <dcterms:modified xmlns:dcterms="http://purl.org/dc/terms/" xmlns:xsi="http://www.w3.org/2001/XMLSchema-instance" xsi:type="dcterms:W3CDTF">2020-03-02T16:12:46Z</dcterms:modified>
</cp:coreProperties>
</file>